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Standards issued but not yet ef" sheetId="8" state="visible" r:id="rId8"/>
    <sheet xmlns:r="http://schemas.openxmlformats.org/officeDocument/2006/relationships" name="Critical accounting estimates a" sheetId="9" state="visible" r:id="rId9"/>
    <sheet xmlns:r="http://schemas.openxmlformats.org/officeDocument/2006/relationships" name="Credit risk" sheetId="10" state="visible" r:id="rId10"/>
    <sheet xmlns:r="http://schemas.openxmlformats.org/officeDocument/2006/relationships" name="Liquidity risk" sheetId="11" state="visible" r:id="rId11"/>
    <sheet xmlns:r="http://schemas.openxmlformats.org/officeDocument/2006/relationships" name="Market risk" sheetId="12" state="visible" r:id="rId12"/>
    <sheet xmlns:r="http://schemas.openxmlformats.org/officeDocument/2006/relationships" name="Capital risk" sheetId="13" state="visible" r:id="rId13"/>
    <sheet xmlns:r="http://schemas.openxmlformats.org/officeDocument/2006/relationships" name="Fair value of financial assets " sheetId="14" state="visible" r:id="rId14"/>
    <sheet xmlns:r="http://schemas.openxmlformats.org/officeDocument/2006/relationships" name="Profit before income taxes" sheetId="15" state="visible" r:id="rId15"/>
    <sheet xmlns:r="http://schemas.openxmlformats.org/officeDocument/2006/relationships" name="Income tax expense" sheetId="16" state="visible" r:id="rId16"/>
    <sheet xmlns:r="http://schemas.openxmlformats.org/officeDocument/2006/relationships" name="Earnings per share" sheetId="17" state="visible" r:id="rId17"/>
    <sheet xmlns:r="http://schemas.openxmlformats.org/officeDocument/2006/relationships" name="Cash, cash equivalents and rest" sheetId="18" state="visible" r:id="rId18"/>
    <sheet xmlns:r="http://schemas.openxmlformats.org/officeDocument/2006/relationships" name="Loans receivable, net of credit" sheetId="19" state="visible" r:id="rId19"/>
    <sheet xmlns:r="http://schemas.openxmlformats.org/officeDocument/2006/relationships" name="Prepaid expenses and others" sheetId="20" state="visible" r:id="rId20"/>
    <sheet xmlns:r="http://schemas.openxmlformats.org/officeDocument/2006/relationships" name="Property and equipment" sheetId="21" state="visible" r:id="rId21"/>
    <sheet xmlns:r="http://schemas.openxmlformats.org/officeDocument/2006/relationships" name="Intangible asset" sheetId="22" state="visible" r:id="rId22"/>
    <sheet xmlns:r="http://schemas.openxmlformats.org/officeDocument/2006/relationships" name="Loans payable" sheetId="23" state="visible" r:id="rId23"/>
    <sheet xmlns:r="http://schemas.openxmlformats.org/officeDocument/2006/relationships" name="Salary and benefit payable" sheetId="24" state="visible" r:id="rId24"/>
    <sheet xmlns:r="http://schemas.openxmlformats.org/officeDocument/2006/relationships" name="Income taxes payable" sheetId="25" state="visible" r:id="rId25"/>
    <sheet xmlns:r="http://schemas.openxmlformats.org/officeDocument/2006/relationships" name="Interest payable" sheetId="26" state="visible" r:id="rId26"/>
    <sheet xmlns:r="http://schemas.openxmlformats.org/officeDocument/2006/relationships" name="Other payable" sheetId="27" state="visible" r:id="rId27"/>
    <sheet xmlns:r="http://schemas.openxmlformats.org/officeDocument/2006/relationships" name="Share capital and additional pa" sheetId="28" state="visible" r:id="rId28"/>
    <sheet xmlns:r="http://schemas.openxmlformats.org/officeDocument/2006/relationships" name="Statutory reserve" sheetId="29" state="visible" r:id="rId29"/>
    <sheet xmlns:r="http://schemas.openxmlformats.org/officeDocument/2006/relationships" name="General risk reserve" sheetId="30" state="visible" r:id="rId30"/>
    <sheet xmlns:r="http://schemas.openxmlformats.org/officeDocument/2006/relationships" name="Related party transactions" sheetId="31" state="visible" r:id="rId31"/>
    <sheet xmlns:r="http://schemas.openxmlformats.org/officeDocument/2006/relationships" name="Legal proceedings" sheetId="32" state="visible" r:id="rId32"/>
    <sheet xmlns:r="http://schemas.openxmlformats.org/officeDocument/2006/relationships" name="Subsequent events" sheetId="33" state="visible" r:id="rId33"/>
    <sheet xmlns:r="http://schemas.openxmlformats.org/officeDocument/2006/relationships" name="Correction of errors" sheetId="34" state="visible" r:id="rId34"/>
    <sheet xmlns:r="http://schemas.openxmlformats.org/officeDocument/2006/relationships" name="Summary of significant accoun_2"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Standards issued but not yet _2" sheetId="38" state="visible" r:id="rId38"/>
    <sheet xmlns:r="http://schemas.openxmlformats.org/officeDocument/2006/relationships" name="Credit risk (Tables)" sheetId="39" state="visible" r:id="rId39"/>
    <sheet xmlns:r="http://schemas.openxmlformats.org/officeDocument/2006/relationships" name="Market risk (Tables)" sheetId="40" state="visible" r:id="rId40"/>
    <sheet xmlns:r="http://schemas.openxmlformats.org/officeDocument/2006/relationships" name="Fair value of financial asset_2" sheetId="41" state="visible" r:id="rId41"/>
    <sheet xmlns:r="http://schemas.openxmlformats.org/officeDocument/2006/relationships" name="Profit before income taxes (Tab" sheetId="42" state="visible" r:id="rId42"/>
    <sheet xmlns:r="http://schemas.openxmlformats.org/officeDocument/2006/relationships" name="Income tax expense (Tables)" sheetId="43" state="visible" r:id="rId43"/>
    <sheet xmlns:r="http://schemas.openxmlformats.org/officeDocument/2006/relationships" name="Earnings per share (Tables)" sheetId="44" state="visible" r:id="rId44"/>
    <sheet xmlns:r="http://schemas.openxmlformats.org/officeDocument/2006/relationships" name="Cash, cash equivalents and re_2" sheetId="45" state="visible" r:id="rId45"/>
    <sheet xmlns:r="http://schemas.openxmlformats.org/officeDocument/2006/relationships" name="Loans receivables, net of credi" sheetId="46" state="visible" r:id="rId46"/>
    <sheet xmlns:r="http://schemas.openxmlformats.org/officeDocument/2006/relationships" name="Prepaid expenses and others (Ta" sheetId="47" state="visible" r:id="rId47"/>
    <sheet xmlns:r="http://schemas.openxmlformats.org/officeDocument/2006/relationships" name="Property and equipment (Tables)" sheetId="48" state="visible" r:id="rId48"/>
    <sheet xmlns:r="http://schemas.openxmlformats.org/officeDocument/2006/relationships" name="Intangible asset (Tables)" sheetId="49" state="visible" r:id="rId49"/>
    <sheet xmlns:r="http://schemas.openxmlformats.org/officeDocument/2006/relationships" name="Loans payable (Tables)" sheetId="50" state="visible" r:id="rId50"/>
    <sheet xmlns:r="http://schemas.openxmlformats.org/officeDocument/2006/relationships" name="Salary and benefit payable (Tab" sheetId="51" state="visible" r:id="rId51"/>
    <sheet xmlns:r="http://schemas.openxmlformats.org/officeDocument/2006/relationships" name="Interest payable (Tables)" sheetId="52" state="visible" r:id="rId52"/>
    <sheet xmlns:r="http://schemas.openxmlformats.org/officeDocument/2006/relationships" name="Other payable (Tables)" sheetId="53" state="visible" r:id="rId53"/>
    <sheet xmlns:r="http://schemas.openxmlformats.org/officeDocument/2006/relationships" name="Share capital and additional _2" sheetId="54" state="visible" r:id="rId54"/>
    <sheet xmlns:r="http://schemas.openxmlformats.org/officeDocument/2006/relationships" name="Correction of errors (Tables)" sheetId="55" state="visible" r:id="rId55"/>
    <sheet xmlns:r="http://schemas.openxmlformats.org/officeDocument/2006/relationships" name="Organization and principal ac_3" sheetId="56" state="visible" r:id="rId56"/>
    <sheet xmlns:r="http://schemas.openxmlformats.org/officeDocument/2006/relationships" name="Organization and principal ac_4" sheetId="57" state="visible" r:id="rId57"/>
    <sheet xmlns:r="http://schemas.openxmlformats.org/officeDocument/2006/relationships" name="Organization and principal ac_5" sheetId="58" state="visible" r:id="rId58"/>
    <sheet xmlns:r="http://schemas.openxmlformats.org/officeDocument/2006/relationships" name="Organization and principal ac_6"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Credit risk (Details)" sheetId="62" state="visible" r:id="rId62"/>
    <sheet xmlns:r="http://schemas.openxmlformats.org/officeDocument/2006/relationships" name="Market risk (Details)" sheetId="63" state="visible" r:id="rId63"/>
    <sheet xmlns:r="http://schemas.openxmlformats.org/officeDocument/2006/relationships" name="Capital risk (Details Narrative" sheetId="64" state="visible" r:id="rId64"/>
    <sheet xmlns:r="http://schemas.openxmlformats.org/officeDocument/2006/relationships" name="Fair value of financial asset_3" sheetId="65" state="visible" r:id="rId65"/>
    <sheet xmlns:r="http://schemas.openxmlformats.org/officeDocument/2006/relationships" name="Profit before income taxes (Det" sheetId="66" state="visible" r:id="rId66"/>
    <sheet xmlns:r="http://schemas.openxmlformats.org/officeDocument/2006/relationships" name="Income tax expense (Details)" sheetId="67" state="visible" r:id="rId67"/>
    <sheet xmlns:r="http://schemas.openxmlformats.org/officeDocument/2006/relationships" name="Income tax expense (Details 1)" sheetId="68" state="visible" r:id="rId68"/>
    <sheet xmlns:r="http://schemas.openxmlformats.org/officeDocument/2006/relationships" name="Income tax expense (Details Nar" sheetId="69" state="visible" r:id="rId69"/>
    <sheet xmlns:r="http://schemas.openxmlformats.org/officeDocument/2006/relationships" name="Earnings per share (Details)" sheetId="70" state="visible" r:id="rId70"/>
    <sheet xmlns:r="http://schemas.openxmlformats.org/officeDocument/2006/relationships" name="Earnings per share (Details Nar" sheetId="71" state="visible" r:id="rId71"/>
    <sheet xmlns:r="http://schemas.openxmlformats.org/officeDocument/2006/relationships" name="Cash, cash equivalents and re_3" sheetId="72" state="visible" r:id="rId72"/>
    <sheet xmlns:r="http://schemas.openxmlformats.org/officeDocument/2006/relationships" name="Loans receivable, net of cred_2" sheetId="73" state="visible" r:id="rId73"/>
    <sheet xmlns:r="http://schemas.openxmlformats.org/officeDocument/2006/relationships" name="Loans receivable, net of cred_3" sheetId="74" state="visible" r:id="rId74"/>
    <sheet xmlns:r="http://schemas.openxmlformats.org/officeDocument/2006/relationships" name="Prepaid expenses and others (De" sheetId="75" state="visible" r:id="rId75"/>
    <sheet xmlns:r="http://schemas.openxmlformats.org/officeDocument/2006/relationships" name="Property and equipment (Details" sheetId="76" state="visible" r:id="rId76"/>
    <sheet xmlns:r="http://schemas.openxmlformats.org/officeDocument/2006/relationships" name="Intangible asset (Details)" sheetId="77" state="visible" r:id="rId77"/>
    <sheet xmlns:r="http://schemas.openxmlformats.org/officeDocument/2006/relationships" name="Loans payable (Details)" sheetId="78" state="visible" r:id="rId78"/>
    <sheet xmlns:r="http://schemas.openxmlformats.org/officeDocument/2006/relationships" name="Loans payable (Details Narrativ" sheetId="79" state="visible" r:id="rId79"/>
    <sheet xmlns:r="http://schemas.openxmlformats.org/officeDocument/2006/relationships" name="Salary and benefit payable (Det" sheetId="80" state="visible" r:id="rId80"/>
    <sheet xmlns:r="http://schemas.openxmlformats.org/officeDocument/2006/relationships" name="Income taxes payable (Details N" sheetId="81" state="visible" r:id="rId81"/>
    <sheet xmlns:r="http://schemas.openxmlformats.org/officeDocument/2006/relationships" name="Interest payable (Details)" sheetId="82" state="visible" r:id="rId82"/>
    <sheet xmlns:r="http://schemas.openxmlformats.org/officeDocument/2006/relationships" name="Other payable (Details)" sheetId="83" state="visible" r:id="rId83"/>
    <sheet xmlns:r="http://schemas.openxmlformats.org/officeDocument/2006/relationships" name="Share capital and additional _3" sheetId="84" state="visible" r:id="rId84"/>
    <sheet xmlns:r="http://schemas.openxmlformats.org/officeDocument/2006/relationships" name="Share capital and additional _4" sheetId="85" state="visible" r:id="rId85"/>
    <sheet xmlns:r="http://schemas.openxmlformats.org/officeDocument/2006/relationships" name="Statutory reserve (Details Narr" sheetId="86" state="visible" r:id="rId86"/>
    <sheet xmlns:r="http://schemas.openxmlformats.org/officeDocument/2006/relationships" name="General risk reserve (Details N" sheetId="87" state="visible" r:id="rId87"/>
    <sheet xmlns:r="http://schemas.openxmlformats.org/officeDocument/2006/relationships" name="Related party transactions (Det" sheetId="88" state="visible" r:id="rId88"/>
    <sheet xmlns:r="http://schemas.openxmlformats.org/officeDocument/2006/relationships" name="Legal proceedings (Details Narr" sheetId="89" state="visible" r:id="rId89"/>
    <sheet xmlns:r="http://schemas.openxmlformats.org/officeDocument/2006/relationships" name="Correction of errors (Details)" sheetId="90" state="visible" r:id="rId90"/>
    <sheet xmlns:r="http://schemas.openxmlformats.org/officeDocument/2006/relationships" name="Correction of errors (Details 1" sheetId="91" state="visible" r:id="rId91"/>
    <sheet xmlns:r="http://schemas.openxmlformats.org/officeDocument/2006/relationships" name="Correction of errors (Details 2" sheetId="92" state="visible" r:id="rId92"/>
    <sheet xmlns:r="http://schemas.openxmlformats.org/officeDocument/2006/relationships" name="Correction of errors (Details N"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000_);_(&quot;¥ &quot;(#,##0.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30" customWidth="1" min="2" max="2"/>
  </cols>
  <sheetData>
    <row r="1">
      <c r="A1" s="1" t="inlineStr">
        <is>
          <t>Cover</t>
        </is>
      </c>
      <c r="B1" s="2" t="inlineStr">
        <is>
          <t>12 Months Ended</t>
        </is>
      </c>
    </row>
    <row r="2">
      <c r="B2" s="2" t="inlineStr">
        <is>
          <t>Dec. 31, 2020shares</t>
        </is>
      </c>
    </row>
    <row r="3">
      <c r="A3" s="3" t="inlineStr">
        <is>
          <t>Cover [Abstract]</t>
        </is>
      </c>
    </row>
    <row r="4">
      <c r="A4" s="4" t="inlineStr">
        <is>
          <t>Entity Registrant Name</t>
        </is>
      </c>
      <c r="B4" s="4" t="inlineStr">
        <is>
          <t>Dunxin Financial Holdings Ltd</t>
        </is>
      </c>
    </row>
    <row r="5">
      <c r="A5" s="4" t="inlineStr">
        <is>
          <t>Entity Central Index Key</t>
        </is>
      </c>
      <c r="B5" s="4" t="inlineStr">
        <is>
          <t>0001499494</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0</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0</t>
        </is>
      </c>
    </row>
    <row r="18">
      <c r="A18" s="4" t="inlineStr">
        <is>
          <t>Entity Common Stock Shares Outstanding</t>
        </is>
      </c>
      <c r="B18" s="5" t="n">
        <v>1002201016</v>
      </c>
    </row>
    <row r="19">
      <c r="A19" s="4" t="inlineStr">
        <is>
          <t>Document Annual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Document Shell Company Report</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Credit risk</t>
        </is>
      </c>
      <c r="B1" s="2" t="inlineStr">
        <is>
          <t>12 Months Ended</t>
        </is>
      </c>
    </row>
    <row r="2">
      <c r="B2" s="2" t="inlineStr">
        <is>
          <t>Dec. 31, 2020</t>
        </is>
      </c>
    </row>
    <row r="3">
      <c r="A3" s="4" t="inlineStr">
        <is>
          <t>5. Credit risk</t>
        </is>
      </c>
      <c r="B3" s="4" t="inlineStr">
        <is>
          <t xml:space="preserve">Credit risk is the risk that a customer or counterparty fail to fulfill its contractual obligations resulting in financial loss to the Group. The Group’s main income generating activity is lending to customers and therefore credit risk is a principal risk. Credit risk mainly arises from loans to customers. The Group considers all elements of credit risk exposure such as counterparty default risk for risk management purposes. Credit risk management The Group’s credit committee is responsible for managing the Group’s credit risk by: - Ensuring that the Group has appropriate credit risk practices, including an effective system of internal control, to consistently determine adequate allowances in accordance with the Group’s stated policies and procedures, IFRS and relevant supervisory guidance. - Identifying, assessing and measuring credit risk across the Group, from an individual loan to a portfolio level. - Creating credit policies to protect the Group against the identified risks including the requirements to obtain collateral from borrowers, to perform robust ongoing credit assessment of borrowers and to continually monitor exposures against internal risk limits. - Establishing a robust control framework regarding the authorization structure for the approval and renewal of credit facilities. - Developing and maintaining the Group’s processes for measuring expected credit loss including monitoring of credit risk, incorporation of forward-looking information and the method used to measure expected credit loss. - Ensuring that the Group has policies and procedures in place to appropriately maintain and validate methods used to assess and measure expected credit loss. - Establishing a sound credit risk accounting assessment and measurement process that provides it with a strong basis for common systems, tools and data to assess credit risk and to account for expected credit loss. Providing advice, guidance and specialist skills to business units to promote best practice throughout the Group in the management of credit risk. Maximum exposure to credit risk – Financial instruments subject to impairment The following table contains an analysis of the credit risk exposure of financial instruments for which an expected credit loss allowance is recognized. The gross carrying amount of financial assets below also represents the Group’s maximum exposure to credit risk on these assets. 2020 ECL staging Stage 1 Stage 2 Stage 3 Lifetime ECL Lifetime ECL Lifetime ECL Total RMB’000 RMB’000 RMB’000 RMB’000 Loan receivables - - 762,992 762,992 Accrued interest - - 377,983 377,983 Gross loan receivables - - 1,140,975 1,140,975 Loss allowance - - (478,792 ) (478,792 ) Carrying amount - - 662,183 662,183 2019 ECL staging Stage 1 Stage 2 Stage 3 Lifetime ECL Lifetime ECL Lifetime ECL Total RMB’000 RMB’000 RMB’000 RMB’000 Loan receivables - - 765,034 765,034 Accrued interest - - 273,923 273,923 Gross loan receivables - - 1,038,957 1,038,957 Loss allowance - - (423,773 ) (423,773 ) Carrying amount - - 615,184 615,1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iquidity risk</t>
        </is>
      </c>
      <c r="B1" s="2" t="inlineStr">
        <is>
          <t>12 Months Ended</t>
        </is>
      </c>
    </row>
    <row r="2">
      <c r="B2" s="2" t="inlineStr">
        <is>
          <t>Dec. 31, 2020</t>
        </is>
      </c>
    </row>
    <row r="3">
      <c r="A3" s="4" t="inlineStr">
        <is>
          <t>6. Liquidity risk</t>
        </is>
      </c>
      <c r="B3" s="4" t="inlineStr">
        <is>
          <t>Liquidity risk is the risk that the Group does not have sufficient financial resources to meet its obligations as they fall due, or will have to do so at an excessive cost. This risk arises from mismatches in the timing of cash flows which is inherent in lending operations and can be affected by a range of Group-specific and market-wide events. Liquidity risk management According to relevant laws and regulations, the funds obtained by a microfinance company from banking financial institutions may not exceed 50% of its net capital. As of December 31, 2020, the Group does not have funds obtained from banking financial institutions. As all loans receivable of the Group are credit impaired, the Group is facing significant liquidity issue. Obligations to loans payable, State Taxation Administration, employees and service providers are all over d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Market risk</t>
        </is>
      </c>
      <c r="B1" s="2" t="inlineStr">
        <is>
          <t>12 Months Ended</t>
        </is>
      </c>
    </row>
    <row r="2">
      <c r="B2" s="2" t="inlineStr">
        <is>
          <t>Dec. 31, 2020</t>
        </is>
      </c>
    </row>
    <row r="3">
      <c r="A3" s="4" t="inlineStr">
        <is>
          <t>7. Market risk</t>
        </is>
      </c>
      <c r="B3" s="4" t="inlineStr">
        <is>
          <t>The main non-trading risk types are interest rates and credit spreads. Interest rate risk may result in of loss from fluctuations in the future cash flows. Interest rate risk is managed principally through monitoring interest rate gaps and basis risk. Credit spreads reflect the credit risk of the loans to customers, i.e. risk that a customer or counterparty will default on its contractual obligations resulting in financial loss to the Group. The Group’s credit risk exposure and the related management process are described in note 5. The following table sets out the carrying amount of assets and liabilities subject to market risk: As of December 31, 2019 2020 RMB’000 RMB’000 Assets subject to market risk Loans receivable 615,184 662,183 Liabilities subject to market risk Loans payable 172,891 171,569 There has been no change to the manner in which the Group manages and measures it’s market exposure in the current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Capital risk</t>
        </is>
      </c>
      <c r="B1" s="2" t="inlineStr">
        <is>
          <t>12 Months Ended</t>
        </is>
      </c>
    </row>
    <row r="2">
      <c r="B2" s="2" t="inlineStr">
        <is>
          <t>Dec. 31, 2020</t>
        </is>
      </c>
    </row>
    <row r="3">
      <c r="A3" s="4" t="inlineStr">
        <is>
          <t>8. Capital risk</t>
        </is>
      </c>
      <c r="B3" s="4" t="inlineStr">
        <is>
          <t>As of December 31, 2020, there is no administrative regulatory authority for the microfinance industry at the national level. According to the Guiding Opinions on the Pilot Operation of Microfinance Companies, jointly issued by the CBRC and the PBOC on May 4, 2008, any provincial government that is able to assign a department, financial office or other similar authority to take charge of the supervision and administration of microfinance companies and is willing to assume the responsibility of risk management of microfinance companies may formulate pilot rules and measures in relation to the incorporation of such companies within the province, autonomous region or municipalities directly under the PRC government. Therefore, the microfinance industry in the PRC is primarily regulated by the financial offices and other similar authorities of the provincial governments of the relevant provinces. In Hubei Province, the Microfinance Work Joint Session and its office are the regulatory authorities for microfinance companies in Hubei Province. Pursuant to the Measures for Administration of Pilot Scheme on Microfinance Companies in Hubei Province On February 6, 2013, the Group’s variable interest entity, Hubei Chutian Microfinance Co., Ltd (“VIE”), was issued an Official Reply (E Jin Ban Fa No. [2013]14) by the Financial Office of People’s Government of Hubei, which approved VIE under the pilot program as a microfinance company, as proposed by the Wuchang People’s Government. According to the relevant laws and regulations applicable in the Hubei Province, the capital requirement for the microfinance industry is that the registered capital shall not be less than RMB50 million. As of December 31, 2020, the registered capital of the VIE was RMB450 million. There is no other capital requirement from the regulatory autho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assets and liabilities</t>
        </is>
      </c>
      <c r="B1" s="2" t="inlineStr">
        <is>
          <t>12 Months Ended</t>
        </is>
      </c>
    </row>
    <row r="2">
      <c r="B2" s="2" t="inlineStr">
        <is>
          <t>Dec. 31, 2020</t>
        </is>
      </c>
    </row>
    <row r="3">
      <c r="A3" s="4" t="inlineStr">
        <is>
          <t>9. Fair value of financial assets and liabilities</t>
        </is>
      </c>
      <c r="B3" s="4" t="inlineStr">
        <is>
          <t xml:space="preserve">The Group’s financial instruments consist of non-derivative financial assets and liabilities. The fair value of these non-derivative financial instruments is determined using internally generated valuation models, which are usually developed from generally accepted valuation models. The majority of the significant inputs into these models may not be observable in the market, and may be derived from interest rates based on assumptions. The selection of the appropriate valuation model, as well as the determination of key inputs used such as the expected future cash flows on the financial instrument, the probability of counterparty default and the appropriate discount rate to be used, require management judgment and estimation. As of December 31, 2020 Fair value Carrying Amount RMB’000 RMB’000 Financial assets Cash, cash equivalents and restricted cash 97 97 Loan receivables 662,183 662,183 662,280 662,280 Financial liabilities Loans payable 171,569 171,569 The fair values of loans payable are approximately the carrying amount of loans payable as all loans payable are overdue as of December 31, 2020. As of December 31, 2019 Fair value Carrying amount RMB’000 RMB’000 Financial assets Cash and cash equivalents 132 132 Loan receivables 615,184 615,184 615,316 615,316 Financial liabilities Loans payable 172,891 172,8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Profit before income taxes</t>
        </is>
      </c>
      <c r="B1" s="2" t="inlineStr">
        <is>
          <t>12 Months Ended</t>
        </is>
      </c>
    </row>
    <row r="2">
      <c r="B2" s="2" t="inlineStr">
        <is>
          <t>Dec. 31, 2020</t>
        </is>
      </c>
    </row>
    <row r="3">
      <c r="A3" s="4" t="inlineStr">
        <is>
          <t>10. Profit before income taxes</t>
        </is>
      </c>
      <c r="B3" s="4" t="inlineStr">
        <is>
          <t xml:space="preserve">Expenses by nature Year Ended December 31, 2018 2019 2020 RMB’000 RMB’000 RMB’000 Depreciation of property and equipment 818 2,944 2,977 Amortization of intangible assets - 2 1 Directors - salaries and related costs 1,815 1,704 1,051 - social benefits contribution 130 44 5 - share based compensation 589 50 37 Key management personnel (other than directors) - salaries and related costs 3,501 2,079 1,563 - social benefits contribution 150 51 5 - share based compensation 100 25 74 Other than directors and key management personnel - salaries and related costs 1,863 2,653 707 - social benefits contribution 452 456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 expense</t>
        </is>
      </c>
      <c r="B1" s="2" t="inlineStr">
        <is>
          <t>12 Months Ended</t>
        </is>
      </c>
    </row>
    <row r="2">
      <c r="B2" s="2" t="inlineStr">
        <is>
          <t>Dec. 31, 2020</t>
        </is>
      </c>
    </row>
    <row r="3">
      <c r="A3" s="3" t="inlineStr">
        <is>
          <t>Income tax expense</t>
        </is>
      </c>
    </row>
    <row r="4">
      <c r="A4" s="4" t="inlineStr">
        <is>
          <t>11. Income tax expense</t>
        </is>
      </c>
      <c r="B4" s="4" t="inlineStr">
        <is>
          <t xml:space="preserve">The Company is a tax exempted company incorporated in the Cayman Islands. In addition, dividend payments by the Company are not subject to withholding taxes. No provision for Hong Kong Profits Tax has been made as the subsidiary incorporated in Hong Kong had no assessable profits earned or derived from Hong Kong during the years ended December 31, 2018, 2019 and 2020. Payments of dividends by Hong Kong companies are not subject to Hong Kong withholding tax. The subsidiaries incorporated in the PRC other than Hong Kong are governed by the Income Tax Law of the PRC concerning Foreign Investment and Foreign Enterprises and various local income tax laws. Dividends paid by our PRC operating subsidiaries may be subject to withholding taxes of 5%-10%. The Company does not have any deferred tax assets or liabilities as of December 31, 2018, 2019 and 2020. The Company’s income taxes consist of: Year Ended December 31, 2018 2019 2020 RMB’000 RMB’000 RMB’000 Current income tax expenses 18,033 - - Deferred income tax expenses - - - Income tax expense 18,033 - - The reconciliation between tax expense and accounting profit at applicable PRC tax rates of 25% is as follows: Year Ended December 31, 2018 2019 2020 RMB’000 RMB’000 RMB’000 Profit before income tax 26,188 58,616 19,854 Computed expected income tax expense 6,547 14,654 4,963 Tax effect of non-deductible expenses 17,173 6,260 13,817 Tax effect of tax-exempt entities 1,884 716 804 Tax effect of non-taxable income (7,571 ) (21,630 ) (19,584 ) Income tax expense 18,03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Dec. 31, 2020</t>
        </is>
      </c>
    </row>
    <row r="3">
      <c r="A3" s="4" t="inlineStr">
        <is>
          <t>12. Earnings per share</t>
        </is>
      </c>
      <c r="B3" s="4" t="inlineStr">
        <is>
          <t xml:space="preserve">Basic and diluted earnings per share are calculated by dividing the profit attributable to equity holders of the Company by the weighted average number of ordinary shares outstanding during the year. The weighted average ordinary shares outstanding were 1,000,171,839, 1,001,046,568 and 1,001,575,455 for 2018, 2019 and 2020, respectively. Prior to December 17, 2014, each American Depository Share (“ADS”) represented the right to receive four (4) ordinary shares, par value $0.00005 per share (the “Shares”), from December 18, 2014, the right to receive sixteen (16) Shares and from December 28, 2017, the right to receive forty-eight (48) Shares. Computation of basic and diluted earnings per share: 2018 RMB’000 2019 RMB’000 2020 RMB’000 Net profit attributable to the equity holders of the Company – numerator for basic and diluted earnings per share 6,524 46,893 15,883 Number of shares in thousands Weighted average share outstanding – denominator for basic and diluted earnings per share 1,000,172 1,001,047 1,001,575 Basic and diluted earnings per share 0.01 0.05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Cash, cash equivalents and restricted cash</t>
        </is>
      </c>
      <c r="B1" s="2" t="inlineStr">
        <is>
          <t>12 Months Ended</t>
        </is>
      </c>
    </row>
    <row r="2">
      <c r="B2" s="2" t="inlineStr">
        <is>
          <t>Dec. 31, 2020</t>
        </is>
      </c>
    </row>
    <row r="3">
      <c r="A3" s="4" t="inlineStr">
        <is>
          <t>13. Cash, cash equivalents and restricted cash</t>
        </is>
      </c>
      <c r="B3" s="4" t="inlineStr">
        <is>
          <t xml:space="preserve"> As at December 31, 2019 2020 RMB’000 RMB’000 Cash on hand - 20 Cash at bank 67 11 Restricted cash at bank (1) 65 66 Cash, cash equivalents and restricted cash per consolidated statements of cash flow 132 97 _______________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Loans receivable, net of credit impairment losses</t>
        </is>
      </c>
      <c r="B1" s="2" t="inlineStr">
        <is>
          <t>12 Months Ended</t>
        </is>
      </c>
    </row>
    <row r="2">
      <c r="B2" s="2" t="inlineStr">
        <is>
          <t>Dec. 31, 2020</t>
        </is>
      </c>
    </row>
    <row r="3">
      <c r="A3" s="4" t="inlineStr">
        <is>
          <t>14. Loans receivable, net of credit impairment losses</t>
        </is>
      </c>
      <c r="B3" s="4" t="inlineStr">
        <is>
          <t>The total loans receivable are comprised of the following: As at December 31, 2019 2020 RMB’000 RMB’000 Loans receivable at amortized cost (1) 765,034 762,992 Accrued interest 273,923 377,983 Gross loans receivable 1,038,957 1,140,975 Less: Credit impairment losses (423,773 ) (478,792 ) Loans receivable, net of credit impairment losses 615,184 662,183 ______________ (1) The following table provides the changes in credit impairment losses between the beginning and the end of the annual period: As at December 31, 2019 2020 RMB’000 RMB’000 Credit impairment losses as at January 1 397,297 423,773 Transfer from interest receivable credit impairment losses 1,782 - Charge to statement of profit 24,694 55,264 Novated to a related party - (245 ) Credit impairment losses as at December 31 423,773 478,792 The Group originates loans to customers located primarily in Wuhan City, Hubei Province. The Group’s headquarters, borrowers and operations are located in Wuhan, China, the epicenter for the COVID-19 pandemic. As a result of the COVID-19 outbreak which was first reported on December 31, 2019 in Wuhan, China, the Chinese government imposed a lockdown on the entire Hubei province, travel restrictions and quarantine, the Company’s borrowers and operations have been significantly disrupted. Further, all of our customers are located in Wuhan, China, as a result of the COVID-19 outbreak, government lockdown, travel restrictions, reduced economic activity and quarantines imposed by the Chinese government, our customers’ business operations, financial conditions and cash flows were materially adversely affected, which, in turn, materially adversely affected our collection of interest and principal on our loans to customers. This geographic concentration of credit exposes the Group to a higher degree of risk associated with this economic reg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ND OTHER COMPREHENSIVE INCOME - CNY (¥) ¥ in Thousands</t>
        </is>
      </c>
      <c r="B1" s="2" t="inlineStr">
        <is>
          <t>12 Months Ended</t>
        </is>
      </c>
    </row>
    <row r="2">
      <c r="B2" s="2" t="inlineStr">
        <is>
          <t>Dec. 31, 2020</t>
        </is>
      </c>
      <c r="C2" s="2" t="inlineStr">
        <is>
          <t>Dec. 31, 2019</t>
        </is>
      </c>
      <c r="D2" s="2" t="inlineStr">
        <is>
          <t>Dec. 31, 2018</t>
        </is>
      </c>
    </row>
    <row r="3">
      <c r="A3" s="3" t="inlineStr">
        <is>
          <t>CONSOLIDATED STATEMENTS OF PROFIT AND OTHER COMPREHENSIVE INCOME</t>
        </is>
      </c>
    </row>
    <row r="4">
      <c r="A4" s="4" t="inlineStr">
        <is>
          <t>Interest income on loans</t>
        </is>
      </c>
      <c r="B4" s="6" t="n">
        <v>105570</v>
      </c>
      <c r="C4" s="6" t="n">
        <v>118396</v>
      </c>
      <c r="D4" s="6" t="n">
        <v>141857</v>
      </c>
    </row>
    <row r="5">
      <c r="A5" s="3" t="inlineStr">
        <is>
          <t>Interest expense</t>
        </is>
      </c>
    </row>
    <row r="6">
      <c r="A6" s="4" t="inlineStr">
        <is>
          <t>Interest expenses on loans</t>
        </is>
      </c>
      <c r="B6" s="5" t="n">
        <v>-21909</v>
      </c>
      <c r="C6" s="5" t="n">
        <v>-19846</v>
      </c>
      <c r="D6" s="5" t="n">
        <v>-26451</v>
      </c>
    </row>
    <row r="7">
      <c r="A7" s="4" t="inlineStr">
        <is>
          <t>Business related taxes and surcharges</t>
        </is>
      </c>
      <c r="B7" s="5" t="n">
        <v>-304</v>
      </c>
      <c r="C7" s="5" t="n">
        <v>-435</v>
      </c>
      <c r="D7" s="5" t="n">
        <v>-590</v>
      </c>
    </row>
    <row r="8">
      <c r="A8" s="4" t="inlineStr">
        <is>
          <t>Total interest expense</t>
        </is>
      </c>
      <c r="B8" s="5" t="n">
        <v>-22213</v>
      </c>
      <c r="C8" s="5" t="n">
        <v>-20281</v>
      </c>
      <c r="D8" s="5" t="n">
        <v>-27041</v>
      </c>
    </row>
    <row r="9">
      <c r="A9" s="4" t="inlineStr">
        <is>
          <t>Net interest income</t>
        </is>
      </c>
      <c r="B9" s="5" t="n">
        <v>83357</v>
      </c>
      <c r="C9" s="5" t="n">
        <v>98115</v>
      </c>
      <c r="D9" s="5" t="n">
        <v>114816</v>
      </c>
    </row>
    <row r="10">
      <c r="A10" s="4" t="inlineStr">
        <is>
          <t>Credit impairment losses</t>
        </is>
      </c>
      <c r="B10" s="5" t="n">
        <v>-55264</v>
      </c>
      <c r="C10" s="5" t="n">
        <v>-24694</v>
      </c>
      <c r="D10" s="5" t="n">
        <v>-66904</v>
      </c>
    </row>
    <row r="11">
      <c r="A11" s="4" t="inlineStr">
        <is>
          <t>Net interest income after credit impairment losses</t>
        </is>
      </c>
      <c r="B11" s="5" t="n">
        <v>28093</v>
      </c>
      <c r="C11" s="5" t="n">
        <v>73421</v>
      </c>
      <c r="D11" s="5" t="n">
        <v>47912</v>
      </c>
    </row>
    <row r="12">
      <c r="A12" s="4" t="inlineStr">
        <is>
          <t>Non-interest and other income</t>
        </is>
      </c>
      <c r="B12" s="5" t="n">
        <v>21</v>
      </c>
      <c r="C12" s="5" t="n">
        <v>173</v>
      </c>
      <c r="D12" s="5" t="n">
        <v>438</v>
      </c>
    </row>
    <row r="13">
      <c r="A13" s="3" t="inlineStr">
        <is>
          <t>Operating costs and expenses</t>
        </is>
      </c>
    </row>
    <row r="14">
      <c r="A14" s="4" t="inlineStr">
        <is>
          <t>Sales and marketing</t>
        </is>
      </c>
      <c r="B14" s="5" t="n">
        <v>-170</v>
      </c>
      <c r="C14" s="5" t="n">
        <v>-1698</v>
      </c>
      <c r="D14" s="5" t="n">
        <v>-1794</v>
      </c>
    </row>
    <row r="15">
      <c r="A15" s="4" t="inlineStr">
        <is>
          <t>General and administrative</t>
        </is>
      </c>
      <c r="B15" s="5" t="n">
        <v>-8090</v>
      </c>
      <c r="C15" s="5" t="n">
        <v>-13280</v>
      </c>
      <c r="D15" s="5" t="n">
        <v>-20368</v>
      </c>
    </row>
    <row r="16">
      <c r="A16" s="4" t="inlineStr">
        <is>
          <t>Total operating costs and expenses</t>
        </is>
      </c>
      <c r="B16" s="5" t="n">
        <v>-8260</v>
      </c>
      <c r="C16" s="5" t="n">
        <v>-14978</v>
      </c>
      <c r="D16" s="5" t="n">
        <v>-22162</v>
      </c>
    </row>
    <row r="17">
      <c r="A17" s="4" t="inlineStr">
        <is>
          <t>Profit before income taxes</t>
        </is>
      </c>
      <c r="B17" s="5" t="n">
        <v>19854</v>
      </c>
      <c r="C17" s="5" t="n">
        <v>58616</v>
      </c>
      <c r="D17" s="5" t="n">
        <v>26188</v>
      </c>
    </row>
    <row r="18">
      <c r="A18" s="4" t="inlineStr">
        <is>
          <t>Income tax expense</t>
        </is>
      </c>
      <c r="B18" s="5" t="n">
        <v>0</v>
      </c>
      <c r="C18" s="5" t="n">
        <v>0</v>
      </c>
      <c r="D18" s="5" t="n">
        <v>-18033</v>
      </c>
    </row>
    <row r="19">
      <c r="A19" s="4" t="inlineStr">
        <is>
          <t>Net profit</t>
        </is>
      </c>
      <c r="B19" s="5" t="n">
        <v>19854</v>
      </c>
      <c r="C19" s="5" t="n">
        <v>58616</v>
      </c>
      <c r="D19" s="5" t="n">
        <v>8155</v>
      </c>
    </row>
    <row r="20">
      <c r="A20" s="3" t="inlineStr">
        <is>
          <t>Net profit attributable to:</t>
        </is>
      </c>
    </row>
    <row r="21">
      <c r="A21" s="4" t="inlineStr">
        <is>
          <t>Equity holders of the Company</t>
        </is>
      </c>
      <c r="B21" s="5" t="n">
        <v>15883</v>
      </c>
      <c r="C21" s="5" t="n">
        <v>46893</v>
      </c>
      <c r="D21" s="5" t="n">
        <v>6524</v>
      </c>
    </row>
    <row r="22">
      <c r="A22" s="4" t="inlineStr">
        <is>
          <t>Non-controlling interest</t>
        </is>
      </c>
      <c r="B22" s="5" t="n">
        <v>3971</v>
      </c>
      <c r="C22" s="5" t="n">
        <v>11723</v>
      </c>
      <c r="D22" s="5" t="n">
        <v>1631</v>
      </c>
    </row>
    <row r="23">
      <c r="A23" s="4" t="inlineStr">
        <is>
          <t>Net profit (Profit/loss)</t>
        </is>
      </c>
      <c r="B23" s="5" t="n">
        <v>19854</v>
      </c>
      <c r="C23" s="5" t="n">
        <v>58616</v>
      </c>
      <c r="D23" s="5" t="n">
        <v>8155</v>
      </c>
    </row>
    <row r="24">
      <c r="A24" s="3" t="inlineStr">
        <is>
          <t>Other comprehensive income for the year</t>
        </is>
      </c>
    </row>
    <row r="25">
      <c r="A25" s="4" t="inlineStr">
        <is>
          <t>Net profit (Income/loss)</t>
        </is>
      </c>
      <c r="B25" s="5" t="n">
        <v>19854</v>
      </c>
      <c r="C25" s="5" t="n">
        <v>58616</v>
      </c>
      <c r="D25" s="5" t="n">
        <v>8155</v>
      </c>
    </row>
    <row r="26">
      <c r="A26" s="4" t="inlineStr">
        <is>
          <t>Exchange differences on translation of financial statements of entities outside the mainland of the People's Republic of China</t>
        </is>
      </c>
      <c r="B26" s="5" t="n">
        <v>-177</v>
      </c>
      <c r="C26" s="5" t="n">
        <v>-405</v>
      </c>
      <c r="D26" s="5" t="n">
        <v>616</v>
      </c>
    </row>
    <row r="27">
      <c r="A27" s="4" t="inlineStr">
        <is>
          <t>Total comprehensive income for the year</t>
        </is>
      </c>
      <c r="B27" s="5" t="n">
        <v>19677</v>
      </c>
      <c r="C27" s="5" t="n">
        <v>58211</v>
      </c>
      <c r="D27" s="5" t="n">
        <v>8771</v>
      </c>
    </row>
    <row r="28">
      <c r="A28" s="3" t="inlineStr">
        <is>
          <t>Total comprehensive income attributable to:</t>
        </is>
      </c>
    </row>
    <row r="29">
      <c r="A29" s="4" t="inlineStr">
        <is>
          <t>Equity holders of the Company</t>
        </is>
      </c>
      <c r="B29" s="5" t="n">
        <v>15742</v>
      </c>
      <c r="C29" s="5" t="n">
        <v>46569</v>
      </c>
      <c r="D29" s="5" t="n">
        <v>7017</v>
      </c>
    </row>
    <row r="30">
      <c r="A30" s="4" t="inlineStr">
        <is>
          <t>Non-controlling interests</t>
        </is>
      </c>
      <c r="B30" s="5" t="n">
        <v>3935</v>
      </c>
      <c r="C30" s="5" t="n">
        <v>11642</v>
      </c>
      <c r="D30" s="5" t="n">
        <v>1754</v>
      </c>
    </row>
    <row r="31">
      <c r="A31" s="4" t="inlineStr">
        <is>
          <t>Total comprehensive income</t>
        </is>
      </c>
      <c r="B31" s="6" t="n">
        <v>19677</v>
      </c>
      <c r="C31" s="6" t="n">
        <v>58211</v>
      </c>
      <c r="D31" s="6" t="n">
        <v>8771</v>
      </c>
    </row>
    <row r="32">
      <c r="A32" s="4" t="inlineStr">
        <is>
          <t>Basic and diluted earnings per share for the profit attributable to the equity holders of the Company during the year (expressed in RMB per share)</t>
        </is>
      </c>
      <c r="B32" s="7" t="n">
        <v>0.02</v>
      </c>
      <c r="C32" s="7" t="n">
        <v>0.05</v>
      </c>
      <c r="D32" s="7" t="n">
        <v>0.01</v>
      </c>
    </row>
    <row r="33">
      <c r="A33" s="4" t="inlineStr">
        <is>
          <t>Weighted average number of shares outstanding in the year</t>
        </is>
      </c>
      <c r="B33" s="5" t="n">
        <v>1001575455</v>
      </c>
      <c r="C33" s="5" t="n">
        <v>1001046568</v>
      </c>
      <c r="D33" s="5" t="n">
        <v>100017183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Prepaid expenses and others</t>
        </is>
      </c>
      <c r="B1" s="2" t="inlineStr">
        <is>
          <t>12 Months Ended</t>
        </is>
      </c>
    </row>
    <row r="2">
      <c r="B2" s="2" t="inlineStr">
        <is>
          <t>Dec. 31, 2020</t>
        </is>
      </c>
    </row>
    <row r="3">
      <c r="A3" s="4" t="inlineStr">
        <is>
          <t>15. Prepaid expenses and others</t>
        </is>
      </c>
      <c r="B3" s="4" t="inlineStr">
        <is>
          <t xml:space="preserve">Prepaid expenses and others consist of the following: As at December 31, 2019 2020 RMB’000 RMB’000 Prepaid expenses 295 809 Total 295 8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Property and equipment</t>
        </is>
      </c>
      <c r="B1" s="2" t="inlineStr">
        <is>
          <t>12 Months Ended</t>
        </is>
      </c>
    </row>
    <row r="2">
      <c r="B2" s="2" t="inlineStr">
        <is>
          <t>Dec. 31, 2020</t>
        </is>
      </c>
    </row>
    <row r="3">
      <c r="A3" s="4" t="inlineStr">
        <is>
          <t>16. Property and equipment</t>
        </is>
      </c>
      <c r="B3" s="4" t="inlineStr">
        <is>
          <t xml:space="preserve">The Group’s property and equipment consisted of the following: Property Motor vehicle Office equipment &amp; furniture Leasehold improvements Total RMB’000 RMB’000 RMB’000 RMB’000 RMB’000 Cost At January 1, 2019 47,908 995 1,039 3,923 53,865 Additions 232 - 39 - 271 Disposal - (416 ) - - (416 ) At December 31, 2019 48,140 579 1,078 3,923 53,720 Addition - - - - - At December 31, 2020 48,140 579 1,078 3,923 53,720 Accumulated depreciation At January 1, 2019 470 976 391 1,204 3,041 Depreciation 2,286 - 136 553 2,975 Adjustment - (31 ) - - (31 ) Disposal - (395 ) - - (395 ) At December 31, 2019 2,756 550 527 1,757 5,590 Depreciation 2,286 - 138 553 2,977 At December 31, 2020 5,042 550 665 2,310 8,567 Net book value At December 31, 2019 45,384 29 551 2,166 48,130 At December 31, 2020 43,098 29 413 1,613 45,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tangible asset</t>
        </is>
      </c>
      <c r="B1" s="2" t="inlineStr">
        <is>
          <t>12 Months Ended</t>
        </is>
      </c>
    </row>
    <row r="2">
      <c r="B2" s="2" t="inlineStr">
        <is>
          <t>Dec. 31, 2020</t>
        </is>
      </c>
    </row>
    <row r="3">
      <c r="A3" s="4" t="inlineStr">
        <is>
          <t>17. Intangible asset</t>
        </is>
      </c>
      <c r="B3" s="4" t="inlineStr">
        <is>
          <t xml:space="preserve"> Acquired computer software RMB’000 Cost At January 1, 2019 - Additions 9 At December 31, 2019 and 2020 9 Accumulated amortization At January 1, 2019 - Amortization 2 At December 31, 2019 2 Amortization 1 At December 31, 2020 3 At December 31, 2019 7 At December 31, 2020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oans payable</t>
        </is>
      </c>
      <c r="B1" s="2" t="inlineStr">
        <is>
          <t>12 Months Ended</t>
        </is>
      </c>
    </row>
    <row r="2">
      <c r="B2" s="2" t="inlineStr">
        <is>
          <t>Dec. 31, 2020</t>
        </is>
      </c>
    </row>
    <row r="3">
      <c r="A3" s="4" t="inlineStr">
        <is>
          <t>18. Loans payable</t>
        </is>
      </c>
      <c r="B3" s="4" t="inlineStr">
        <is>
          <t>Loans payable represent borrowings from various individuals and companies through various securities exchanges and loans from shareholders. The average annual interest rates were approximately 10.9% and 12.7% at December 31, 2019 and 2020, respectively. As at December 31, 2019 2020 RMB’000 RMB’000 Loans payable to third parties 140,558 140,558 Loans payable to related parties (1) 12,333 11,011 Loans payable to shareholders (2) 20,000 20,000 Total 172,891 171,569 As of December 31, 2020, loans payable to third parties, related parties and shareholders are all overdue. Although certain loans payable were negotiated with schedule of repayments, the Group is unable to fulfill those obligations due to liquidity issue. ______________ (1)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alary and benefit payable</t>
        </is>
      </c>
      <c r="B1" s="2" t="inlineStr">
        <is>
          <t>12 Months Ended</t>
        </is>
      </c>
    </row>
    <row r="2">
      <c r="B2" s="2" t="inlineStr">
        <is>
          <t>Dec. 31, 2020</t>
        </is>
      </c>
    </row>
    <row r="3">
      <c r="A3" s="4" t="inlineStr">
        <is>
          <t>19. Salary and benefit payable</t>
        </is>
      </c>
      <c r="B3" s="4" t="inlineStr">
        <is>
          <t xml:space="preserve"> As at December 31, 2019 2020 RMB’000 RMB’000 Salary and benefit payable to employees 4,229 6,112 Consulting expenses payable to a shareholder’s representatives (1) 1,032 1,548 Total 5,261 7,660 As of December 31, 2020, due to liquidity issue faced by the Company, the Company is unable to pay its employees on monthly basis.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Income taxes payable</t>
        </is>
      </c>
      <c r="B1" s="2" t="inlineStr">
        <is>
          <t>12 Months Ended</t>
        </is>
      </c>
    </row>
    <row r="2">
      <c r="B2" s="2" t="inlineStr">
        <is>
          <t>Dec. 31, 2020</t>
        </is>
      </c>
    </row>
    <row r="3">
      <c r="A3" s="4" t="inlineStr">
        <is>
          <t>20. Income taxes payable</t>
        </is>
      </c>
      <c r="B3" s="4" t="inlineStr">
        <is>
          <t>As of December 31, 2020, Chutian has not been paying its corporate income tax of RMB32.5 million to the China State Administration of Taxation since 2018 due to liquidity iss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terest payable</t>
        </is>
      </c>
      <c r="B1" s="2" t="inlineStr">
        <is>
          <t>12 Months Ended</t>
        </is>
      </c>
    </row>
    <row r="2">
      <c r="B2" s="2" t="inlineStr">
        <is>
          <t>Dec. 31, 2020</t>
        </is>
      </c>
    </row>
    <row r="3">
      <c r="A3" s="4" t="inlineStr">
        <is>
          <t>21. Interest payable</t>
        </is>
      </c>
      <c r="B3" s="4" t="inlineStr">
        <is>
          <t xml:space="preserve"> As at December 31, 2019 2020 RMB’000 RMB’000 Interest payable to third parties 14,510 27,647 Interest payable to related parties (1) 127 1,009 Interest payable to shareholders (2) 3,086 7,466 Total 17,723 36,122 (1)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Other payable</t>
        </is>
      </c>
      <c r="B1" s="2" t="inlineStr">
        <is>
          <t>12 Months Ended</t>
        </is>
      </c>
    </row>
    <row r="2">
      <c r="B2" s="2" t="inlineStr">
        <is>
          <t>Dec. 31, 2020</t>
        </is>
      </c>
    </row>
    <row r="3">
      <c r="A3" s="4" t="inlineStr">
        <is>
          <t>22. Other payable</t>
        </is>
      </c>
      <c r="B3" s="4" t="inlineStr">
        <is>
          <t xml:space="preserve"> As at December 31, 2019 2020 RMB’000 RMB’000 Other payable to related parties (1) 1,735 4,610 Accrued expenses 5,515 7,147 Other taxes payable (2) 1,984 2,359 Total 9,234 14,116 (1)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Share capital and additional paid-in capital</t>
        </is>
      </c>
      <c r="B1" s="2" t="inlineStr">
        <is>
          <t>12 Months Ended</t>
        </is>
      </c>
    </row>
    <row r="2">
      <c r="B2" s="2" t="inlineStr">
        <is>
          <t>Dec. 31, 2020</t>
        </is>
      </c>
    </row>
    <row r="3">
      <c r="A3" s="4" t="inlineStr">
        <is>
          <t>23. Share capital and additional paid-in capital</t>
        </is>
      </c>
      <c r="B3" s="4" t="inlineStr">
        <is>
          <t xml:space="preserve">(a) Authorized share capital In June 2010, the Company was incorporated in the Cayman Islands with an authorized share capital of one billion shares, par value of $0.00005, of which 20,000 shares were issued at incorporation. On March 1, 2018, the authorized share capital of the Company increased from $50,000 divided into 1,000,000,000 Ordinary Shares of a par value of $0.00005 each to $100,000 divided into 2,000,000,000 Ordinary Shares of a par value of $0.00005 each by the creation of an additional 1,000,000,000 Ordinary Shares of a par value of $0.00005 each to rank pari passu in all respects with the existing Ordinary Shares. (b) Issued share capital and additional paid-in capital Number of shares Ordinary shares Additional paid-in capital Total Non- controlling interest Total equity (thousands) RMB’000 RMB’000 RMB’000 RMB’000 RMB’000 At January 1, 2018 1,000,000 325 383,174 383,499 95,875 479,374 Shares issued during the year 862 1 - 1 - 1 At December 31, 2018 1,000,862 326 383,174 383,500 95,875 479,375 Shares issued during the year 269 * - * - - At December 31, 2019 1,001,131 326 383,174 383,500 95,875 479,375 Shares issued during the year 1,070 * - * - - At December 31, 2020 1,002,201 326 383,174 383,500 95,875 479,375 _____________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tatutory reserve</t>
        </is>
      </c>
      <c r="B1" s="2" t="inlineStr">
        <is>
          <t>12 Months Ended</t>
        </is>
      </c>
    </row>
    <row r="2">
      <c r="B2" s="2" t="inlineStr">
        <is>
          <t>Dec. 31, 2020</t>
        </is>
      </c>
    </row>
    <row r="3">
      <c r="A3" s="4" t="inlineStr">
        <is>
          <t>24. Statutory reserve</t>
        </is>
      </c>
      <c r="B3" s="4" t="inlineStr">
        <is>
          <t>In accordance with the relevant laws and regulations of the PRC, the entities established in the PRC are required to transfer 10% of profits after taxation (in accordance with the accounting regulations of the PRC) to a statutory reserve, until the reserve balance reaches 50% of the entity’s registered capital. The reserve may be used to offset accumulated losses or to increase the registered capital, subject to approval from the PRC authorities, and are not available for dividend distribution to equity owners. As of December 31, 2019 and 2020, total statutory reserves were RMB18.7 million and RMB18.7 million, respectively, which did not reach 50% of the variable interest entity’s registered 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NY (¥) ¥ in Thousands</t>
        </is>
      </c>
      <c r="B1" s="2" t="inlineStr">
        <is>
          <t>Dec. 31, 2020</t>
        </is>
      </c>
      <c r="C1" s="2" t="inlineStr">
        <is>
          <t>Dec. 31, 2019</t>
        </is>
      </c>
    </row>
    <row r="2">
      <c r="A2" s="3" t="inlineStr">
        <is>
          <t>CURRENT ASSETS</t>
        </is>
      </c>
    </row>
    <row r="3">
      <c r="A3" s="4" t="inlineStr">
        <is>
          <t>Cash, cash equivalents and restricted cash</t>
        </is>
      </c>
      <c r="B3" s="6" t="n">
        <v>97</v>
      </c>
      <c r="C3" s="6" t="n">
        <v>132</v>
      </c>
    </row>
    <row r="4">
      <c r="A4" s="4" t="inlineStr">
        <is>
          <t>Loans receivable, net of credit impairment losses</t>
        </is>
      </c>
      <c r="B4" s="5" t="n">
        <v>662183</v>
      </c>
      <c r="C4" s="5" t="n">
        <v>615184</v>
      </c>
    </row>
    <row r="5">
      <c r="A5" s="4" t="inlineStr">
        <is>
          <t>Prepaid expenses and others</t>
        </is>
      </c>
      <c r="B5" s="5" t="n">
        <v>809</v>
      </c>
      <c r="C5" s="5" t="n">
        <v>295</v>
      </c>
    </row>
    <row r="6">
      <c r="A6" s="4" t="inlineStr">
        <is>
          <t>Total current assets</t>
        </is>
      </c>
      <c r="B6" s="5" t="n">
        <v>663089</v>
      </c>
      <c r="C6" s="5" t="n">
        <v>615611</v>
      </c>
    </row>
    <row r="7">
      <c r="A7" s="3" t="inlineStr">
        <is>
          <t>NON-CURRENT ASSETS</t>
        </is>
      </c>
    </row>
    <row r="8">
      <c r="A8" s="4" t="inlineStr">
        <is>
          <t>Property and equipment, net</t>
        </is>
      </c>
      <c r="B8" s="5" t="n">
        <v>45153</v>
      </c>
      <c r="C8" s="5" t="n">
        <v>48130</v>
      </c>
    </row>
    <row r="9">
      <c r="A9" s="4" t="inlineStr">
        <is>
          <t>Intangible asset</t>
        </is>
      </c>
      <c r="B9" s="5" t="n">
        <v>6</v>
      </c>
      <c r="C9" s="5" t="n">
        <v>7</v>
      </c>
    </row>
    <row r="10">
      <c r="A10" s="4" t="inlineStr">
        <is>
          <t>Total non-current assets</t>
        </is>
      </c>
      <c r="B10" s="5" t="n">
        <v>45159</v>
      </c>
      <c r="C10" s="5" t="n">
        <v>48137</v>
      </c>
    </row>
    <row r="11">
      <c r="A11" s="4" t="inlineStr">
        <is>
          <t>Total assets</t>
        </is>
      </c>
      <c r="B11" s="5" t="n">
        <v>708248</v>
      </c>
      <c r="C11" s="5" t="n">
        <v>663748</v>
      </c>
    </row>
    <row r="12">
      <c r="A12" s="3" t="inlineStr">
        <is>
          <t>CURRENT LIABILITIES</t>
        </is>
      </c>
    </row>
    <row r="13">
      <c r="A13" s="4" t="inlineStr">
        <is>
          <t>Loans payable</t>
        </is>
      </c>
      <c r="B13" s="5" t="n">
        <v>171569</v>
      </c>
      <c r="C13" s="5" t="n">
        <v>172891</v>
      </c>
    </row>
    <row r="14">
      <c r="A14" s="4" t="inlineStr">
        <is>
          <t>Salary and benefit payable</t>
        </is>
      </c>
      <c r="B14" s="5" t="n">
        <v>7660</v>
      </c>
      <c r="C14" s="5" t="n">
        <v>5261</v>
      </c>
    </row>
    <row r="15">
      <c r="A15" s="4" t="inlineStr">
        <is>
          <t>Income taxes payable</t>
        </is>
      </c>
      <c r="B15" s="5" t="n">
        <v>32477</v>
      </c>
      <c r="C15" s="5" t="n">
        <v>32477</v>
      </c>
    </row>
    <row r="16">
      <c r="A16" s="4" t="inlineStr">
        <is>
          <t>Interest payable</t>
        </is>
      </c>
      <c r="B16" s="5" t="n">
        <v>36122</v>
      </c>
      <c r="C16" s="5" t="n">
        <v>17723</v>
      </c>
    </row>
    <row r="17">
      <c r="A17" s="4" t="inlineStr">
        <is>
          <t>Other payable</t>
        </is>
      </c>
      <c r="B17" s="5" t="n">
        <v>14116</v>
      </c>
      <c r="C17" s="5" t="n">
        <v>9234</v>
      </c>
    </row>
    <row r="18">
      <c r="A18" s="4" t="inlineStr">
        <is>
          <t>Total current liabilities</t>
        </is>
      </c>
      <c r="B18" s="5" t="n">
        <v>261944</v>
      </c>
      <c r="C18" s="5" t="n">
        <v>237586</v>
      </c>
    </row>
    <row r="19">
      <c r="A19" s="3" t="inlineStr">
        <is>
          <t>Capital and reserve attributable to equity holders of the Company</t>
        </is>
      </c>
    </row>
    <row r="20">
      <c r="A20" s="4" t="inlineStr">
        <is>
          <t>Share capital</t>
        </is>
      </c>
      <c r="B20" s="5" t="n">
        <v>326</v>
      </c>
      <c r="C20" s="5" t="n">
        <v>326</v>
      </c>
    </row>
    <row r="21">
      <c r="A21" s="4" t="inlineStr">
        <is>
          <t>Additional paid-in capital</t>
        </is>
      </c>
      <c r="B21" s="5" t="n">
        <v>383174</v>
      </c>
      <c r="C21" s="5" t="n">
        <v>383174</v>
      </c>
    </row>
    <row r="22">
      <c r="A22" s="4" t="inlineStr">
        <is>
          <t>Statutory reserve</t>
        </is>
      </c>
      <c r="B22" s="5" t="n">
        <v>18706</v>
      </c>
      <c r="C22" s="5" t="n">
        <v>18706</v>
      </c>
    </row>
    <row r="23">
      <c r="A23" s="4" t="inlineStr">
        <is>
          <t>General risk reserve</t>
        </is>
      </c>
      <c r="B23" s="5" t="n">
        <v>9180</v>
      </c>
      <c r="C23" s="5" t="n">
        <v>9180</v>
      </c>
    </row>
    <row r="24">
      <c r="A24" s="4" t="inlineStr">
        <is>
          <t>Currency translation reserve</t>
        </is>
      </c>
      <c r="B24" s="5" t="n">
        <v>-27</v>
      </c>
      <c r="C24" s="5" t="n">
        <v>-169</v>
      </c>
    </row>
    <row r="25">
      <c r="A25" s="4" t="inlineStr">
        <is>
          <t>Accumulated losses</t>
        </is>
      </c>
      <c r="B25" s="5" t="n">
        <v>-54316</v>
      </c>
      <c r="C25" s="5" t="n">
        <v>-70288</v>
      </c>
    </row>
    <row r="26">
      <c r="A26" s="4" t="inlineStr">
        <is>
          <t>Non-controlling interests in equity</t>
        </is>
      </c>
      <c r="B26" s="5" t="n">
        <v>89261</v>
      </c>
      <c r="C26" s="5" t="n">
        <v>85233</v>
      </c>
    </row>
    <row r="27">
      <c r="A27" s="4" t="inlineStr">
        <is>
          <t>Total shareholders' equity</t>
        </is>
      </c>
      <c r="B27" s="5" t="n">
        <v>446304</v>
      </c>
      <c r="C27" s="5" t="n">
        <v>426162</v>
      </c>
    </row>
    <row r="28">
      <c r="A28" s="4" t="inlineStr">
        <is>
          <t>Total equity and liabilities</t>
        </is>
      </c>
      <c r="B28" s="6" t="n">
        <v>708248</v>
      </c>
      <c r="C28" s="6" t="n">
        <v>663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General risk reserve</t>
        </is>
      </c>
      <c r="B1" s="2" t="inlineStr">
        <is>
          <t>12 Months Ended</t>
        </is>
      </c>
    </row>
    <row r="2">
      <c r="B2" s="2" t="inlineStr">
        <is>
          <t>Dec. 31, 2020</t>
        </is>
      </c>
    </row>
    <row r="3">
      <c r="A3" s="4" t="inlineStr">
        <is>
          <t>25. General risk reserve</t>
        </is>
      </c>
      <c r="B3" s="4" t="inlineStr">
        <is>
          <t>In accordance with the relevant laws and regulations of the PRC, the Group’s variable interest entity is required to maintain a general risk reserve within the equity, through appropriation of profit, which should not be less than 1.5% of the year end balance of its risk assets over the course of five years. As of December 31, 2019 and 2020, total statutory reserves were RMB9.2 million and RMB9.2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Dec. 31, 2020</t>
        </is>
      </c>
    </row>
    <row r="3">
      <c r="A3" s="4" t="inlineStr">
        <is>
          <t>26. Related party transactions</t>
        </is>
      </c>
      <c r="B3" s="4" t="inlineStr">
        <is>
          <t>26. Related party transactions 1. Lease of office space from a shareholder In September 2012, a ten-year operating lease agreement from October 8, 2012 to October 7, 2022 was entered into with Hubei Daily Media Group, a shareholder who owned 20% of the VIE, in Wuhan City, Hubei Province, where office space of approximately 1,673 square meters was leased and the office is located at 6th Floor, Block 1, Hubei Daily Cultural Creative Industrial Park, No 181 Donghu Road, Wuchang District, Wuhan City, Hubei Province, China. The lease amount is RMB1.0 million per year for the first five years and RMB1.1 million per year for the last five years. The lease was terminated in December 2018. The lease expenses of RMB1.3 million, nil and nil were incurred for the years ended December 31, 2018, 2019 and 2020, respectively. 2. Loans payable to related parties 2.1 In 2018, loans payable of RMB60.0 million were borrowed from a related party, Hubei Shanyin Wealth Management Co., Ltd, a company that is 69.5% owned by the Chairman and the Chief Executive Officer, Mr. Ricky Qizhi Wei, at an interest rate of 9% per annum with maturity ranging from August to October 2019. As of December 31, 2020, these loans payable and the related interest payable were overdue. The interest expenses were RMB4.7 million and RMB4.7 million in 2019 and 2020, respectively. As of December 31, 2019 and 2020, loans payable were RMB50.0 million and RMB50.0 million and the related interest payable was RMB5.9 million and RMB10.3 million, respectively. 2.2 In 2018, loans payable of RMB20.0 million were borrowed from a related party, Hubei New Nature Investment Co., Ltd (“Hubei New Nature”), a company that is 80.8% owned by the Chairman and the Chief Executive Officer, Mr Ricky Qizhi Wei, at an interest rate of 12% per annum and repayable in November 2019. In December 2018, loan of RMB0.5 million was repaid. In 2019, loans payable of RMB17.3 million were further borrowed, loans of RMB14.7 million were repaid. In 2019, certain loans receivable were novated to Hubei New Nature to offset against loans payable of RMB9.9 million and interest payable of RMB3.1 million to Hubei New Nature. In 2020, certain loans receivable were novated to Hubei New Nature to offset against loans payable of RMB1.7 million and interest payable of RMB0.5 million to Hubei New Nature. The interest expenses were RMB3.0 million and RMB1.4 million in 2019 and 2020, respectively. As of December 31, 2019 and 2020, loans payable were RMB12.3 million and RMB11.0 million and the related interest payable was RMB127,000 and RMB1.0 million, respectively. 3. Loans payable to shareholders 3.1 In June 2017, a loan payable of RMB10.0 million was borrowed from Wang Hailin, a shareholder who owned 7.7% of the VIE, at 10% interest per annum. The interest expenses for this loan were RMB0.5 million and RMB1.3 million in 2017 and 2018, respectively. According to the loan extension agreement, the loan of RMB10.0 million is at interest rate of 15% per annum with additional 9% penalty interest per annum and repayable in February 2019. Subsequent to year end, this loan payable was further extended to repayment date in September 2019, at 15% interest per annum with additional 9% penalty interest. As of December 31, 2020, the loan payable and interest payable were overdue. As of December 31, 2019 and 2020, loans payable were RMB10.0 million and RMB10.0 million, respectively. As of December 31, 2019 and 2020, interest payable was RMB1.8 million and RMB4.2 million, respectively. 3.2 In 2019, loans payable of RMB3.0 million and RMB10.0 million were borrowed from Li Ling, a shareholder who owned 2.5% of the VIE, at 12% per annum for 29 days and 74 days, respectively. At maturity, loan payable of RMB3.0 million and the related interest of RMB29,000 were fully repaid. Loan payable of RMB10.0 million was, however, overdue. On August 27, 2019, Li Ling applied to the Wuhan Wuchang People’s Court for pre-litigation property preservation of respondents Chutian and Mr. Ricky Qizhi Wei in connection with a loan contract dispute. Court issued a preservation order that froze the bank deposits of Chutian and Mr. Ricky Qizhi Wei in the amount of RMB12.0 million, or to seize or attach property in the corresponding value. On October 9, 2019, the case was filed and accepted in the Wuhan Jiang’an People’s Court. Li Ling filed the following actions with the court: (1) that the two defendants Chutian and Mr. Ricky Qizhi Wei repay the borrowed principal of RMB10.0 million and interest of RMB787,500 (based on the interest rate of 1.125% per month on the principal of RMB10.0 million, calculated from February 1, 2019 until fully paid, currently calculated until August 30, 2019), and (2) the costs of litigation to be fully borne by both defendants. On December 4, 2019, the court ruled that there was a valid loan relationship, that Chutian had failed to repay the loan as agreed and that Li Ling had the right to request full repayment of the loan principal and interest. The court ordered Chutian to repay the principal amount of the loan of RMB10.0 million to Li Ling, and to pay the interest rate of 1.125% per month on the principal amount of RMB10.0 million, beginning February 2019 until the date the loan is fully paid. The court further ordered that Mr. Ricky Qizhi Wei shall also be jointly and severally liable for the repayment of the loan. In the event that the repayment obligation is not fulfilled, the court ordered that the debt interest would be doubled in accordance with PRC law. On May 20, 2020, due to the failure of Chutian to fulfil its obligation to repay the principal amount determined above, the court issued a consumer restriction order against Mr. Ricky Qizhi Wei to restrict high consumption and high expenditure behaviors. Violation of this order carries the imposition of fines and detention, and in circumstances sufficiently serious to constitute a crime, pursuit of criminal liability according to law. On July 27, 2020, the court terminated the enforcement proceeding and will recommence the enforcement proceeding if enforceable assets are located and meet the enforcement requirements. As a result of the court ruling mentioned above, the interest expense on these loans was RMB2.0 million in 2020. As of December 31, 2020, loan payable was RMB10.0 million and interest payable was RMB3.3 million. 4. Consulting expenses for representatives from a shareholder Consulting expenses of RMB0.5 million, RMB0.5 million and RMB0.5 million were incurred for two representatives sent from Hubei Daily Media Group, a shareholder who owned 20% of the VIE, for the years ended December 31, 2018, 2019 and 2020, respectively. As of December 31, 2018, 2019 and 2020, consulting expenses payable to these representatives were RMB 0.5 million, 5. Reverse merger expenses and guarantee expenses payable to a related party During the reverse merger process of the Company, a related party, Hubei New Nature Investment Co., Ltd (“Hubei New Nature”), a company that is 80.8% owned by the Chairman and the Chief Executive Officer, Mr. Ricky Qizhi Wei, paid reverse merger expenses on behalf of the Company, totaling RMB11.3 million and RMB10.9 million for the year ended December 31, 2017 and 2018, respectively. In 2019, certain operating expenses of RMB0.7 million were paid by Hubei New Nature on behalf of the Company. Also, in 2019, certain loans receivable were novated to Hubei New Nature to offset against payable to Hubei New Nature of RMB22.6 million. In 2020, certain operating expenses of RMB2.8 million were paid by Hubei New Nature on behalf of the Company. Also, in 2020, certain loan receivables were novated to Hubei New Nature of RMB1.3 million. In addition, guarantee expenses of RMB0.4 million and RMB2.8 million were incurred for Hubei New Nature for the years ended December 31, 2019 and 2020, respectively. As of December 31, 2019 and 2020, payable to a related party was RMB0.3 million and RMB4.5 million, respectively. 6. Funds provided by related parties for payments to certain loans payable In 2018, fund of RMB954,000 was provided by Wuhan Xin Heng Tai Investment Co., Ltd (“Xin Heng Tai”) and fund of RMB412,000 was provided by Wuhan Zhong Ji Gold Co., Ltd (“Zhong Ji”) for payments to certain loans payable, interest payable and listing service fee. Wuhan Xin Heng Tai Investment Co., Ltd is related to Ms. Wenting Xiao, a shareholder who owned 10.6% of the Group’s VIE, whom is a general manager with Wuhan Xin Heng Tai Investment Co., Ltd. Wuhan Zhong Ji Gold Co., Ltd is also related to Ms. Wenting Xiao whom is a member of the supervisory committee with Wuhan Zhong Ji Gold Co., Ltd. These funds were provided without interest and with no fixed terms of repayment. In 2020, payable of RMB954,000 to Xin Heng Tahi and RMB412,000 to Zhongji was novated to Hubei New Nature Investment Co., Ltd. As of December 31, 2018, 2019 and 2020, payables to Xin Heng Tai and Zhong Ji were RMB1.4 million, RMB1.4 million and nil, respectively. 7. Loans receivable from related parties 7.1 In 2016, loans receivable of RMB8.0 million were lent to Hubei Baoli Ecological Conservation Co., Ltd at an interest rate of 36% per annum. The loan was guaranteed by Ms. Jing Liang, a shareholder who owned 4.3% of the VIE. The interest received on the loan was nil, nil and nil for the years ended December 31, 2018, 2019 and 2020, respectively. As of December 31, 2019 and 2020, this loan was overdue. 7.2 In 2016, loans receivable of RMB3.0 million were lent to Kang Chen at an interest rate of 36% per annum. The loan was guaranteed by Ms. Jing Liang, a shareholder who owned 4.3% of the VIE. The interest received on the loan was nil, nil and nil for the years ended December 31, 2018, 2019 and 2020, respectively. As of December 31, 2019 and 2020, this loan was overdue. 8. Loans receivable novated to a related party In 2020, certain loans receivable were novated to a related party, Hubei New Nature Investment Co., Ltd, a company that is 80.8% owned by the Chairman and the Chief Executive Officer, Mr. Ricky Qizhi Wei, to offset loans payable of RMB1.7 million and interest payable of RMB0.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egal proceedings</t>
        </is>
      </c>
      <c r="B1" s="2" t="inlineStr">
        <is>
          <t>12 Months Ended</t>
        </is>
      </c>
    </row>
    <row r="2">
      <c r="B2" s="2" t="inlineStr">
        <is>
          <t>Dec. 31, 2020</t>
        </is>
      </c>
    </row>
    <row r="3">
      <c r="A3" s="4" t="inlineStr">
        <is>
          <t>27. Legal proceedings</t>
        </is>
      </c>
      <c r="B3" s="4" t="inlineStr">
        <is>
          <t>Proceedings incidental to our lending business 27.1 On July 24, 2017, Chutian filed an execution case with the Wuhan Wuchang District People’s Court for property preservation on Hubei Sheng Guang Gong Pharmaceutical Co., Ltd and related borrowers. On August 20, 2019, Chutian further filed the real estate valuation report to the court for further processing. In August 2020, the secured real estate has been auctioned for RMB2.56 million. However, as of the date of this annual report, the proceeds are still held by Wuhan Wuchang People’s Court pending resolution of various ongoing legal proceedings. Property Preservation Proceedings 27.2 On July 16, 2019, Shenzhen Lihe Wantong Commerical Factoring Co., Ltd (深圳立合旺通商业保理有限公司)( “Shenzhen Lihe Wangtong”) applied to the Wuhan Wuchang People’s Court for pre-litigation protective measures to be taken against the respondents Chutian and Mr. Ricky Qizhi Wei with regards to a contract dispute. On July 31, 2019, the court issued a preservation order freezing a total of RMB12.3 million of deposits in the bank accounts of Chutian and Mr. Ricky Qizhi Wei for a period of one (1) year; and seizing four properties of Mr. Ricky Qizhi Wei and Ms. Peng Yan, Mr. Ricky Qizhi Wei’s wife. The total limit of the property preservation in this matter is RMB29.9 million. As of the date of this annual report, our cash deposits and properties have not been released from the preservation order. 27.3 On September 4, 2019, Hubei Changjiang Microcredit Co., Ltd (湖北长江小额贷款有限公司) (“Hubei Changjiang”)applied to the Wuhan Wuchang People’s Court for pre-litigation property preservation of respondents Mr. Ricky Qizhi Wei and Ms. Peng Yan, Mr. Ricky Qizhi Wei’s wife, Chutian, Hubei New Nature Investment Co., Ltd and Dunxin Holdings Co., Ltd in connection with a loan contract dispute. On September 6, 2019, the court issued a preservation order seizing the bank deposits, or property in the corresponding value, of Mr. Ricky Qizhi Wei, Ms. Peng Yan, Chutian, Hubei New Nature Investment Co., Ltd and Dunxin Holdings Co., Ltd in the amount of RMB13.0 million and RMB12.0 million. Hubei New Nature Investment Co., Ltd is a company that is 80.8% owned by the Chairman and the Chief Executive Officer, Mr. Ricky Qizhi Wei. Dunxin Holdings Co., Ltd is a company that is 70% owned by the Chairman and the Chief Executive Officer, Mr. Ricky Qizhi Wei and 30% owned by Ms. Wenting (Tina) Xiao, Chief Personal/Human Resource Officer. The Court’s ruling was effective immediately. In July 2020, Hubei Changjiang applied for court enforcement and execution. 27.4 On October 14, 2019, Mr. Deng Xinxue, Mr. Zhang Xuan and Mr. Yang Bobiao each applied to the Wuhan Wuchang People’s Court for pre-litigation property preservation of respondents Hubei Shanyin Wealth Management Co., Ltd (湖北善银财富管理有限公司), a company that is 69.5% owned by the Chairman and the Chief Executive Officer, Mr. Ricky Qizhi Wei, and Chutian in connection with loan contract disputes. The court issued a preservation order seizing the bank deposits, or property in the corresponding value, of Hubei Shanyin Wealth Management Co., Ltd and Chutian in the amount of RMB2.9 million, RMB9.0 million and RMB9.0 million, respectively. The court’s ruling was effective immediately. As of the date of this annual report, our cash deposits and properties have not been released from the preservation order. 27.5 On October 15, 2019, the Wuhan Wuchang People’s Court received a Letter of Property Preservation from the Wuhan Arbitration Commission in connection with a loan contract dispute among the applicant Hubei Huaya Investment Co., Ltd (湖北华亚投资有限公司) and respondents Mr. Ricky Qizhi Wei, Ms. Peng Yan, and Chutian. On October 23, 2019, after review of the letter by the court, the court issued a preservation order seizing the bank deposits, or property in the corresponding value, of Mr. Ricky Qizhi Wei, Ms. Peng Yan, and Chutian in the amount of RMB12.3 million. The Court’s ruling was effective immediately. In August 2020, the parties entered into a mediation agreement whereby Mr. Wei and Ms. Yan agreed to pay the loan principal with penalty interests and costs in connection with the legal proceeding while Chutian, as the third respondent, will be responsible for 50% of the liabilities of Mr. Wei and Ms. Yan under the mediation agreement, should they fail to make the payments. As of the date of this annual report, Mr. Wei and Ms. Yan are still making payments pursuant to the mediation agreement. Property Services Contract Proceeding 27.6 On September 26, 2019, the Wuhan Branch of Xiamen Lianfa (Group) Property Services Co., Ltd (“Xiamen Lianfa”) filed an action in the Wuhan Wuchang People’s Court against Chutian in connection with a property service contract dispute. On November 27, 2019, the case was scheduled to be heard and Chutian was lawfully summoned and failed to appear, and did not submit a reply. The case was decided and concluded on November 27, 2019. The court found that Chutian failed to pay the owed property services fees to Xiamen Lianfa from April 1, 2019 to August 31, 2019. The court rendered a judgment in favor of Xiamen Lianfa and ordered Chutian to pay property services fee in the amount of RMB193,944 for the period from April 1, 2019 to August 31, 2019 to Xiamen Lianfa, within 10 days of the judgment. The court further ordered Chutian to pay the accrued interest, to be calculated based on the principal amount of RMB193,944 and based on the People’s Bank of China lending interest rate for the period from September 26, 2019 until fully paid. In the event that the repayment obligation is not fulfilled, the court ordered that the debt interest would be doubled in accordance with PRC law. Chutian did not appeal the judgment and the judgment became effective immediately. On November 10, 2020, court issued a preservation order that froze the assets of Chutian in the maximum amount of RMB220,000 or to seize or attach property in the corresponding value. On December 18, 2020, the court terminated the enforcement proceeding and will recommence the enforcement proceeding if enforceable assets are located and meet the enforcement requirements within five years. In August, 2019, Xiamen Lianfa filed an action in the Wuhan Wuchang People’s Court against Chutian in connection with a property service contract dispute. The case was decided and concluded on October 12, 2020. The court found that Chutian failed to pay the owed property services fees to Xiamen Lianfa from September 1, 2019 to April 30, 2020. The court rendered a judgment in favor of Xiamen Lianfa and ordered Chutian to pay property services fee in the amount of RMB310,311 for the period from September 1, 2019 to April 30, 2020 to Xiamen Lianfa, within 10 days of the judgment. The court further ordered Chutian to pay the accrued interest, to be calculated based on the principal amount of RMB310,311 and based on the People’s Bank of China lending interest rate for the period from September 11, 2020 until fully paid. In the event that the repayment obligation is not fulfilled, the court ordered that the debt interest would be doubled in accordance with PRC law. Chutian did not appeal the judgment and the judgment was effected immediately. As of the date of this annual report, the judgment has not be enforced. Li Ling Loan Dispute Proceeding 27.7 On August 27, 2019, Ms. Li Ling applied to the Wuhan Wuchang People’s Court for pre-litigation property preservation of respondents Chutian and Mr. Ricky Qizhi Wei in connection with a loan contract dispute. The court issued a preservation order that froze the bank deposits of Chutian and Mr. Ricky Qizhi Wei in the amount of RMB12.0 million, or to seize or attach property in the corresponding value. Li Ling Loan Dispute Proceeding On October 9, 2019, the case was filed and accepted in the Wuhan Jiang’an People’s Court. Li Ling filed the following actions with the court: (1) that the two defendants Chutian and Mr. Ricky Qizhi Wei repay the borrowed principal of RMB10.0 million and interest of RMB787,500 (based on the interest rate of 1.125% per month on the principal of RMB10.0 million, calculated from February 1, 2019 until fully paid, currently calculated until August 30, 2019), and (2) the costs of litigation to be fully borne by both defendants. On December 4, 2019, the court ruled that there was a valid loan relationship, that Chutian had failed to repay the loan as agreed and that Ms. Li Ling had the right to request full repayment of the loan principal and interest. The court ordered Chutian to repay the principal amount of the loan of RMB10.0 million to Ms. Li Ling, and to pay the interest rate of 1.125% per month on the principal amount of RMB10.0 million, beginning February 2019 until the date the loan is fully paid. The court further ordered that Mr. Ricky Qizhi Wei shall also be jointly and severally liable for the repayment of the loan. In the event that the repayment obligation is not fulfilled, the court ordered that the debt interest would be doubled in accordance with PRC law. On May 20, 2020, due to the failure of Chutian to fulfil its obligation to repay the principal amount determined above, the court issued a consumer restriction order against Mr. Ricky Qizhi Wei to restrict high consumption and high expenditure behaviors. Violation of this order carries the imposition of fines and detention, and in circumstances sufficiently serious to constitute a crime, pursuit of criminal liability according to law. On July 27, 2020, the court terminated the enforcement proceeding and will recommence the enforcement proceeding if enforceable assets are located and meet the enforcement requi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4" t="inlineStr">
        <is>
          <t>28. Subsequent events</t>
        </is>
      </c>
      <c r="B3" s="4" t="inlineStr">
        <is>
          <t>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Correction of errors</t>
        </is>
      </c>
      <c r="B1" s="2" t="inlineStr">
        <is>
          <t>12 Months Ended</t>
        </is>
      </c>
    </row>
    <row r="2">
      <c r="B2" s="2" t="inlineStr">
        <is>
          <t>Dec. 31, 2020</t>
        </is>
      </c>
    </row>
    <row r="3">
      <c r="A3" s="4" t="inlineStr">
        <is>
          <t>29. Correction of errors</t>
        </is>
      </c>
      <c r="B3" s="4" t="inlineStr">
        <is>
          <t>Subsequent to the filing of Form 20F for the financial year ended December 31, 2017, management identified the following accounting errors: 1. The Group had over accrued certain interest expenses of RMB4,349,000 which should have been recorded in the year of 2018. This error understated the net profit of RMB4,349,000 in 2017, overstated other payable of RMB3,618,000 and overstated interest payable of RMB731,000 as of December 31, 2017. 2. There was a total of RMB14,604,000 payable for expenses related to the reverse merger and equity transaction should have been accrued for as of December 31, 2017. RMB8,175,000 was determined to be related to the reverse merger while RMB6,429,000 was determined to be related to the equity transaction. These errors caused an overstatement of net profit in the amount of RMB8,175,000, understatement of other payable of RMB14,604,000 and overstatement of shareholders’ equity of RMB6,429,000 (or RMB5,143,000 after accounted for non-controlling interests). 3. Income tax impact for the errors stated in 1 and 2 above totaled RMB269,000 which understated the net profit for the year ended December 31, 2017. 4. The Group overstated deferred tax assets of RMB645,000 of December 31, 2017. As a result, such deferred tax asset was being reversed. This error overstated net profit by RMB645,000 for the year ended December 31, 2017. 5. The Group incorrectly computed earnings per share using net profit, instead of using net profit attributable to equity holders of the Company. Basic and diluted earnings per share impact for errors stated in 1, 2, 3, 4 and 5 was RMB0.04 per share. 6. The Group incorrectly classified a deposit of RMB14,928,000 to purchase certain floors of an office building as prepaid expenses – current. Due to non-current nature of property and equipment to be acquired, such deposit should be classified as non-current as of December 31, 2017. 7. The Group incorrectly accrued the statutory reserve and general risk reserve in accordance with the PRC regulatory requirements. As a result, under the equity section, the statutory reserve was understated by RMB7,017,000 (or RMB5,614,000 after accounted for non-controlling interests), general risk reserve was understated by RMB4,908,000 (or RMB3,926,000 after accounted for non-controlling interests) and retained earnings were overstated by RMB11,925,000 (or RMB9,540,000 after accounted for non-controlling interests). 8. The Group classified loan receivables in cash flow from investing activities as originated loan disbursement and repayments of loans from customers. However, since the Group’s principal business activities is to provide loan to customers to earn interest income, such activities should be considered as operating activities. As a result, cash flows generated by operating activities was overstated by RMB121,040,000 and RMB213,138,000 for the year ended December 31, 2017 and 2016, respectively. While cash flows used in investing activities was overstated by RMB121,040,000 and RMB213,138,000 for the year ended December 31, 2017 and 2016, respectively. 9. The Group understated proceeds received from shareholders’ loans by RMB38,600,000 and repayment of shareholders’ loans by RMB38,600,000 for the year ended December 31, 2017. The net result of both items was nil. There was no impact to the net cash generated by financing activities. 10. The Group understated proceeds received from shareholders’ loans by RMB48,000,000 and repayments of shareholders’ loans by RMB58,000,000 for the year ended December 31, 2016. There was no impact to the net cash generated by financing activities As a result, the financial statements for the years ended December 31, 2017 and 2016 have been restated, respectively, as follows: December 31, 2017 Statement of profit and other comprehensive income (extract) As previously reported Adjustments As currently reported RMB’000 RMB’000 RMB’000 Interest expense (note 29.1) (38,140 ) 4,349 (33,791 ) Total interest expense (38,814 ) 4,349 (34,465 ) General and administrative (note 29.2) (26,720 ) (8,175 ) (34,895 ) Total operating costs and expenses (29,858 ) (8,175 ) (38,033 ) Profit before income taxes (notes 29.1 and 29.2) 48,202 (3,826 ) 44,376 Income tax expense (notes 29.3 and 29.4) (14,636 ) (914 ) (15,550 ) Net profit 33,566 (4,740 ) 28,826 Basic and diluted earnings per share (note 29.5) 0.14 (0.04 ) 0.10 Balance sheet (extract) As of December 31, 2017 Restatement Adjustments As previously reported Adjustments Other impacts As currently reported RMB’000 RMB’000 RMB’000 RMB’000 Current assets Prepaid expenses and others (note 29.6) 15,411 - (14,928 ) 483 Total current assets 868,146 - (14,928 ) 853,218 Non-current assets Prepayment for a property (note 29.6) - - 14,928 14,928 Deferred tax asset (note 29.5) 645 (645 ) - - Total non-current assets 983 (645 ) 14,928 15,266 Total assets 869,129 (645 ) - 868,484 Current liabilities Income taxes payable (note 29.3) 14,851 269 - 15,120 Interest payable (note 29.1) 4,560 (731 ) - 3,829 Other payable (notes 29.1 and 29.2) 15,730 10,986 - 26,716 Total current liabilities 265,076 10,524 - 275,600 Shareholders’ equity Additional paid-in capital (note 29.2) 388,317 (5,143 ) - 383,174 Statutory reserve (note 29.7) 7,751 - 5,614 13,365 General risk reserve (note 29.7) 5,891 - 3,926 9,817 Retained earnings 80,958 (3,792 ) (9,540 ) 67,626 Non-controlling interests in equity 120,811 (2,234 ) - 118,577 Total shareholders’ equity 604,053 (11,169 ) - 592,884 Total equity and liabilities 869,129 (645 ) - 868,484 December 31, 2017 Cash flow Statement (extract) As previously reported Adjustments Other impacts As currently reported RMB’000 RMB’000 RMB’000 RMB’000 Cash flow from operating activities Profit before income taxes (notes 29.1 and 29.2) 48,202 (3,826 ) - 44,376 Credit impairment losses 6,402 - (2,822 ) 3,580 Operating profit before changes in working capital 55,045 (3,826 ) (2,822 ) 48,397 Interest receivables (22,309 ) - 2,822 (19,487 ) Loans receivable (note 29.8) - - (121,040 ) (121,040 ) Interest payable (note 29.1) 1,333 (731 ) - 602 Other payable (notes 29.1 and 29.2) 13,046 10,986 - 24,032 Net cash generated/(used) by operating activities 58,585 6,429 (121,040 ) (56,026 ) Net cash generated/(used) by operating activities 44,192 6,429 (121,040 ) (70,419 ) Cash flow from investing activities Originated loan disbursements (note 29.8) (397,190 ) - 397,190 - Repayments of loans from customers (note 29.8) 276,150 - (276,150 ) - Net cash used in investing activities (135,968 ) - 121,040 (14,928 ) Cash flow from financing activities Share issuance expenses (note 29.2) (9,198 ) (6,429 ) - (15,627 ) Proceeds received from shareholders’ loans (note 29.9) 14,000 - 38,600 52,600 Repayment of shareholders’ loans (note 29.9) (4,000 ) - (38,600 ) (42,600 ) Proceeds received from loans payable (note 29.9) 402,300 - (38,600 ) 363,700 Repayment of loans payable (note 29.9) (386,400 ) - 38,600 (347,800 ) Net cash generated by financing activities 16,702 (6,429 ) - 10,273 December 31, 2016 Cash flow Statement (extract) As previously reported Other impacts As currently reported RMB’000 RMB’000 RMB’000 Cash flow from operating activities Loans receivable (note 29.8) - (213,138 ) (213,138 ) Net cash generated/(used) by operating activities 38,167 (213,138 ) (174,971 ) Net cash generated/(used) by operating activities 16,708 (213,138 ) (196,430 ) Cash flow from investing activities Originated loan disbursements (note 29.8) (446,264 ) 446,264 - Repayments of loans from customers (note 29.8) 233,126 (233,126 ) - Net cash used in investing activities (213,138 ) 213,138 - Cash flow from financing activities Proceeds received from shareholders’ loans (note 29.10) 2,000 48,000 50,000 Repayments of shareholders’ loans (note 29.10) (2,000 ) (58,000 ) (60,000 ) Proceeds received from loans payable (note 29.10) 384,240 (48,000 ) 336,240 Repayments of loans payable (note 29.10) (332,990 ) 58,000 (274,9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Basis of preparation</t>
        </is>
      </c>
      <c r="B3" s="4" t="inlineStr">
        <is>
          <t>(i) Compliance with IFRS The consolidated financial statements of the Group have been prepared in accordance with applicable International Financial Reporting Standards (“IFRS”) as issued by the International Accounting Standards Board. (ii) Historical cost convention The financial statements have been prepared on a historical cost basis. (iii)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satisfaction of liabilities in the normal course of business. As shown in the accompanying financial statements as of December 31, 2020, the Company had negative cash flows for the years ended December 31, 2020, 2019 and 2018, the net cash decreased during the year were RMB212,000, RMB3.5 million and RMB17.9 million for the years ended December 31, 2020, 2019 and 2018, respectively. As of December 31, 2020, the Company had cash balances totaled RMB97,000. The Company has historically met its cash needs through a combination of cash flows from operating activities, loans payable from third parties raised through various securities exchanges, loans from shareholders and loans from related parties. The cash requirements of the Company are generally for operating activities and repayments of loans from third parties, related parties and shareholders. Ever since securities exchanges have ceased offering any form of financing to the Company through their platforms as well as loans receivable were credit-impaired, the Company ran into severe liquidity issue. In the beginning of 2019, the Company began to default in certain loans payable, even though certain loans payable were negotiated for revised repayment terms. With loans receivables continued to be further credit-impaired, all obligations of loans payable were defaulted. The liquidity issue of the Company has further severely affected its ability to pay its taxes, service providers, employees and others. Due to non-payment of its obligations when due, multiple significant legal proceedings were initiated by its shareholders, service providers and others against the Compay (see Note 27 – Legal proceedings for detailed disclosure). The Company has taken an intensive review of operations and expenditures, including intensifying loan and interest collection initiative and monetizing collaterals of loans receivable. The Company has also acquired the financial support letter from Hubei New Nature Investment Co., Ltd, a company that is 80.8% owned by the Chairman and the Chief Executive Officer, Mr. Ricky Qizhi Wei, and from Dunxin Holdings Co., Ltd, a company that is 70% owned by the Chairman and the Chief Executive Officer, Mr. Ricky Qizhi Wei, which have expressed the willingness and intention to provide the necessary financial support to the Company. Further, the Company plans to activitely seek equity financing from private placements, so as to enable the Company to meet its liabilities as and when it falls due and to carry on its business without a significant curtailment of operations for the next 12 months from the issuance date of this report. The Company believes that available cash and cash equivalents, future cash provided by operating activities, together with the efforts from aforementioned management plan and actions, should enable the Company to meet presently anticipated cash needs for at least the next 12 months after the date that the financial statements are issued and the Company has prepared the consolidated financial statements on a going concern basis. However,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curtailing the Company’s business development activities, suspending the pursuit of its business plan, controlling operating expenses and seeking to further dispose of non-core assets. Management cannot provide any assurance that the Company will raise additional capital if needed.</t>
        </is>
      </c>
    </row>
    <row r="4">
      <c r="A4" s="4" t="inlineStr">
        <is>
          <t>Basis of consolidation</t>
        </is>
      </c>
      <c r="B4" s="4" t="inlineStr">
        <is>
          <t>(i) Subsidiaries Subsidiaries are entities (including variable interest entity)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in preparing the consolidated financial statements. Unrealized losses are also eliminated unless the transaction provides evidence of an impairment of the transferred asset. Accounting policies of subsidiaries have been changed where necessary to ensure consistency with the policies adopted by the Group. (ii) Non-controlling interests Non-controlling interests in the results and equity of subsidiaries are shown separately in the Consolidated Statements of Profit and Other Comprehensive Income, the Consolidated Statements of Financial Position and Consolidated Statements of Changes in Equity respectively.</t>
        </is>
      </c>
    </row>
    <row r="5">
      <c r="A5" s="4" t="inlineStr">
        <is>
          <t>Business combinations</t>
        </is>
      </c>
      <c r="B5" s="4" t="inlineStr">
        <is>
          <t>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t>
        </is>
      </c>
    </row>
    <row r="6">
      <c r="A6" s="4" t="inlineStr">
        <is>
          <t>Segments</t>
        </is>
      </c>
      <c r="B6" s="4" t="inlineStr">
        <is>
          <t>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steering committee that makes strategic decisions. The Group operates in only one segment.</t>
        </is>
      </c>
    </row>
    <row r="7">
      <c r="A7" s="4" t="inlineStr">
        <is>
          <t>Foreign currency translation</t>
        </is>
      </c>
      <c r="B7" s="4" t="inlineStr">
        <is>
          <t>(j)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Chinese Renminbi (RMB), which is the Company’s presentation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 end exchange rates are generally recognized in the statement of profit and other comprehensive income. Foreign exchange gains and losses are presented in the Consolidated Statements of Profit and Other Comprehensive Income on a net basis within other income or other expenses. (iii) Group companies The results and financial position of all the Group entities (none of which has the currency of a hyper-inflationary economy) that have a functional currency different from the presentation currency are translated into the presentation currency as follows: (a) assets and liabilities for each consolidated statement of financial position presented are translated at the closing rate at the date of that consolidated statement of financial position; (b) income and expenses for each consolidated statement of profit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c) all resulting exchange differences are recognized in other comprehensive income.</t>
        </is>
      </c>
    </row>
    <row r="8">
      <c r="A8" s="4" t="inlineStr">
        <is>
          <t>Interest</t>
        </is>
      </c>
      <c r="B8" s="4" t="inlineStr">
        <is>
          <t>Interest (IFRS 9 – 2018, 2019 and 2020) Interest income and expense for all financial instruments are recognized in “Net interest income” as “Interest income” and “Interest expense” in the Consolidated Statement of Profit and Other Comprehensive Income using the effective interest method. Interest income for financial assets held at amortized cost is recognized in profit or loss using the effective interest method. The effective interest rate is the rate that exactly discount estimated future cash payments or receipts through the expected life of the financial asset or financial liability (or, where appropriate, a shorter period) to the gross carrying amount of a financial asset (i.e. its amortized cost before any impairment allowance) or to the amortized cost of a financial liability. When calculating the effective interest rate, the Group estimates cash flows considering all contractual terms of the financial instrument but does not consider expected credit losses and includes transaction costs, premiums or discounts and fees and points paid or received that are integral to the effective interest rate, such as origination fees. When the Group revises the estimates of future cash flows, the carrying amount of the respective financial assets or financial liability is adjusted to reflect the new estimate discounted using the original effective interest rate. Any changes are recognized in profit or loss. The interest income / interest expense is calculated by applying the effective interest rate to the gross carrying amount of non-credit impaired financial assets (i.e. at the amortized cost of the financial asset before adjusting for any expected credit loss allowance), or at amortized cost of financial liabilities. Interest income for financial assets that are amortized cost that have become credit-impaired subsequent to initial recognition is recognized using the credit adjusted effective interest rate. This rate is calculated in the same manner as the effective interest rate except that expected credit losses are included in the expected cash flows. Interest income is therefore recognized on the amortized cost of the financial asset including expected credit losses. Should the credit risk on a credit-impaired financial asset improve such that the financial asset is no longer considered credit-impaired, interest income recognition reverts to a computation based on the rehabilitated gross carrying value of the financial asset. A contract modification is a change in the scope or interest rate (or both) of a contract that is approved by the parties to the contract. A contract modification exists when the parties to a contract approve a modification that either creates new or changes existing enforceable rights and obligations of the parties to the contract. When a contract modification is not accounted for as a separate contract, the Group shall account for the contract modification as if it were a part of the existing contract as the remaining services are not distinct and therefore, form part of single performance obligation that is partially satisfied at the date of the contract modification. The effect that the contract modification has on the interest rate, and on the entity’s measure of progress towards complete satisfaction of the performance obligation, is recognized as an adjustment to interest income (either as an increase in or a reduction of interest income) at the date of the contract modification (i.e., the adjustment to interest income is made on a cumulative catch-up basis).</t>
        </is>
      </c>
    </row>
    <row r="9">
      <c r="A9" s="4" t="inlineStr">
        <is>
          <t>Income tax</t>
        </is>
      </c>
      <c r="B9" s="4" t="inlineStr">
        <is>
          <t>Income tax expense comprises current and deferred tax. It is recognized in the Consolidated Statements of Profit and Other Comprehensive Income. i. Current tax Current tax comprises the expected tax payable or receivable on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ii. Deferred tax Deferred tax is recognized in respect of temporary differences between the carrying amounts of assets or liabilities for financial reporting purposes and the amounts used for taxation purposes. Deferred tax assets are recognized for deductible temporary differences to the extent that it is probable that future taxable profits will be available against which they can be used. Future taxable profits are determined based on business plans for individual subsidiaries and variable interest entity in the Group and the reversal of temporary differences.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ally enacted at the reporting date. The measurement of deferred tax reflects the tax consequences that would follow the manner in which the Group expects, at the reporting date, to recover or settle the carrying amount of its assets and liabilities. iii. Tax exposures In determining the amount of current and deferred tax, the Group considers the impact of tax exposures, including whether additional taxes and interest may be due. This assessment relies on estimates and assumptions and may involve a series of judgments about future events. New information may become available that causes the Group to change its judgments regarding the adequacy of existing tax liabilities; such changes to tax liabilities would impact tax expense in the period in which such a determination is made..</t>
        </is>
      </c>
    </row>
    <row r="10">
      <c r="A10" s="4" t="inlineStr">
        <is>
          <t>Financial assets and financial liabilities (IFRS 9 2018, 2019 and 2020 only)</t>
        </is>
      </c>
      <c r="B10" s="4" t="inlineStr">
        <is>
          <t>i Initial recognition and measurement Financial assets and financial liabilities are recognized when the entity becomes a party to the contractual provisions of the instrument. At initial recognition, the Group measures a financial asset or financial liability at its fair value plus or minus transaction costs that are incremental and directly attributable to the acquisition or issue of the financial asset or financial liability, such as fees and commissions. Immediately after initial recognition, an expected credit loss allowance is recognized for financial assets measured at amortized cost, which results in an accounting loss being recognized in profit or loss when an asset is newly originated. ii Classification and subsequent measurement Management determines the classification of its financial assets and liabilities at initial recognition of the instrument or, where applicable, at the time of reclassification. Financial assets From January 1, 2018, the Group has applied IFRS 9 and classifies its financial assets into amortized cost measurement category. The Company’s financial assets that are held to collect the contractual cash flows and which contain contractual terms that give rise on specified dates to cash flows that are solely payments of principal and interest (“SPPI”) are measured at amortized cost. Financial liabilities The Group classifies its financial liabilities as measured at amortized cost. iii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In transactions in which the Group neither retains or transfers substantially all of the risks and rewards of ownership of a financial asset and its retains control over the asset, the Group continues to recognize the asset to the extent of its continuing involvement, determined by the extent to which it is exposed to changes in the value of the transferred asset. Financial liabilities The Group derecognizes a financial liability when its contractual obligations are discharged or cancelled, or expire. iv Amortized cost measurement The “amortized cost” of a financial asset or financial liability is the amount at which the financial asset or financial liability is measured at initial recognition, minus principal repayments, plus or minus the cumulative amortization using the effective interest method of any difference between the initial amount and the maturity amount and, for financial assets, adjusted for any loss allowance. v. Identification and measurement of impairment IFRS 9 outlines a “three-stage” model for impairment based on changes in credit quality since initial recognition as summarized below: · A financial instrument that is not credit-impaired on initial recognition is classified in “Stage 1” and has its credit risk continuously monitored by the Group. · If a significant increase in credit risk since initial recognition is identified, the financial instrument is moved to “Stage 2” but is not yet deemed to be credit-impaired. · If the financial instrument is credit-impaired, the financial instrument is then moved to “Stage 3”. · Financial instruments in Stage 1 have their expected credit loss measured at an amount equal to the portion of lifetime expected credit losses that result from default events possible within the next 12 months. Financial instruments in Stages 2 or 3 have their expected credit loss measured based on expected credit losses on a lifetime basis. · A pervasive concept in measuring expected credit loss in accordance with IFRS 9 is that it should consider forward looking information. Significant increase in credit risk The Group monitors its financial assets that are subject to the impairment requirements to assess whether there has been a significant increase in credit risk since initial recognition. If there has been a significant increase in credit risk the Group will measure the loss allowance based on lifetime rather than 12-month expected credit loss. The Group’s accounting policy is not to use the practical expedient that financial assets with “low” credit risk at the reporting date are deemed not to have had a significant increase in credit risk. As a result, the Group monitors all financial assets that are subject to impairment for significant increase in credit risk. In assessing whether the credit risk on a financial instrument has increased significantly since initial recognition, the Group compares the risk of a default occurring on the financial instrument at the reporting date based on the remaining maturity of the instrument with the risk of a default occurring that was anticipated for the remaining maturity at the current reporting date when the financial instrument was first recognized. In making this assessment, the Group considers both quantitative and qualitative information that is reasonable and supportable, including historical experience and forward-looking information that is available without undue cost or effort, based on the Group’s historical experience and expert credit assessment including forward-looking information. The quantitative information is a primary indicator of significant increase in credit risk and is based on the change in lifetime probability of default by comparing: · the remaining lifetime probability of default at the reporting date; with · the remaining lifetime probability of default for this point in time that was estimated based on facts and circumstances at the time of initial recognition of the exposure. The probability of defaults used are forward looking and the Group uses the same methodologies and data used to measure the loss allowance for expected credit loss. The qualitative factors that indicate significant increase in credit risk are reflected in probability of default models on a timely basis. Given that a significant increase in credit risk since initial recognition is a relative measure, a given change, in absolute terms, in the probability of default will be more significant for a financial instrument with a lower initial probability of default than compared to a financial instrument with a higher probability of default. As a back-stop when an asset becomes 30 days past due, the Group considers that a significant increase in credit risk has occurred and the asset is in stage 2 of the impairment model, i.e. the loss allowance is measured as the lifetime expected credit loss. Credit-impaired financial assets A financial asset is “credit-impaired” when one or more events that have a detrimental impact on the estimated future cash flows of the financial asset have occurred. Credit-impaired financial assets are referred to as Stage 3 assets. Evidence of credit-impairment includes observable data about the following events: · Significant financial difficulty of the borrower; · a breach of contract such as a default or past due event; or · the lender of the borrower, for economic or contractual reasons relating to the borrower’s financial difficulty, having granted to the borrower a concession that the lender would not otherwise consider. It may not be possible to identify a single discrete event – instead, the combined effect of several events may have caused financial assets to become credit-impaired. A loan is considered credit-impaired when a concession is granted to the borrower due to a deterioration in the borrower’s financial condition, unless there is evidence that as a result of granting the concession the risk of not receiving the contractual cash flows has reduced significantly and there are no other indicators of impairment. For financial assets where concessions are contemplated but not granted the asset is deemed credit impaired when there is observable evidence of credit-impairment including meeting the definition of default. The definition of default (see below) include unlikeliness to pay indicators. Definition of default Critical to the determination of expected credit loss is the definition of default. The definition of default is used in measuring the amount of expected credit loss and in the determination of whether the loss allowance is based on 12-month or lifetime expected credit loss, as default is a component of the probability of default which affects both the measurement of expected credit losses and the identification of a significant increase in credit risk. The Group considers the following as constituting an event of default: · the borrower is past due more than nine months on any material credit obligation to the Group; or · the borrower is unlikely to pay its credit obligations to the Group in full. When assessing if the borrower is unlikely to pay its credit obligation, the Group takes into account both qualitative and quantitative indicators. Quantitative indicators, such as overdue status and non-payment on another obligation of the same counterparty are key inputs in this analysis. The Group uses a variety of sources of information to assess default which are either developed internally or obtained from external sources. Objective evidence of impairment At each reporting date, the Group assesses whether there is objective evidence that financial assets are impaired. A financial asset or a group of financial assets is impaired when objective evidence demonstrates that a loss event has occurred after the initial recognition of the assets and that the loss event has an impact on the future cash flows of the assets and that the loss event has an impact on the future cash flows of the assets that can be estimated reliably. Objective evidence that financial assets are impaired includes: - significant financial difficulty of the borrower; - default or delinquency by a borrower; - the restructuring of a loan by the Group on terms that the Group would not consider otherwise; - indications that a borrower will enter bankruptcy; or - observable data relating to a group of assets such as adverse changes in the payment status of borrowers in the group, or economic conditions that correlate with defaults in the group. Impairment measurement and recognition The Group recognizes loss allowance for expected credit loss on loan receivables. Expected credit losses are required to be measured through a loss allowance at an amount equal to: · 12-month expected credit loss, i.e. lifetime expected credit loss that result from those default events on the financial instrument that are possible within 12 months after the reporting date, (referred to as Stage 1); or · Full lifetime expected credit loss, i.e. lifetime expected credit loss that result from all possible default events over the life of the financial instrument, (referred to as Stage 2 and Stage 3). A loss allowance for full lifetime expected credit loss is required for a financial instrument if the credit risk on that financial instrument has increased significantly since initial recognition. For all other financial instruments, expected credit losses are measured at an amount equal to the 12-month expected credit loss. Expected credit losses are computed as unbiased, a probability-weighted estimate of the present value of credit losses. These are measured as the present value of the difference between the cash flows due to the Group under the contract and the cash flows that the Group expects to receive by evaluating a range of reasonably possible outcomes, the time value of money, and considering all reasonable and supportable information including that which is forward-looking, discounted at the asset’s effective interest rate. For Stage 1 and 2 loans, the estimate of expected cash shortfalls over the life time of the loans is determined by multiplying the probability of default (“PD”) with the loss given default (“LGD”). For credit-impaired financial instruments (Stage 3 loans), the estimate of cash shortfalls may require the use of expert credit judgment. Cash shortfalls are discounted using the effective interest rate on the financial instrument as calculated at initial recognition. Impairment measurement and recognition The Company’s initial contractual loan terms are within 12 months. For simplification purpose, for Stage 1 and Stage 2 loans, the Company recognized the expected credit losses for the lifetime of the loans. Stage 1: Expected credit losses are recognized at the time of initial recognition of a financial instrument and represent the lifetime cash shortfalls arising from possible default events for the life of loan from the balance sheet date. Expected credit losses continue to be determined on this basis until there is either a significant increase in the credit risk of an instrument or the instrument becomes credit-impaired. Stage 2: If a financial asset experiences a significant increase in credit risk since initial recognition, an expected credit loss provision is recognized for default events that may occur over the lifetime of the asset. Significant increase in credit risk is assessed by comparing the risk of default of an exposure at the reporting date to the risk of default at origination (after taking into account the passage of time). Significant does not mean statistically significant nor is it assessed in the context of changes in expected credit loss. Whether a change in the risk of default is significant or not is assessed using a number of quantitative and qualitative factors, the weight of which depends on the type of product and counterparty. Financial assets that are 30 or more days past due and not credit-impaired will always be considered to have experienced a significant increase in credit risk. Stage 3: Financial assets that are credit-impaired (or in default) represent those that are past due more than the historical average collection period for past due loans, but not to exceed the original contractual loan terms. Financial assets are also considered to be credit-impaired where the obligors are unlikely to pay on the occurrence of one or more observable events that have a detrimental impact on the estimated future cash flows of the financial asset. It may not be possible to identify a single discrete event but instead the combined effect of several events may cause financial assets to become credit-impaired. Loss provisions against credit-impaired financial assets are determined based on an assessment of the recoverable cash flows under a range of scenarios, including the realization of any collateral held where appropriate. The loss provisions held represent the difference between the present value of the cash flows expected to be recovered, discounted at the instrument’s original effective interest rate, and the gross carrying value of the instrument prior to any credit impairment.</t>
        </is>
      </c>
    </row>
    <row r="11">
      <c r="A11" s="4" t="inlineStr">
        <is>
          <t>Cash, cash equivalents and restricted cash</t>
        </is>
      </c>
      <c r="B11" s="4" t="inlineStr">
        <is>
          <t>For the purpose of the consolidated cash flow statements, cash, cash equivalents and restricted cash consist of balances with banks and restricted cash with banks.</t>
        </is>
      </c>
    </row>
    <row r="12">
      <c r="A12" s="4" t="inlineStr">
        <is>
          <t>Property and equipment</t>
        </is>
      </c>
      <c r="B12" s="4" t="inlineStr">
        <is>
          <t>Property and equipment are initially measured at cost. The cost of an asset comprises its purchase price and any directly attributable costs of bringing the asset to the working condition and location for its intended use. Expenditure incurred after property and equipment have been put into operation, such as repairs and maintenance, is normally expensed in the period in which incurred. Property and equipment are subsequently measured at cost less accumulated depreciation. Property and equipment are depreciated on a straight-line basis, considering any estimated residual value, over the estimated useful lives of the assets. The estimated useful lives, residual values and depreciation method are reviewed at the end of each reporting period, with the effect of any changes in estimate accounted for on a prospective basis. The estimated useful lives of the assets are as follows: Estimated useful life Property 20 years Leasehold improvement 5 years Vehicles 5 years Office equipment and furniture 3 years</t>
        </is>
      </c>
    </row>
    <row r="13">
      <c r="A13" s="4" t="inlineStr">
        <is>
          <t>Intangible assets</t>
        </is>
      </c>
      <c r="B13" s="4" t="inlineStr">
        <is>
          <t>Acquired computer software licenses are capitalized on the basis of the costs incurred to acquire and bring to use the specific software. These costs are amortized over their estimated useful lives of five years.</t>
        </is>
      </c>
    </row>
    <row r="14">
      <c r="A14" s="4" t="inlineStr">
        <is>
          <t>Impairment of non-financial assets</t>
        </is>
      </c>
      <c r="B14" s="4" t="inlineStr">
        <is>
          <t>At each reporting date, the Group reviews the carrying amounts of its non-financial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is largely independent of the cash inflows of other assets. The recoverable amount of an asset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An impairment loss is recognized if the carrying amount of an asset exceeds its recoverable amount. Impairment losses are recognized in the Consolidated Statement of Profit and Other Comprehensive Income. An impairment loss is reversed only to the extent that the asset’s carrying amount does not exceed the carrying amount that would have been determined, net of depreciation or amortization, if no impairment loss had been recognized.</t>
        </is>
      </c>
    </row>
    <row r="15">
      <c r="A15" s="4" t="inlineStr">
        <is>
          <t>Provisions</t>
        </is>
      </c>
      <c r="B15" s="4" t="inlineStr">
        <is>
          <t>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t>
        </is>
      </c>
    </row>
    <row r="16">
      <c r="A16" s="4" t="inlineStr">
        <is>
          <t>Share-based payments</t>
        </is>
      </c>
      <c r="B16" s="4" t="inlineStr">
        <is>
          <t>In December 2010, the Company established the 2010 Equity Incentive Plan to help recruit and retain key employees, directors or consultants by providing incentives through the granting of equity awards. Under the 2010 Equity Incentive Plan, the Company may issue equity awards in the form of share options, restricted shares, or share appreciation rights. The maximum aggregate number of ordinary shares that may be issued pursuant to all awards is 23,200,000. No awards were made under the plan during the years ended December 31, 2016 and 2017. For the years ended December 31, 2019 and 2020, a total of 269,252 and 1,069,615 ordinary shares were issued to certain directors and a key employee as a share-based compensation, respectively. The Group recognizes share-based compensation in relation to awards issued under the 2010 Equity Incentive Plan in the Consolidated Statements of Profit and Other Comprehensive Income based on the fair value of the equity awards on the date of the grant, and considering any applicable performance criteria and estimated forfeitures, with compensation expense recognized over the period in which the recipient is required to provide service to the Group in exchange for the equity award. The estimation of share awards that ultimately vest requires judgment, and to the extent actual results differ from estimates, such amounts are recorded as a cumulative adjustment in the period estimates are revised. The Company will consider various factors when estimating expected forfeitures, including historical experience. Actual results may differ substantially from these estimates. The fair value of share options granted to employees and directors under the 2010 Equity Incentive Plan is determined using option pricing models, which consider the exercise price relative to the market value of the underlying shares, the expected share price volatility, the risk-free interest rate and the dividend yield, and the estimated period of time option grants are outstanding before they are ultimately exercised. For shares granted to employees, the fair value of the shares is measured as the difference between the market price of the Company’s ordinary shares, adjusted to take into account the terms and conditions upon which the shares were granted (except for vesting conditions that are excluded from the measurement of fair value) and the purchase price of the grant. Adjustments to the market price of the ordinary shares could arise, for example, if the employee is not entitled to receive dividends during the vesting period.</t>
        </is>
      </c>
    </row>
    <row r="17">
      <c r="A17" s="4" t="inlineStr">
        <is>
          <t>Social benefits contributions</t>
        </is>
      </c>
      <c r="B17" s="4" t="inlineStr">
        <is>
          <t>Pursuant to the relevant regulations of the PRC government, the Group’s PRC subsidiaries participate in a local municipal government social benefits plan, and is required to contribute a certain percentage of the basic salaries of its employees to fund their retirement benefits. The local municipal government undertakes to assume the retirement benefits obligations of all existing and future retired employees. The Group’s only obligation is to pay the ongoing required contributions. Contributions are charged to expense as incurred. There are no provisions whereby forfeited contributions may be used to reduce future contributions. Amounts contributed during the years ended December 31, 2018, 2019 and 2020, are discussed in Note 10.</t>
        </is>
      </c>
    </row>
    <row r="18">
      <c r="A18" s="4" t="inlineStr">
        <is>
          <t>Value added tax ("VAT")</t>
        </is>
      </c>
      <c r="B18" s="4" t="inlineStr">
        <is>
          <t>Interest income in the PRC are subject to VAT at 6% (output VAT). Input tax on purchases can be deducted from output VAT. The net amount of VAT recoverable from, or payable to, the taxation authority is included as part of other receivables or other payables in the Consolidated Statement of Financial Position. Revenues, expenses and assets are recognized net of VAT except: - where the VAT incurred on a purchase of assets or services is not recoverable from the taxation authority, in which case the VAT is recognized as part of the cost of acquisition of the asset or as part of the expense item as applicable; and - receivables and payables are stated with VAT included.</t>
        </is>
      </c>
    </row>
    <row r="19">
      <c r="A19" s="4" t="inlineStr">
        <is>
          <t>Share capital</t>
        </is>
      </c>
      <c r="B19" s="4" t="inlineStr">
        <is>
          <t>The transaction costs of an equity transaction are accounted for as a deduction from equity (net of any related income tax benefit) to the extent they are incremental costs directly attributable to the equity transaction that otherwise would have been avoided. These incremental costs include registration and other regulatory fees, amounts paid to legal, accounting and other professional advisors, printing costs and stamp duties, excluding management salaries, items normally included in general and administrative expenses or other recurring costs. Specifically, legal and accounting fees do not include any fees that would have been incurred in the absence of such issuance.</t>
        </is>
      </c>
    </row>
    <row r="20">
      <c r="A20" s="4" t="inlineStr">
        <is>
          <t>Earnings per shares</t>
        </is>
      </c>
      <c r="B20" s="4" t="inlineStr">
        <is>
          <t>The Group presents basic and diluted earnings per share (“EPS”) data for its ordinary shares. Basic EPS is calculated by dividing the profit or loss that is attributable to ordinary shareholders of the Company by the weighted average number of ordinary shares outstanding during the period. Diluted EPS is determined by adjusting the profit or loss that is attributable to ordinary shareholders and the weighted-average number of ordinary shares outstanding for the effects of all dilutive potential ordinary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and principal activities (Tables)</t>
        </is>
      </c>
      <c r="B1" s="2" t="inlineStr">
        <is>
          <t>12 Months Ended</t>
        </is>
      </c>
    </row>
    <row r="2">
      <c r="B2" s="2" t="inlineStr">
        <is>
          <t>Dec. 31, 2020</t>
        </is>
      </c>
    </row>
    <row r="3">
      <c r="A3" s="4" t="inlineStr">
        <is>
          <t>Details of subsidiaries and variable interest entity</t>
        </is>
      </c>
      <c r="B3" s="4" t="inlineStr">
        <is>
          <t xml:space="preserve"> Subsidiary Place of incorporation Particular of issued and fully paid up capital Group’s effective interest Held by the Company Held by a subsidiary Principal activities True Silver Limited British Virgin Islands $ 50,000 100 % 100 % - Investment holding Chutian Financial Holdings (Hong Kong) Limited Hong Kong HK$10,000 100 % - 100 % Investment holding Wuhan Chutian Investment Holdings Co. Ltd PRC $ 3,000,000 100 % - 100 % Investment holding Variable interest entity Hubei Chutian Microfinance Co., Ltd PRC RMB450,000,000 80 % - 80 % Microfinance lender </t>
        </is>
      </c>
    </row>
    <row r="4">
      <c r="A4" s="4" t="inlineStr">
        <is>
          <t>Schedule of accompanying consolidated financial</t>
        </is>
      </c>
      <c r="B4" s="4" t="inlineStr">
        <is>
          <t xml:space="preserve"> As of December 31, 2019 2020 RMB’000 RMB’000 Total current assets 615,611 663,089 Total non-current assets 48,137 45,159 Total assets 663,748 708,248 Total current liabilities 237,587 261,944 Total liabilities 237,587 261,944 For the year ended December 31, 2018 2019 2020 RMB’000 RMB’000 RMB’000 Interest income on loans 141,857 118,396 105,570 Net profit 8,155 58,616 19,8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chedule of estimated useful life of property and equipment</t>
        </is>
      </c>
      <c r="B3" s="4" t="inlineStr">
        <is>
          <t xml:space="preserve"> Estimated useful life Property 20 years Leasehold improvement 5 years Vehicles 5 years Office equipment and furniture 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Standards issued but not yet effective (Tables)</t>
        </is>
      </c>
      <c r="B1" s="2" t="inlineStr">
        <is>
          <t>12 Months Ended</t>
        </is>
      </c>
    </row>
    <row r="2">
      <c r="B2" s="2" t="inlineStr">
        <is>
          <t>Dec. 31, 2020</t>
        </is>
      </c>
    </row>
    <row r="3">
      <c r="A3" s="4" t="inlineStr">
        <is>
          <t>Schedule of standards issued</t>
        </is>
      </c>
      <c r="B3" s="4" t="inlineStr">
        <is>
          <t xml:space="preserve"> Effective for accounting periods beginning on or after Amendments to IFRS 4 Deferral of IFRS 9 January 1, 2021 Amendments to IFRS 9, IAS 39, IFRS 7, IFRS 4 and IFRS 16 Interest Rate Benchmark Reform – Phase 2 January 1, 2021 Amendments to IAS 37 Cost of Fulfilling a Contract January 1, 2022 Amendments to IFRS 3 Reference to the Conceptual Framework January 1, 2022 Annual Improvement 2018-2020 Cycle January 1, 2022 Amendments to IAS 16 Proceeds before Intended Use January 1, 2022 Amendments to IAS 1 Classification of Liabilities as Current or Non-Current January 1, 2022 IFRS 17 Insurance Contracts January 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redit risk (Tables)</t>
        </is>
      </c>
      <c r="B1" s="2" t="inlineStr">
        <is>
          <t>12 Months Ended</t>
        </is>
      </c>
    </row>
    <row r="2">
      <c r="B2" s="2" t="inlineStr">
        <is>
          <t>Dec. 31, 2020</t>
        </is>
      </c>
    </row>
    <row r="3">
      <c r="A3" s="4" t="inlineStr">
        <is>
          <t>Schedule of gross carrying amounts of loans to customers</t>
        </is>
      </c>
      <c r="B3" s="4" t="inlineStr">
        <is>
          <t xml:space="preserve"> 2020 ECL staging Stage 1 Stage 2 Stage 3 Lifetime ECL Lifetime ECL Lifetime ECL Total RMB’000 RMB’000 RMB’000 RMB’000 Loan receivables - - 762,992 762,992 Accrued interest - - 377,983 377,983 Gross loan receivables - - 1,140,975 1,140,975 Loss allowance - - (478,792 ) (478,792 ) Carrying amount - - 662,183 662,183 2019 ECL staging Stage 1 Stage 2 Stage 3 Lifetime ECL Lifetime ECL Lifetime ECL Total RMB’000 RMB’000 RMB’000 RMB’000 Loan receivables - - 765,034 765,034 Accrued interest - - 273,923 273,923 Gross loan receivables - - 1,038,957 1,038,957 Loss allowance - - (423,773 ) (423,773 ) Carrying amount - - 615,184 615,1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21" customWidth="1" min="6" max="6"/>
    <col width="29" customWidth="1" min="7" max="7"/>
    <col width="35" customWidth="1" min="8" max="8"/>
    <col width="15" customWidth="1" min="9" max="9"/>
    <col width="24" customWidth="1" min="10" max="10"/>
  </cols>
  <sheetData>
    <row r="1">
      <c r="A1" s="1" t="inlineStr">
        <is>
          <t>CONSOLIDATED STATEMENTS OF CHANGES IN EQUITY - CNY (¥) ¥ in Thousands</t>
        </is>
      </c>
      <c r="B1" s="2" t="inlineStr">
        <is>
          <t>Total</t>
        </is>
      </c>
      <c r="C1" s="2" t="inlineStr">
        <is>
          <t>Share capital</t>
        </is>
      </c>
      <c r="D1" s="2" t="inlineStr">
        <is>
          <t>Additional paid-in capital</t>
        </is>
      </c>
      <c r="E1" s="2" t="inlineStr">
        <is>
          <t>Statutory reserve</t>
        </is>
      </c>
      <c r="F1" s="2" t="inlineStr">
        <is>
          <t>General risk reserve</t>
        </is>
      </c>
      <c r="G1" s="2" t="inlineStr">
        <is>
          <t>Currency translation reserve</t>
        </is>
      </c>
      <c r="H1" s="2" t="inlineStr">
        <is>
          <t>Retained earnings/accumulated loss</t>
        </is>
      </c>
      <c r="I1" s="2" t="inlineStr">
        <is>
          <t>Total [Member]</t>
        </is>
      </c>
      <c r="J1" s="2" t="inlineStr">
        <is>
          <t>Noncontrolling Interest</t>
        </is>
      </c>
    </row>
    <row r="2">
      <c r="A2" s="4" t="inlineStr">
        <is>
          <t>Balance, amount at Dec. 31, 2017</t>
        </is>
      </c>
      <c r="B2" s="6" t="n">
        <v>358838</v>
      </c>
      <c r="C2" s="6" t="n">
        <v>325</v>
      </c>
      <c r="D2" s="6" t="n">
        <v>383174</v>
      </c>
      <c r="E2" s="6" t="n">
        <v>13365</v>
      </c>
      <c r="F2" s="6" t="n">
        <v>9817</v>
      </c>
      <c r="G2" s="6" t="n">
        <v>0</v>
      </c>
      <c r="H2" s="6" t="n">
        <v>-119611</v>
      </c>
      <c r="I2" s="6" t="n">
        <v>287070</v>
      </c>
      <c r="J2" s="6" t="n">
        <v>71768</v>
      </c>
    </row>
    <row r="3">
      <c r="A3" s="3" t="inlineStr">
        <is>
          <t>Statement [Line Items]</t>
        </is>
      </c>
    </row>
    <row r="4">
      <c r="A4" s="4" t="inlineStr">
        <is>
          <t>Share-based compensation</t>
        </is>
      </c>
      <c r="B4" s="5" t="n">
        <v>689</v>
      </c>
      <c r="C4" s="5" t="n">
        <v>1</v>
      </c>
      <c r="D4" s="5" t="n">
        <v>0</v>
      </c>
      <c r="E4" s="5" t="n">
        <v>0</v>
      </c>
      <c r="F4" s="5" t="n">
        <v>0</v>
      </c>
      <c r="G4" s="5" t="n">
        <v>0</v>
      </c>
      <c r="H4" s="5" t="n">
        <v>550</v>
      </c>
      <c r="I4" s="5" t="n">
        <v>551</v>
      </c>
      <c r="J4" s="5" t="n">
        <v>138</v>
      </c>
    </row>
    <row r="5">
      <c r="A5" s="4" t="inlineStr">
        <is>
          <t>Appropriation to reserve</t>
        </is>
      </c>
      <c r="B5" s="5" t="n">
        <v>0</v>
      </c>
      <c r="C5" s="5" t="n">
        <v>0</v>
      </c>
      <c r="D5" s="5" t="n">
        <v>0</v>
      </c>
      <c r="E5" s="5" t="n">
        <v>652</v>
      </c>
      <c r="F5" s="5" t="n">
        <v>68</v>
      </c>
      <c r="G5" s="5" t="n">
        <v>0</v>
      </c>
      <c r="H5" s="5" t="n">
        <v>-720</v>
      </c>
      <c r="I5" s="5" t="n">
        <v>0</v>
      </c>
      <c r="J5" s="5" t="n">
        <v>0</v>
      </c>
    </row>
    <row r="6">
      <c r="A6" s="4" t="inlineStr">
        <is>
          <t>Other comprehensive income (loss) for the year - currency translation differences</t>
        </is>
      </c>
      <c r="B6" s="5" t="n">
        <v>-616</v>
      </c>
      <c r="C6" s="5" t="n">
        <v>0</v>
      </c>
      <c r="D6" s="5" t="n">
        <v>0</v>
      </c>
      <c r="E6" s="5" t="n">
        <v>0</v>
      </c>
      <c r="F6" s="5" t="n">
        <v>0</v>
      </c>
      <c r="G6" s="5" t="n">
        <v>-493</v>
      </c>
      <c r="H6" s="5" t="n">
        <v>0</v>
      </c>
      <c r="I6" s="5" t="n">
        <v>-493</v>
      </c>
      <c r="J6" s="5" t="n">
        <v>-123</v>
      </c>
    </row>
    <row r="7">
      <c r="A7" s="4" t="inlineStr">
        <is>
          <t>Net profit for the year</t>
        </is>
      </c>
      <c r="B7" s="5" t="n">
        <v>8155</v>
      </c>
      <c r="C7" s="5" t="n">
        <v>0</v>
      </c>
      <c r="D7" s="5" t="n">
        <v>0</v>
      </c>
      <c r="E7" s="5" t="n">
        <v>0</v>
      </c>
      <c r="F7" s="5" t="n">
        <v>0</v>
      </c>
      <c r="G7" s="5" t="n">
        <v>0</v>
      </c>
      <c r="H7" s="5" t="n">
        <v>6524</v>
      </c>
      <c r="I7" s="5" t="n">
        <v>6524</v>
      </c>
      <c r="J7" s="5" t="n">
        <v>1631</v>
      </c>
    </row>
    <row r="8">
      <c r="A8" s="4" t="inlineStr">
        <is>
          <t>Balance, amount at Dec. 31, 2018</t>
        </is>
      </c>
      <c r="B8" s="5" t="n">
        <v>367066</v>
      </c>
      <c r="C8" s="5" t="n">
        <v>326</v>
      </c>
      <c r="D8" s="5" t="n">
        <v>383174</v>
      </c>
      <c r="E8" s="5" t="n">
        <v>14017</v>
      </c>
      <c r="F8" s="5" t="n">
        <v>9885</v>
      </c>
      <c r="G8" s="5" t="n">
        <v>-493</v>
      </c>
      <c r="H8" s="5" t="n">
        <v>-113257</v>
      </c>
      <c r="I8" s="5" t="n">
        <v>293652</v>
      </c>
      <c r="J8" s="5" t="n">
        <v>73414</v>
      </c>
    </row>
    <row r="9">
      <c r="A9" s="3" t="inlineStr">
        <is>
          <t>Statement [Line Items]</t>
        </is>
      </c>
    </row>
    <row r="10">
      <c r="A10" s="4" t="inlineStr">
        <is>
          <t>Share-based compensation</t>
        </is>
      </c>
      <c r="B10" s="5" t="n">
        <v>75</v>
      </c>
      <c r="C10" s="5" t="n">
        <v>0</v>
      </c>
      <c r="D10" s="5" t="n">
        <v>0</v>
      </c>
      <c r="E10" s="5" t="n">
        <v>0</v>
      </c>
      <c r="F10" s="5" t="n">
        <v>0</v>
      </c>
      <c r="G10" s="5" t="n">
        <v>0</v>
      </c>
      <c r="H10" s="5" t="n">
        <v>60</v>
      </c>
      <c r="I10" s="5" t="n">
        <v>60</v>
      </c>
      <c r="J10" s="5" t="n">
        <v>15</v>
      </c>
    </row>
    <row r="11">
      <c r="A11" s="4" t="inlineStr">
        <is>
          <t>Appropriation to reserve</t>
        </is>
      </c>
      <c r="B11" s="5" t="n">
        <v>0</v>
      </c>
      <c r="C11" s="5" t="n">
        <v>0</v>
      </c>
      <c r="D11" s="5" t="n">
        <v>0</v>
      </c>
      <c r="E11" s="5" t="n">
        <v>4689</v>
      </c>
      <c r="F11" s="5" t="n">
        <v>-705</v>
      </c>
      <c r="G11" s="5" t="n">
        <v>0</v>
      </c>
      <c r="H11" s="5" t="n">
        <v>-3984</v>
      </c>
      <c r="I11" s="5" t="n">
        <v>0</v>
      </c>
      <c r="J11" s="5" t="n">
        <v>0</v>
      </c>
    </row>
    <row r="12">
      <c r="A12" s="4" t="inlineStr">
        <is>
          <t>Other comprehensive income (loss) for the year - currency translation differences</t>
        </is>
      </c>
      <c r="B12" s="5" t="n">
        <v>405</v>
      </c>
      <c r="C12" s="5" t="n">
        <v>0</v>
      </c>
      <c r="D12" s="5" t="n">
        <v>0</v>
      </c>
      <c r="E12" s="5" t="n">
        <v>0</v>
      </c>
      <c r="F12" s="5" t="n">
        <v>0</v>
      </c>
      <c r="G12" s="5" t="n">
        <v>324</v>
      </c>
      <c r="H12" s="5" t="n">
        <v>0</v>
      </c>
      <c r="I12" s="5" t="n">
        <v>324</v>
      </c>
      <c r="J12" s="5" t="n">
        <v>81</v>
      </c>
    </row>
    <row r="13">
      <c r="A13" s="4" t="inlineStr">
        <is>
          <t>Net profit for the year</t>
        </is>
      </c>
      <c r="B13" s="5" t="n">
        <v>58616</v>
      </c>
      <c r="C13" s="5" t="n">
        <v>0</v>
      </c>
      <c r="D13" s="5" t="n">
        <v>0</v>
      </c>
      <c r="E13" s="5" t="n">
        <v>0</v>
      </c>
      <c r="F13" s="5" t="n">
        <v>0</v>
      </c>
      <c r="G13" s="5" t="n">
        <v>0</v>
      </c>
      <c r="H13" s="5" t="n">
        <v>46893</v>
      </c>
      <c r="I13" s="5" t="n">
        <v>46893</v>
      </c>
      <c r="J13" s="5" t="n">
        <v>11723</v>
      </c>
    </row>
    <row r="14">
      <c r="A14" s="4" t="inlineStr">
        <is>
          <t>Balance, amount at Dec. 31, 2019</t>
        </is>
      </c>
      <c r="B14" s="5" t="n">
        <v>426162</v>
      </c>
      <c r="C14" s="5" t="n">
        <v>326</v>
      </c>
      <c r="D14" s="5" t="n">
        <v>383174</v>
      </c>
      <c r="E14" s="5" t="n">
        <v>18706</v>
      </c>
      <c r="F14" s="5" t="n">
        <v>9180</v>
      </c>
      <c r="G14" s="5" t="n">
        <v>-169</v>
      </c>
      <c r="H14" s="5" t="n">
        <v>-70288</v>
      </c>
      <c r="I14" s="5" t="n">
        <v>340929</v>
      </c>
      <c r="J14" s="5" t="n">
        <v>85233</v>
      </c>
    </row>
    <row r="15">
      <c r="A15" s="3" t="inlineStr">
        <is>
          <t>Statement [Line Items]</t>
        </is>
      </c>
    </row>
    <row r="16">
      <c r="A16" s="4" t="inlineStr">
        <is>
          <t>Share-based compensation</t>
        </is>
      </c>
      <c r="B16" s="5" t="n">
        <v>111</v>
      </c>
      <c r="C16" s="5" t="n">
        <v>0</v>
      </c>
      <c r="D16" s="5" t="n">
        <v>0</v>
      </c>
      <c r="E16" s="5" t="n">
        <v>0</v>
      </c>
      <c r="F16" s="5" t="n">
        <v>0</v>
      </c>
      <c r="G16" s="5" t="n">
        <v>0</v>
      </c>
      <c r="H16" s="5" t="n">
        <v>89</v>
      </c>
      <c r="I16" s="5" t="n">
        <v>89</v>
      </c>
      <c r="J16" s="5" t="n">
        <v>22</v>
      </c>
    </row>
    <row r="17">
      <c r="A17" s="4" t="inlineStr">
        <is>
          <t>Appropriation to reserve</t>
        </is>
      </c>
      <c r="B17" s="5" t="n">
        <v>0</v>
      </c>
      <c r="C17" s="5" t="n">
        <v>0</v>
      </c>
      <c r="D17" s="5" t="n">
        <v>0</v>
      </c>
      <c r="E17" s="5" t="n">
        <v>0</v>
      </c>
      <c r="F17" s="5" t="n">
        <v>0</v>
      </c>
      <c r="G17" s="5" t="n">
        <v>0</v>
      </c>
      <c r="H17" s="5" t="n">
        <v>0</v>
      </c>
      <c r="I17" s="5" t="n">
        <v>0</v>
      </c>
      <c r="J17" s="5" t="n">
        <v>0</v>
      </c>
    </row>
    <row r="18">
      <c r="A18" s="4" t="inlineStr">
        <is>
          <t>Other comprehensive income (loss) for the year - currency translation differences</t>
        </is>
      </c>
      <c r="B18" s="5" t="n">
        <v>177</v>
      </c>
      <c r="C18" s="5" t="n">
        <v>0</v>
      </c>
      <c r="D18" s="5" t="n">
        <v>0</v>
      </c>
      <c r="E18" s="5" t="n">
        <v>0</v>
      </c>
      <c r="F18" s="5" t="n">
        <v>0</v>
      </c>
      <c r="G18" s="5" t="n">
        <v>142</v>
      </c>
      <c r="H18" s="5" t="n">
        <v>0</v>
      </c>
      <c r="I18" s="5" t="n">
        <v>142</v>
      </c>
      <c r="J18" s="5" t="n">
        <v>35</v>
      </c>
    </row>
    <row r="19">
      <c r="A19" s="4" t="inlineStr">
        <is>
          <t>Net profit for the year</t>
        </is>
      </c>
      <c r="B19" s="5" t="n">
        <v>19854</v>
      </c>
      <c r="C19" s="5" t="n">
        <v>0</v>
      </c>
      <c r="D19" s="5" t="n">
        <v>0</v>
      </c>
      <c r="E19" s="5" t="n">
        <v>0</v>
      </c>
      <c r="F19" s="5" t="n">
        <v>0</v>
      </c>
      <c r="G19" s="5" t="n">
        <v>0</v>
      </c>
      <c r="H19" s="5" t="n">
        <v>15883</v>
      </c>
      <c r="I19" s="5" t="n">
        <v>15883</v>
      </c>
      <c r="J19" s="5" t="n">
        <v>3971</v>
      </c>
    </row>
    <row r="20">
      <c r="A20" s="4" t="inlineStr">
        <is>
          <t>Balance, amount at Dec. 31, 2020</t>
        </is>
      </c>
      <c r="B20" s="6" t="n">
        <v>446304</v>
      </c>
      <c r="C20" s="6" t="n">
        <v>326</v>
      </c>
      <c r="D20" s="6" t="n">
        <v>383174</v>
      </c>
      <c r="E20" s="6" t="n">
        <v>18706</v>
      </c>
      <c r="F20" s="6" t="n">
        <v>9180</v>
      </c>
      <c r="G20" s="6" t="n">
        <v>-27</v>
      </c>
      <c r="H20" s="6" t="n">
        <v>-54316</v>
      </c>
      <c r="I20" s="6" t="n">
        <v>357043</v>
      </c>
      <c r="J20" s="6" t="n">
        <v>892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Market risk (Tables)</t>
        </is>
      </c>
      <c r="B1" s="2" t="inlineStr">
        <is>
          <t>12 Months Ended</t>
        </is>
      </c>
    </row>
    <row r="2">
      <c r="B2" s="2" t="inlineStr">
        <is>
          <t>Dec. 31, 2020</t>
        </is>
      </c>
    </row>
    <row r="3">
      <c r="A3" s="4" t="inlineStr">
        <is>
          <t>Schedule of assets and liabilities subject to market risk</t>
        </is>
      </c>
      <c r="B3" s="4" t="inlineStr">
        <is>
          <t xml:space="preserve"> As of December 31, 2019 2020 RMB’000 RMB’000 Assets subject to market risk Loans receivable 615,184 662,183 Liabilities subject to market risk Loans payable 172,891 171,5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4" t="inlineStr">
        <is>
          <t>Schedule of fair value of financial assets and liabilities</t>
        </is>
      </c>
      <c r="B3" s="4" t="inlineStr">
        <is>
          <t xml:space="preserve"> As of December 31, 2020 Fair value Carrying Amount RMB’000 RMB’000 Financial assets Cash, cash equivalents and restricted cash 97 97 Loan receivables 662,183 662,183 662,280 662,280 Financial liabilities Loans payable 171,569 171,569 As of December 31, 2019 Fair value Carrying amount RMB’000 RMB’000 Financial assets Cash and cash equivalents 132 132 Loan receivables 615,184 615,184 615,316 615,316 Financial liabilities Loans payable 172,891 172,8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ofit before income taxes (Tables)</t>
        </is>
      </c>
      <c r="B1" s="2" t="inlineStr">
        <is>
          <t>12 Months Ended</t>
        </is>
      </c>
    </row>
    <row r="2">
      <c r="B2" s="2" t="inlineStr">
        <is>
          <t>Dec. 31, 2020</t>
        </is>
      </c>
    </row>
    <row r="3">
      <c r="A3" s="4" t="inlineStr">
        <is>
          <t>Schedule of profit before taxation</t>
        </is>
      </c>
      <c r="B3" s="4" t="inlineStr">
        <is>
          <t xml:space="preserve"> Year Ended December 31, 2018 2019 2020 RMB’000 RMB’000 RMB’000 Depreciation of property and equipment 818 2,944 2,977 Amortization of intangible assets - 2 1 Directors - salaries and related costs 1,815 1,704 1,051 - social benefits contribution 130 44 5 - share based compensation 589 50 37 Key management personnel (other than directors) - salaries and related costs 3,501 2,079 1,563 - social benefits contribution 150 51 5 - share based compensation 100 25 74 Other than directors and key management personnel - salaries and related costs 1,863 2,653 707 - social benefits contribution 452 456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 expense (Tables)</t>
        </is>
      </c>
      <c r="B1" s="2" t="inlineStr">
        <is>
          <t>12 Months Ended</t>
        </is>
      </c>
    </row>
    <row r="2">
      <c r="B2" s="2" t="inlineStr">
        <is>
          <t>Dec. 31, 2020</t>
        </is>
      </c>
    </row>
    <row r="3">
      <c r="A3" s="4" t="inlineStr">
        <is>
          <t>Schedule of Income tax expense</t>
        </is>
      </c>
      <c r="B3" s="4" t="inlineStr">
        <is>
          <t xml:space="preserve"> The Company’s income taxes consist of: Year Ended December 31, 2018 2019 2020 RMB’000 RMB’000 RMB’000 Current income tax expenses 18,033 - - Deferred income tax expenses - - - Income tax expense 18,033 - - </t>
        </is>
      </c>
    </row>
    <row r="4">
      <c r="A4" s="4" t="inlineStr">
        <is>
          <t>Schedule of reconciliation of income taxes</t>
        </is>
      </c>
      <c r="B4" s="4" t="inlineStr">
        <is>
          <t xml:space="preserve"> Year Ended December 31, 2018 2019 2020 RMB’000 RMB’000 RMB’000 Profit before income tax 26,188 58,616 19,854 Computed expected income tax expense 6,547 14,654 4,963 Tax effect of non-deductible expenses 17,173 6,260 13,817 Tax effect of tax-exempt entities 1,884 716 804 Tax effect of non-taxable income (7,571 ) (21,630 ) (19,584 ) Income tax expense 18,03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4" t="inlineStr">
        <is>
          <t>Schedule of basic and diluted earnings per share</t>
        </is>
      </c>
      <c r="B3" s="4" t="inlineStr">
        <is>
          <t xml:space="preserve"> 2018 RMB’000 2019 RMB’000 2020 RMB’000 Net profit attributable to the equity holders of the Company – numerator for basic and diluted earnings per share 6,524 46,893 15,883 Number of shares in thousands Weighted average share outstanding – denominator for basic and diluted earnings per share 1,000,172 1,001,047 1,001,575 Basic and diluted earnings per share 0.01 0.05 0.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0</t>
        </is>
      </c>
    </row>
    <row r="3">
      <c r="A3" s="4" t="inlineStr">
        <is>
          <t>Schedule of cash and cash equivalent</t>
        </is>
      </c>
      <c r="B3" s="4" t="inlineStr">
        <is>
          <t xml:space="preserve"> As at December 31, 2019 2020 RMB’000 RMB’000 Cash on hand - 20 Cash at bank 67 11 Restricted cash at bank (1) 65 66 Cash, cash equivalents and restricted cash per consolidated statements of cash flow 132 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receivables, net of credit impairment losses (Tables)</t>
        </is>
      </c>
      <c r="B1" s="2" t="inlineStr">
        <is>
          <t>12 Months Ended</t>
        </is>
      </c>
    </row>
    <row r="2">
      <c r="B2" s="2" t="inlineStr">
        <is>
          <t>Dec. 31, 2020</t>
        </is>
      </c>
    </row>
    <row r="3">
      <c r="A3" s="4" t="inlineStr">
        <is>
          <t>Schedule of loans receivables</t>
        </is>
      </c>
      <c r="B3" s="4" t="inlineStr">
        <is>
          <t xml:space="preserve"> As at December 31, 2019 2020 RMB’000 RMB’000 Loans receivable at amortized cost (1) 765,034 762,992 Accrued interest 273,923 377,983 Gross loans receivable 1,038,957 1,140,975 Less: Credit impairment losses (423,773 ) (478,792 ) Loans receivable, net of credit impairment losses 615,184 662,183 </t>
        </is>
      </c>
    </row>
    <row r="4">
      <c r="A4" s="4" t="inlineStr">
        <is>
          <t>Schedule of changes in credit impairment losses of loans receivable</t>
        </is>
      </c>
      <c r="B4" s="4" t="inlineStr">
        <is>
          <t xml:space="preserve"> As at December 31, 2019 2020 RMB’000 RMB’000 Credit impairment losses as at January 1 397,297 423,773 Transfer from interest receivable credit impairment losses 1,782 - Charge to statement of profit 24,694 55,264 Novated to a related party - (245 ) Credit impairment losses as at December 31 423,773 478,7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Prepaid expenses and others (Tables)</t>
        </is>
      </c>
      <c r="B1" s="2" t="inlineStr">
        <is>
          <t>12 Months Ended</t>
        </is>
      </c>
    </row>
    <row r="2">
      <c r="B2" s="2" t="inlineStr">
        <is>
          <t>Dec. 31, 2020</t>
        </is>
      </c>
    </row>
    <row r="3">
      <c r="A3" s="4" t="inlineStr">
        <is>
          <t>Schedule of prepaid expenses</t>
        </is>
      </c>
      <c r="B3" s="4" t="inlineStr">
        <is>
          <t xml:space="preserve"> As at December 31, 2019 2020 RMB’000 RMB’000 Prepaid expenses 295 809 Total 295 8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4" t="inlineStr">
        <is>
          <t>Schedule of Property and equipment</t>
        </is>
      </c>
      <c r="B3" s="4" t="inlineStr">
        <is>
          <t xml:space="preserve"> Property Motor vehicle Office equipment &amp; furniture Leasehold improvements Total RMB’000 RMB’000 RMB’000 RMB’000 RMB’000 Cost At January 1, 2019 47,908 995 1,039 3,923 53,865 Additions 232 - 39 - 271 Disposal - (416 ) - - (416 ) At December 31, 2019 48,140 579 1,078 3,923 53,720 Addition - - - - - At December 31, 2020 48,140 579 1,078 3,923 53,720 Accumulated depreciation At January 1, 2019 470 976 391 1,204 3,041 Depreciation 2,286 - 136 553 2,975 Adjustment - (31 ) - - (31 ) Disposal - (395 ) - - (395 ) At December 31, 2019 2,756 550 527 1,757 5,590 Depreciation 2,286 - 138 553 2,977 At December 31, 2020 5,042 550 665 2,310 8,567 Net book value At December 31, 2019 45,384 29 551 2,166 48,130 At December 31, 2020 43,098 29 413 1,613 45,1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Intangible asset (Tables)</t>
        </is>
      </c>
      <c r="B1" s="2" t="inlineStr">
        <is>
          <t>12 Months Ended</t>
        </is>
      </c>
    </row>
    <row r="2">
      <c r="B2" s="2" t="inlineStr">
        <is>
          <t>Dec. 31, 2020</t>
        </is>
      </c>
    </row>
    <row r="3">
      <c r="A3" s="4" t="inlineStr">
        <is>
          <t>Schedule of intangible asset</t>
        </is>
      </c>
      <c r="B3" s="4" t="inlineStr">
        <is>
          <t xml:space="preserve"> Acquired computer software RMB’000 Cost At January 1, 2019 - Additions 9 At December 31, 2019 and 2020 9 Accumulated amortization At January 1, 2019 - Amortization 2 At December 31, 2019 2 Amortization 1 At December 31, 2020 3 At December 31, 2019 7 At December 31, 2020 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Profit before income taxes</t>
        </is>
      </c>
      <c r="B4" s="6" t="n">
        <v>19854</v>
      </c>
      <c r="C4" s="6" t="n">
        <v>58616</v>
      </c>
      <c r="D4" s="6" t="n">
        <v>26188</v>
      </c>
    </row>
    <row r="5">
      <c r="A5" s="3" t="inlineStr">
        <is>
          <t>Adjustments for:</t>
        </is>
      </c>
    </row>
    <row r="6">
      <c r="A6" s="4" t="inlineStr">
        <is>
          <t>Depreciation of property and equipment</t>
        </is>
      </c>
      <c r="B6" s="5" t="n">
        <v>2977</v>
      </c>
      <c r="C6" s="5" t="n">
        <v>2944</v>
      </c>
      <c r="D6" s="5" t="n">
        <v>818</v>
      </c>
    </row>
    <row r="7">
      <c r="A7" s="4" t="inlineStr">
        <is>
          <t>Amortization of intangible assets</t>
        </is>
      </c>
      <c r="B7" s="5" t="n">
        <v>1</v>
      </c>
      <c r="C7" s="5" t="n">
        <v>2</v>
      </c>
      <c r="D7" s="5" t="n">
        <v>0</v>
      </c>
    </row>
    <row r="8">
      <c r="A8" s="4" t="inlineStr">
        <is>
          <t>Gain on disposal of property and equipment</t>
        </is>
      </c>
      <c r="B8" s="5" t="n">
        <v>0</v>
      </c>
      <c r="C8" s="5" t="n">
        <v>-174</v>
      </c>
      <c r="D8" s="5" t="n">
        <v>0</v>
      </c>
    </row>
    <row r="9">
      <c r="A9" s="4" t="inlineStr">
        <is>
          <t>Share-based compensation</t>
        </is>
      </c>
      <c r="B9" s="5" t="n">
        <v>111</v>
      </c>
      <c r="C9" s="5" t="n">
        <v>75</v>
      </c>
      <c r="D9" s="5" t="n">
        <v>689</v>
      </c>
    </row>
    <row r="10">
      <c r="A10" s="4" t="inlineStr">
        <is>
          <t>Credit impairment losses</t>
        </is>
      </c>
      <c r="B10" s="5" t="n">
        <v>55264</v>
      </c>
      <c r="C10" s="5" t="n">
        <v>24694</v>
      </c>
      <c r="D10" s="5" t="n">
        <v>66904</v>
      </c>
    </row>
    <row r="11">
      <c r="A11" s="4" t="inlineStr">
        <is>
          <t>Operating profit before changes in working capital</t>
        </is>
      </c>
      <c r="B11" s="5" t="n">
        <v>78207</v>
      </c>
      <c r="C11" s="5" t="n">
        <v>86157</v>
      </c>
      <c r="D11" s="5" t="n">
        <v>94599</v>
      </c>
    </row>
    <row r="12">
      <c r="A12" s="4" t="inlineStr">
        <is>
          <t>Interest receivables</t>
        </is>
      </c>
      <c r="B12" s="5" t="n">
        <v>0</v>
      </c>
      <c r="C12" s="5" t="n">
        <v>7057</v>
      </c>
      <c r="D12" s="5" t="n">
        <v>4933</v>
      </c>
    </row>
    <row r="13">
      <c r="A13" s="4" t="inlineStr">
        <is>
          <t>Loan receivables</t>
        </is>
      </c>
      <c r="B13" s="5" t="n">
        <v>-102263</v>
      </c>
      <c r="C13" s="5" t="n">
        <v>-70131</v>
      </c>
      <c r="D13" s="5" t="n">
        <v>-79577</v>
      </c>
    </row>
    <row r="14">
      <c r="A14" s="4" t="inlineStr">
        <is>
          <t>Prepaid expenses and others</t>
        </is>
      </c>
      <c r="B14" s="5" t="n">
        <v>-2250</v>
      </c>
      <c r="C14" s="5" t="n">
        <v>743</v>
      </c>
      <c r="D14" s="5" t="n">
        <v>-555</v>
      </c>
    </row>
    <row r="15">
      <c r="A15" s="4" t="inlineStr">
        <is>
          <t>Advance from customers</t>
        </is>
      </c>
      <c r="B15" s="5" t="n">
        <v>0</v>
      </c>
      <c r="C15" s="5" t="n">
        <v>0</v>
      </c>
      <c r="D15" s="5" t="n">
        <v>-142</v>
      </c>
    </row>
    <row r="16">
      <c r="A16" s="4" t="inlineStr">
        <is>
          <t>Salary and benefit payable</t>
        </is>
      </c>
      <c r="B16" s="5" t="n">
        <v>2399</v>
      </c>
      <c r="C16" s="5" t="n">
        <v>3850</v>
      </c>
      <c r="D16" s="5" t="n">
        <v>-2012</v>
      </c>
    </row>
    <row r="17">
      <c r="A17" s="4" t="inlineStr">
        <is>
          <t>Interest payable</t>
        </is>
      </c>
      <c r="B17" s="5" t="n">
        <v>18399</v>
      </c>
      <c r="C17" s="5" t="n">
        <v>12584</v>
      </c>
      <c r="D17" s="5" t="n">
        <v>1310</v>
      </c>
    </row>
    <row r="18">
      <c r="A18" s="4" t="inlineStr">
        <is>
          <t>Other payable</t>
        </is>
      </c>
      <c r="B18" s="5" t="n">
        <v>4882</v>
      </c>
      <c r="C18" s="5" t="n">
        <v>-25183</v>
      </c>
      <c r="D18" s="5" t="n">
        <v>9386</v>
      </c>
    </row>
    <row r="19">
      <c r="A19" s="4" t="inlineStr">
        <is>
          <t>Net cash generated by/(used in) operating activities</t>
        </is>
      </c>
      <c r="B19" s="5" t="n">
        <v>-626</v>
      </c>
      <c r="C19" s="5" t="n">
        <v>15077</v>
      </c>
      <c r="D19" s="5" t="n">
        <v>27942</v>
      </c>
    </row>
    <row r="20">
      <c r="A20" s="4" t="inlineStr">
        <is>
          <t>Income tax paid</t>
        </is>
      </c>
      <c r="B20" s="5" t="n">
        <v>0</v>
      </c>
      <c r="C20" s="5" t="n">
        <v>0</v>
      </c>
      <c r="D20" s="5" t="n">
        <v>-676</v>
      </c>
    </row>
    <row r="21">
      <c r="A21" s="4" t="inlineStr">
        <is>
          <t>Net cash generated by/(used in) operating activities</t>
        </is>
      </c>
      <c r="B21" s="5" t="n">
        <v>-626</v>
      </c>
      <c r="C21" s="5" t="n">
        <v>15077</v>
      </c>
      <c r="D21" s="5" t="n">
        <v>27266</v>
      </c>
    </row>
    <row r="22">
      <c r="A22" s="3" t="inlineStr">
        <is>
          <t>Cash flow from investing activities</t>
        </is>
      </c>
    </row>
    <row r="23">
      <c r="A23" s="4" t="inlineStr">
        <is>
          <t>Payment for intangible asset</t>
        </is>
      </c>
      <c r="B23" s="5" t="n">
        <v>0</v>
      </c>
      <c r="C23" s="5" t="n">
        <v>0</v>
      </c>
      <c r="D23" s="5" t="n">
        <v>-9</v>
      </c>
    </row>
    <row r="24">
      <c r="A24" s="4" t="inlineStr">
        <is>
          <t>Proceeds from disposal of property and equipment</t>
        </is>
      </c>
      <c r="B24" s="5" t="n">
        <v>0</v>
      </c>
      <c r="C24" s="5" t="n">
        <v>195</v>
      </c>
      <c r="D24" s="5" t="n">
        <v>0</v>
      </c>
    </row>
    <row r="25">
      <c r="A25" s="4" t="inlineStr">
        <is>
          <t>Payment for property and equipment</t>
        </is>
      </c>
      <c r="B25" s="5" t="n">
        <v>0</v>
      </c>
      <c r="C25" s="5" t="n">
        <v>-271</v>
      </c>
      <c r="D25" s="5" t="n">
        <v>-18376</v>
      </c>
    </row>
    <row r="26">
      <c r="A26" s="4" t="inlineStr">
        <is>
          <t>Net cash used in investing activities</t>
        </is>
      </c>
      <c r="B26" s="5" t="n">
        <v>0</v>
      </c>
      <c r="C26" s="5" t="n">
        <v>-76</v>
      </c>
      <c r="D26" s="5" t="n">
        <v>-18385</v>
      </c>
    </row>
    <row r="27">
      <c r="A27" s="3" t="inlineStr">
        <is>
          <t>Cash flow from financing activities</t>
        </is>
      </c>
    </row>
    <row r="28">
      <c r="A28" s="4" t="inlineStr">
        <is>
          <t>Proceeds received from related party loans</t>
        </is>
      </c>
      <c r="B28" s="5" t="n">
        <v>414</v>
      </c>
      <c r="C28" s="5" t="n">
        <v>17434</v>
      </c>
      <c r="D28" s="5" t="n">
        <v>88000</v>
      </c>
    </row>
    <row r="29">
      <c r="A29" s="4" t="inlineStr">
        <is>
          <t>Repayments of related party loans</t>
        </is>
      </c>
      <c r="B29" s="5" t="n">
        <v>0</v>
      </c>
      <c r="C29" s="5" t="n">
        <v>-14693</v>
      </c>
      <c r="D29" s="5" t="n">
        <v>-8500</v>
      </c>
    </row>
    <row r="30">
      <c r="A30" s="4" t="inlineStr">
        <is>
          <t>Proceeds received from shareholders' loans</t>
        </is>
      </c>
      <c r="B30" s="5" t="n">
        <v>0</v>
      </c>
      <c r="C30" s="5" t="n">
        <v>13000</v>
      </c>
      <c r="D30" s="5" t="n">
        <v>5000</v>
      </c>
    </row>
    <row r="31">
      <c r="A31" s="4" t="inlineStr">
        <is>
          <t>Repayments of shareholders' loans</t>
        </is>
      </c>
      <c r="B31" s="5" t="n">
        <v>0</v>
      </c>
      <c r="C31" s="5" t="n">
        <v>-3000</v>
      </c>
      <c r="D31" s="5" t="n">
        <v>-5000</v>
      </c>
    </row>
    <row r="32">
      <c r="A32" s="4" t="inlineStr">
        <is>
          <t>Proceeds received from loans payable</t>
        </is>
      </c>
      <c r="B32" s="5" t="n">
        <v>0</v>
      </c>
      <c r="C32" s="5" t="n">
        <v>48142</v>
      </c>
      <c r="D32" s="5" t="n">
        <v>308629</v>
      </c>
    </row>
    <row r="33">
      <c r="A33" s="4" t="inlineStr">
        <is>
          <t>Repayments of loans payable</t>
        </is>
      </c>
      <c r="B33" s="5" t="n">
        <v>0</v>
      </c>
      <c r="C33" s="5" t="n">
        <v>-79345</v>
      </c>
      <c r="D33" s="5" t="n">
        <v>-414924</v>
      </c>
    </row>
    <row r="34">
      <c r="A34" s="4" t="inlineStr">
        <is>
          <t>Net cash (used in)/generated by financing activities</t>
        </is>
      </c>
      <c r="B34" s="5" t="n">
        <v>414</v>
      </c>
      <c r="C34" s="5" t="n">
        <v>-18462</v>
      </c>
      <c r="D34" s="5" t="n">
        <v>-26795</v>
      </c>
    </row>
    <row r="35">
      <c r="A35" s="4" t="inlineStr">
        <is>
          <t>Net decrease in cash, cash equivalents and restricted cash</t>
        </is>
      </c>
      <c r="B35" s="5" t="n">
        <v>-212</v>
      </c>
      <c r="C35" s="5" t="n">
        <v>-3461</v>
      </c>
      <c r="D35" s="5" t="n">
        <v>-17914</v>
      </c>
    </row>
    <row r="36">
      <c r="A36" s="4" t="inlineStr">
        <is>
          <t>Cash and cash equivalents at beginning of year</t>
        </is>
      </c>
      <c r="B36" s="5" t="n">
        <v>132</v>
      </c>
      <c r="C36" s="5" t="n">
        <v>3188</v>
      </c>
      <c r="D36" s="5" t="n">
        <v>21717</v>
      </c>
    </row>
    <row r="37">
      <c r="A37" s="4" t="inlineStr">
        <is>
          <t>Exchange losses on cash, cash equivalents and restricted cash</t>
        </is>
      </c>
      <c r="B37" s="5" t="n">
        <v>177</v>
      </c>
      <c r="C37" s="5" t="n">
        <v>405</v>
      </c>
      <c r="D37" s="5" t="n">
        <v>-615</v>
      </c>
    </row>
    <row r="38">
      <c r="A38" s="4" t="inlineStr">
        <is>
          <t>Cash, cash equivalents and restricted cash at end of year</t>
        </is>
      </c>
      <c r="B38" s="5" t="n">
        <v>97</v>
      </c>
      <c r="C38" s="5" t="n">
        <v>132</v>
      </c>
      <c r="D38" s="5" t="n">
        <v>3188</v>
      </c>
    </row>
    <row r="39">
      <c r="A39" s="3" t="inlineStr">
        <is>
          <t>Net cash generated by/(used in) operating activities include</t>
        </is>
      </c>
    </row>
    <row r="40">
      <c r="A40" s="4" t="inlineStr">
        <is>
          <t>Interest received</t>
        </is>
      </c>
      <c r="B40" s="5" t="n">
        <v>100</v>
      </c>
      <c r="C40" s="5" t="n">
        <v>3307</v>
      </c>
      <c r="D40" s="5" t="n">
        <v>98185</v>
      </c>
    </row>
    <row r="41">
      <c r="A41" s="4" t="inlineStr">
        <is>
          <t>Interest paid</t>
        </is>
      </c>
      <c r="B41" s="5" t="n">
        <v>-200</v>
      </c>
      <c r="C41" s="5" t="n">
        <v>-3709</v>
      </c>
      <c r="D41" s="5" t="n">
        <v>-25769</v>
      </c>
    </row>
    <row r="42">
      <c r="A42" s="4" t="inlineStr">
        <is>
          <t>Foreclosure of a pledged property</t>
        </is>
      </c>
      <c r="B42" s="5" t="n">
        <v>0</v>
      </c>
      <c r="C42" s="5" t="n">
        <v>0</v>
      </c>
      <c r="D42" s="5" t="n">
        <v>-18000</v>
      </c>
    </row>
    <row r="43">
      <c r="A43" s="3" t="inlineStr">
        <is>
          <t>Net cash (used in)/generated by financing activities</t>
        </is>
      </c>
    </row>
    <row r="44">
      <c r="A44" s="4" t="inlineStr">
        <is>
          <t>Loans receivable novated to a related party to offset its related party loans to the Company</t>
        </is>
      </c>
      <c r="B44" s="6" t="n">
        <v>1305</v>
      </c>
      <c r="C44" s="6" t="n">
        <v>40216</v>
      </c>
      <c r="D4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Loans payable (Tables)</t>
        </is>
      </c>
      <c r="B1" s="2" t="inlineStr">
        <is>
          <t>12 Months Ended</t>
        </is>
      </c>
    </row>
    <row r="2">
      <c r="B2" s="2" t="inlineStr">
        <is>
          <t>Dec. 31, 2020</t>
        </is>
      </c>
    </row>
    <row r="3">
      <c r="A3" s="4" t="inlineStr">
        <is>
          <t>Schedule of loans payble</t>
        </is>
      </c>
      <c r="B3" s="4" t="inlineStr">
        <is>
          <t xml:space="preserve"> As at December 31, 2019 2020 RMB’000 RMB’000 Loans payable to third parties 140,558 140,558 Loans payable to related parties (1) 12,333 11,011 Loans payable to shareholders (2) 20,000 20,000 Total 172,891 171,5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Salary and benefit payable (Tables)</t>
        </is>
      </c>
      <c r="B1" s="2" t="inlineStr">
        <is>
          <t>12 Months Ended</t>
        </is>
      </c>
    </row>
    <row r="2">
      <c r="B2" s="2" t="inlineStr">
        <is>
          <t>Dec. 31, 2020</t>
        </is>
      </c>
    </row>
    <row r="3">
      <c r="A3" s="4" t="inlineStr">
        <is>
          <t>Schedule of salary and benefit payable</t>
        </is>
      </c>
      <c r="B3" s="4" t="inlineStr">
        <is>
          <t xml:space="preserve"> As at December 31, 2019 2020 RMB’000 RMB’000 Salary and benefit payable to employees 4,229 6,112 Consulting expenses payable to a shareholder’s representatives (1) 1,032 1,548 Total 5,261 7,6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Interest payable (Tables)</t>
        </is>
      </c>
      <c r="B1" s="2" t="inlineStr">
        <is>
          <t>12 Months Ended</t>
        </is>
      </c>
    </row>
    <row r="2">
      <c r="B2" s="2" t="inlineStr">
        <is>
          <t>Dec. 31, 2020</t>
        </is>
      </c>
    </row>
    <row r="3">
      <c r="A3" s="4" t="inlineStr">
        <is>
          <t>Schedule of interest payable</t>
        </is>
      </c>
      <c r="B3" s="4" t="inlineStr">
        <is>
          <t xml:space="preserve"> As at December 31, 2019 2020 RMB’000 RMB’000 Interest payable to third parties 14,510 27,647 Interest payable to related parties (1) 127 1,009 Interest payable to shareholders (2) 3,086 7,466 Total 17,723 36,1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Other payable (Tables)</t>
        </is>
      </c>
      <c r="B1" s="2" t="inlineStr">
        <is>
          <t>12 Months Ended</t>
        </is>
      </c>
    </row>
    <row r="2">
      <c r="B2" s="2" t="inlineStr">
        <is>
          <t>Dec. 31, 2020</t>
        </is>
      </c>
    </row>
    <row r="3">
      <c r="A3" s="4" t="inlineStr">
        <is>
          <t>Schedule of Other payable</t>
        </is>
      </c>
      <c r="B3" s="4" t="inlineStr">
        <is>
          <t xml:space="preserve"> As at December 31, 2019 2020 RMB’000 RMB’000 Other payable to related parties (1) 1,735 4,610 Accrued expenses 5,515 7,147 Other taxes payable (2) 1,984 2,359 Total 9,234 14,1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Share capital and additional paid-in capital (Tables)</t>
        </is>
      </c>
      <c r="B1" s="2" t="inlineStr">
        <is>
          <t>12 Months Ended</t>
        </is>
      </c>
    </row>
    <row r="2">
      <c r="B2" s="2" t="inlineStr">
        <is>
          <t>Dec. 31, 2020</t>
        </is>
      </c>
    </row>
    <row r="3">
      <c r="A3" s="4" t="inlineStr">
        <is>
          <t>Disclosure of Issued share capital and additional paid-in capital</t>
        </is>
      </c>
      <c r="B3" s="4" t="inlineStr">
        <is>
          <t xml:space="preserve"> Number of shares Ordinary shares Additional paid-in capital Total Non- controlling interest Total equity (thousands) RMB’000 RMB’000 RMB’000 RMB’000 RMB’000 At January 1, 2018 1,000,000 325 383,174 383,499 95,875 479,374 Shares issued during the year 862 1 - 1 - 1 At December 31, 2018 1,000,862 326 383,174 383,500 95,875 479,375 Shares issued during the year 269 * - * - - At December 31, 2019 1,001,131 326 383,174 383,500 95,875 479,375 Shares issued during the year 1,070 * - * - - At December 31, 2020 1,002,201 326 383,174 383,500 95,875 479,3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Correction of errors (Tables)</t>
        </is>
      </c>
      <c r="B1" s="2" t="inlineStr">
        <is>
          <t>12 Months Ended</t>
        </is>
      </c>
    </row>
    <row r="2">
      <c r="B2" s="2" t="inlineStr">
        <is>
          <t>Dec. 31, 2020</t>
        </is>
      </c>
    </row>
    <row r="3">
      <c r="A3" s="4" t="inlineStr">
        <is>
          <t>Schedule of financial statements</t>
        </is>
      </c>
      <c r="B3" s="4" t="inlineStr">
        <is>
          <t xml:space="preserve"> December 31, 2017 Statement of profit and other comprehensive income (extract) As previously reported Adjustments As currently reported RMB’000 RMB’000 RMB’000 Interest expense (note 29.1) (38,140 ) 4,349 (33,791 ) Total interest expense (38,814 ) 4,349 (34,465 ) General and administrative (note 29.2) (26,720 ) (8,175 ) (34,895 ) Total operating costs and expenses (29,858 ) (8,175 ) (38,033 ) Profit before income taxes (notes 29.1 and 29.2) 48,202 (3,826 ) 44,376 Income tax expense (notes 29.3 and 29.4) (14,636 ) (914 ) (15,550 ) Net profit 33,566 (4,740 ) 28,826 Basic and diluted earnings per share (note 29.5) 0.14 (0.04 ) 0.10 Balance sheet (extract) As of December 31, 2017 Restatement Adjustments As previously reported Adjustments Other impacts As currently reported RMB’000 RMB’000 RMB’000 RMB’000 Current assets Prepaid expenses and others (note 29.6) 15,411 - (14,928 ) 483 Total current assets 868,146 - (14,928 ) 853,218 Non-current assets Prepayment for a property (note 29.6) - - 14,928 14,928 Deferred tax asset (note 29.5) 645 (645 ) - - Total non-current assets 983 (645 ) 14,928 15,266 Total assets 869,129 (645 ) - 868,484 Current liabilities Income taxes payable (note 29.3) 14,851 269 - 15,120 Interest payable (note 29.1) 4,560 (731 ) - 3,829 Other payable (notes 29.1 and 29.2) 15,730 10,986 - 26,716 Total current liabilities 265,076 10,524 - 275,600 Shareholders’ equity Additional paid-in capital (note 29.2) 388,317 (5,143 ) - 383,174 Statutory reserve (note 29.7) 7,751 - 5,614 13,365 General risk reserve (note 29.7) 5,891 - 3,926 9,817 Retained earnings 80,958 (3,792 ) (9,540 ) 67,626 Non-controlling interests in equity 120,811 (2,234 ) - 118,577 Total shareholders’ equity 604,053 (11,169 ) - 592,884 Total equity and liabilities 869,129 (645 ) - 868,484 December 31, 2017 Cash flow Statement (extract) As previously reported Adjustments Other impacts As currently reported RMB’000 RMB’000 RMB’000 RMB’000 Cash flow from operating activities Profit before income taxes (notes 29.1 and 29.2) 48,202 (3,826 ) - 44,376 Credit impairment losses 6,402 - (2,822 ) 3,580 Operating profit before changes in working capital 55,045 (3,826 ) (2,822 ) 48,397 Interest receivables (22,309 ) - 2,822 (19,487 ) Loans receivable (note 29.8) - - (121,040 ) (121,040 ) Interest payable (note 29.1) 1,333 (731 ) - 602 Other payable (notes 29.1 and 29.2) 13,046 10,986 - 24,032 Net cash generated/(used) by operating activities 58,585 6,429 (121,040 ) (56,026 ) Net cash generated/(used) by operating activities 44,192 6,429 (121,040 ) (70,419 ) Cash flow from investing activities Originated loan disbursements (note 29.8) (397,190 ) - 397,190 - Repayments of loans from customers (note 29.8) 276,150 - (276,150 ) - Net cash used in investing activities (135,968 ) - 121,040 (14,928 ) Cash flow from financing activities Share issuance expenses (note 29.2) (9,198 ) (6,429 ) - (15,627 ) Proceeds received from shareholders’ loans (note 29.9) 14,000 - 38,600 52,600 Repayment of shareholders’ loans (note 29.9) (4,000 ) - (38,600 ) (42,600 ) Proceeds received from loans payable (note 29.9) 402,300 - (38,600 ) 363,700 Repayment of loans payable (note 29.9) (386,400 ) - 38,600 (347,800 ) Net cash generated by financing activities 16,702 (6,429 ) - 10,273 December 31, 2016 Cash flow Statement (extract) As previously reported Other impacts As currently reported RMB’000 RMB’000 RMB’000 Cash flow from operating activities Loans receivable (note 29.8) - (213,138 ) (213,138 ) Net cash generated/(used) by operating activities 38,167 (213,138 ) (174,971 ) Net cash generated/(used) by operating activities 16,708 (213,138 ) (196,430 ) Cash flow from investing activities Originated loan disbursements (note 29.8) (446,264 ) 446,264 - Repayments of loans from customers (note 29.8) 233,126 (233,126 ) - Net cash used in investing activities (213,138 ) 213,138 - Cash flow from financing activities Proceeds received from shareholders’ loans (note 29.10) 2,000 48,000 50,000 Repayments of shareholders’ loans (note 29.10) (2,000 ) (58,000 ) (60,000 ) Proceeds received from loans payable (note 29.10) 384,240 (48,000 ) 336,240 Repayments of loans payable (note 29.10) (332,990 ) 58,000 (274,99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Organization and principal activities (Details) ¥ in Thousands, $ in Thousands, $ in Thousands</t>
        </is>
      </c>
      <c r="B1" s="2" t="inlineStr">
        <is>
          <t>12 Months Ended</t>
        </is>
      </c>
    </row>
    <row r="2">
      <c r="B2" s="2" t="inlineStr">
        <is>
          <t>Dec. 31, 2020CNY (¥)</t>
        </is>
      </c>
      <c r="C2" s="2" t="inlineStr">
        <is>
          <t>Dec. 31, 2020USD ($)</t>
        </is>
      </c>
      <c r="D2" s="2" t="inlineStr">
        <is>
          <t>Dec. 31, 2020HKD ($)</t>
        </is>
      </c>
    </row>
    <row r="3">
      <c r="A3" s="4" t="inlineStr">
        <is>
          <t>True Silver Limited [Member]</t>
        </is>
      </c>
    </row>
    <row r="4">
      <c r="A4" s="3" t="inlineStr">
        <is>
          <t>Statement [Line Items]</t>
        </is>
      </c>
    </row>
    <row r="5">
      <c r="A5" s="4" t="inlineStr">
        <is>
          <t>Place of incorporation</t>
        </is>
      </c>
      <c r="B5" s="4" t="inlineStr">
        <is>
          <t>British Virgin Islands</t>
        </is>
      </c>
    </row>
    <row r="6">
      <c r="A6" s="4" t="inlineStr">
        <is>
          <t>Issued and fully paid up capital</t>
        </is>
      </c>
      <c r="C6" s="8" t="n">
        <v>50</v>
      </c>
    </row>
    <row r="7">
      <c r="A7" s="4" t="inlineStr">
        <is>
          <t>Group's effective interest</t>
        </is>
      </c>
      <c r="B7" s="4" t="inlineStr">
        <is>
          <t>100.00%</t>
        </is>
      </c>
      <c r="C7" s="4" t="inlineStr">
        <is>
          <t>100.00%</t>
        </is>
      </c>
      <c r="D7" s="4" t="inlineStr">
        <is>
          <t>100.00%</t>
        </is>
      </c>
    </row>
    <row r="8">
      <c r="A8" s="4" t="inlineStr">
        <is>
          <t>Held by the Company</t>
        </is>
      </c>
      <c r="B8" s="4" t="inlineStr">
        <is>
          <t>100.00%</t>
        </is>
      </c>
      <c r="C8" s="4" t="inlineStr">
        <is>
          <t>100.00%</t>
        </is>
      </c>
      <c r="D8" s="4" t="inlineStr">
        <is>
          <t>100.00%</t>
        </is>
      </c>
    </row>
    <row r="9">
      <c r="A9" s="4" t="inlineStr">
        <is>
          <t>Principal activities</t>
        </is>
      </c>
      <c r="B9" s="4" t="inlineStr">
        <is>
          <t>Investment holding</t>
        </is>
      </c>
    </row>
    <row r="10">
      <c r="A10" s="4" t="inlineStr">
        <is>
          <t>Chutian Financial Holdings (Hong Kong) Limited [Member]</t>
        </is>
      </c>
    </row>
    <row r="11">
      <c r="A11" s="3" t="inlineStr">
        <is>
          <t>Statement [Line Items]</t>
        </is>
      </c>
    </row>
    <row r="12">
      <c r="A12" s="4" t="inlineStr">
        <is>
          <t>Place of incorporation</t>
        </is>
      </c>
      <c r="B12" s="4" t="inlineStr">
        <is>
          <t>Hong Kong</t>
        </is>
      </c>
    </row>
    <row r="13">
      <c r="A13" s="4" t="inlineStr">
        <is>
          <t>Issued and fully paid up capital</t>
        </is>
      </c>
      <c r="D13" s="8" t="n">
        <v>10</v>
      </c>
    </row>
    <row r="14">
      <c r="A14" s="4" t="inlineStr">
        <is>
          <t>Group's effective interest</t>
        </is>
      </c>
      <c r="B14" s="4" t="inlineStr">
        <is>
          <t>100.00%</t>
        </is>
      </c>
      <c r="C14" s="4" t="inlineStr">
        <is>
          <t>100.00%</t>
        </is>
      </c>
      <c r="D14" s="4" t="inlineStr">
        <is>
          <t>100.00%</t>
        </is>
      </c>
    </row>
    <row r="15">
      <c r="A15" s="4" t="inlineStr">
        <is>
          <t>Principal activities</t>
        </is>
      </c>
      <c r="B15" s="4" t="inlineStr">
        <is>
          <t>Investment holding</t>
        </is>
      </c>
    </row>
    <row r="16">
      <c r="A16" s="4" t="inlineStr">
        <is>
          <t>Held by a subsidiary</t>
        </is>
      </c>
      <c r="B16" s="4" t="inlineStr">
        <is>
          <t>100.00%</t>
        </is>
      </c>
      <c r="C16" s="4" t="inlineStr">
        <is>
          <t>100.00%</t>
        </is>
      </c>
      <c r="D16" s="4" t="inlineStr">
        <is>
          <t>100.00%</t>
        </is>
      </c>
    </row>
    <row r="17">
      <c r="A17" s="4" t="inlineStr">
        <is>
          <t>Wuhan Chutian Investment Holdings Co. Ltd [Member]</t>
        </is>
      </c>
    </row>
    <row r="18">
      <c r="A18" s="3" t="inlineStr">
        <is>
          <t>Statement [Line Items]</t>
        </is>
      </c>
    </row>
    <row r="19">
      <c r="A19" s="4" t="inlineStr">
        <is>
          <t>Place of incorporation</t>
        </is>
      </c>
      <c r="B19" s="4" t="inlineStr">
        <is>
          <t>PRC</t>
        </is>
      </c>
    </row>
    <row r="20">
      <c r="A20" s="4" t="inlineStr">
        <is>
          <t>Issued and fully paid up capital</t>
        </is>
      </c>
      <c r="C20" s="8" t="n">
        <v>3000</v>
      </c>
    </row>
    <row r="21">
      <c r="A21" s="4" t="inlineStr">
        <is>
          <t>Group's effective interest</t>
        </is>
      </c>
      <c r="B21" s="4" t="inlineStr">
        <is>
          <t>100.00%</t>
        </is>
      </c>
      <c r="C21" s="4" t="inlineStr">
        <is>
          <t>100.00%</t>
        </is>
      </c>
      <c r="D21" s="4" t="inlineStr">
        <is>
          <t>100.00%</t>
        </is>
      </c>
    </row>
    <row r="22">
      <c r="A22" s="4" t="inlineStr">
        <is>
          <t>Principal activities</t>
        </is>
      </c>
      <c r="B22" s="4" t="inlineStr">
        <is>
          <t>Investment holding</t>
        </is>
      </c>
    </row>
    <row r="23">
      <c r="A23" s="4" t="inlineStr">
        <is>
          <t>Held by a subsidiary</t>
        </is>
      </c>
      <c r="B23" s="4" t="inlineStr">
        <is>
          <t>100.00%</t>
        </is>
      </c>
      <c r="C23" s="4" t="inlineStr">
        <is>
          <t>100.00%</t>
        </is>
      </c>
      <c r="D23" s="4" t="inlineStr">
        <is>
          <t>100.00%</t>
        </is>
      </c>
    </row>
    <row r="24">
      <c r="A24" s="4" t="inlineStr">
        <is>
          <t>Variable interest entity Hubei Chutian Microfinance Co., Ltd [Member]</t>
        </is>
      </c>
    </row>
    <row r="25">
      <c r="A25" s="3" t="inlineStr">
        <is>
          <t>Statement [Line Items]</t>
        </is>
      </c>
    </row>
    <row r="26">
      <c r="A26" s="4" t="inlineStr">
        <is>
          <t>Place of incorporation</t>
        </is>
      </c>
      <c r="B26" s="4" t="inlineStr">
        <is>
          <t>PRC</t>
        </is>
      </c>
    </row>
    <row r="27">
      <c r="A27" s="4" t="inlineStr">
        <is>
          <t>Issued and fully paid up capital | ¥</t>
        </is>
      </c>
      <c r="B27" s="6" t="n">
        <v>450000</v>
      </c>
    </row>
    <row r="28">
      <c r="A28" s="4" t="inlineStr">
        <is>
          <t>Group's effective interest</t>
        </is>
      </c>
      <c r="B28" s="4" t="inlineStr">
        <is>
          <t>80.00%</t>
        </is>
      </c>
      <c r="C28" s="4" t="inlineStr">
        <is>
          <t>80.00%</t>
        </is>
      </c>
      <c r="D28" s="4" t="inlineStr">
        <is>
          <t>80.00%</t>
        </is>
      </c>
    </row>
    <row r="29">
      <c r="A29" s="4" t="inlineStr">
        <is>
          <t>Principal activities</t>
        </is>
      </c>
      <c r="B29" s="4" t="inlineStr">
        <is>
          <t>Microfinance lender</t>
        </is>
      </c>
    </row>
    <row r="30">
      <c r="A30" s="4" t="inlineStr">
        <is>
          <t>Held by a subsidiary</t>
        </is>
      </c>
      <c r="B30" s="4" t="inlineStr">
        <is>
          <t>80.00%</t>
        </is>
      </c>
      <c r="C30" s="4" t="inlineStr">
        <is>
          <t>80.00%</t>
        </is>
      </c>
      <c r="D30" s="4" t="inlineStr">
        <is>
          <t>80.00%</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rganization and principal activities (Details 1) - CNY (¥) ¥ in Thousands</t>
        </is>
      </c>
      <c r="B1" s="2" t="inlineStr">
        <is>
          <t>Dec. 31, 2020</t>
        </is>
      </c>
      <c r="C1" s="2" t="inlineStr">
        <is>
          <t>Dec. 31, 2019</t>
        </is>
      </c>
    </row>
    <row r="2">
      <c r="A2" s="3" t="inlineStr">
        <is>
          <t>Statement [Line Items]</t>
        </is>
      </c>
    </row>
    <row r="3">
      <c r="A3" s="4" t="inlineStr">
        <is>
          <t>Total current assets</t>
        </is>
      </c>
      <c r="B3" s="6" t="n">
        <v>663089</v>
      </c>
      <c r="C3" s="6" t="n">
        <v>615611</v>
      </c>
    </row>
    <row r="4">
      <c r="A4" s="4" t="inlineStr">
        <is>
          <t>Total non-current assets</t>
        </is>
      </c>
      <c r="B4" s="5" t="n">
        <v>45159</v>
      </c>
      <c r="C4" s="5" t="n">
        <v>48137</v>
      </c>
    </row>
    <row r="5">
      <c r="A5" s="4" t="inlineStr">
        <is>
          <t>Total assets</t>
        </is>
      </c>
      <c r="B5" s="5" t="n">
        <v>708248</v>
      </c>
      <c r="C5" s="5" t="n">
        <v>663748</v>
      </c>
    </row>
    <row r="6">
      <c r="A6" s="4" t="inlineStr">
        <is>
          <t>Total current liabilities</t>
        </is>
      </c>
      <c r="B6" s="5" t="n">
        <v>261944</v>
      </c>
      <c r="C6" s="5" t="n">
        <v>237586</v>
      </c>
    </row>
    <row r="7">
      <c r="A7" s="4" t="inlineStr">
        <is>
          <t>VIEs [Member]</t>
        </is>
      </c>
    </row>
    <row r="8">
      <c r="A8" s="3" t="inlineStr">
        <is>
          <t>Statement [Line Items]</t>
        </is>
      </c>
    </row>
    <row r="9">
      <c r="A9" s="4" t="inlineStr">
        <is>
          <t>Total current assets</t>
        </is>
      </c>
      <c r="B9" s="5" t="n">
        <v>663089</v>
      </c>
      <c r="C9" s="5" t="n">
        <v>615611</v>
      </c>
    </row>
    <row r="10">
      <c r="A10" s="4" t="inlineStr">
        <is>
          <t>Total non-current assets</t>
        </is>
      </c>
      <c r="B10" s="5" t="n">
        <v>45159</v>
      </c>
      <c r="C10" s="5" t="n">
        <v>48137</v>
      </c>
    </row>
    <row r="11">
      <c r="A11" s="4" t="inlineStr">
        <is>
          <t>Total assets</t>
        </is>
      </c>
      <c r="B11" s="5" t="n">
        <v>708248</v>
      </c>
      <c r="C11" s="5" t="n">
        <v>663748</v>
      </c>
    </row>
    <row r="12">
      <c r="A12" s="4" t="inlineStr">
        <is>
          <t>Total current liabilities</t>
        </is>
      </c>
      <c r="B12" s="5" t="n">
        <v>261944</v>
      </c>
      <c r="C12" s="5" t="n">
        <v>237587</v>
      </c>
    </row>
    <row r="13">
      <c r="A13" s="4" t="inlineStr">
        <is>
          <t>Total liabilities</t>
        </is>
      </c>
      <c r="B13" s="6" t="n">
        <v>261944</v>
      </c>
      <c r="C13" s="6" t="n">
        <v>2375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rganization and principal activities (Details 2) - CNY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Interest income on loans</t>
        </is>
      </c>
      <c r="B4" s="6" t="n">
        <v>105570</v>
      </c>
      <c r="C4" s="6" t="n">
        <v>118396</v>
      </c>
      <c r="D4" s="6" t="n">
        <v>141857</v>
      </c>
    </row>
    <row r="5">
      <c r="A5" s="4" t="inlineStr">
        <is>
          <t>VIEs [Member]</t>
        </is>
      </c>
    </row>
    <row r="6">
      <c r="A6" s="3" t="inlineStr">
        <is>
          <t>Statement [Line Items]</t>
        </is>
      </c>
    </row>
    <row r="7">
      <c r="A7" s="4" t="inlineStr">
        <is>
          <t>Interest income on loans</t>
        </is>
      </c>
      <c r="B7" s="5" t="n">
        <v>105570</v>
      </c>
      <c r="C7" s="5" t="n">
        <v>118396</v>
      </c>
      <c r="D7" s="5" t="n">
        <v>141857</v>
      </c>
    </row>
    <row r="8">
      <c r="A8" s="4" t="inlineStr">
        <is>
          <t>Net profit</t>
        </is>
      </c>
      <c r="B8" s="6" t="n">
        <v>19854</v>
      </c>
      <c r="C8" s="6" t="n">
        <v>58616</v>
      </c>
      <c r="D8" s="6" t="n">
        <v>81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3" customWidth="1" min="6" max="6"/>
  </cols>
  <sheetData>
    <row r="1">
      <c r="A1" s="1" t="inlineStr">
        <is>
          <t>Organization and principal activities (Details Narrative) - CNY (¥) ¥ / shares in Units, ¥ in Thousands</t>
        </is>
      </c>
      <c r="B1" s="2" t="inlineStr">
        <is>
          <t>1 Months Ended</t>
        </is>
      </c>
      <c r="C1" s="2" t="inlineStr">
        <is>
          <t>12 Months Ended</t>
        </is>
      </c>
    </row>
    <row r="2">
      <c r="B2" s="2" t="inlineStr">
        <is>
          <t>Dec. 28, 2017</t>
        </is>
      </c>
      <c r="C2" s="2" t="inlineStr">
        <is>
          <t>Dec. 31, 2020</t>
        </is>
      </c>
      <c r="D2" s="2" t="inlineStr">
        <is>
          <t>Dec. 31, 2019</t>
        </is>
      </c>
      <c r="E2" s="2" t="inlineStr">
        <is>
          <t>Dec. 31, 2018</t>
        </is>
      </c>
      <c r="F2" s="2" t="inlineStr">
        <is>
          <t>May 31, 2018</t>
        </is>
      </c>
    </row>
    <row r="3">
      <c r="A3" s="3" t="inlineStr">
        <is>
          <t>Statement [Line Items]</t>
        </is>
      </c>
    </row>
    <row r="4">
      <c r="A4" s="4" t="inlineStr">
        <is>
          <t>Registered share capital</t>
        </is>
      </c>
      <c r="F4" s="6" t="n">
        <v>5000</v>
      </c>
    </row>
    <row r="5">
      <c r="A5" s="4" t="inlineStr">
        <is>
          <t>Registered capital</t>
        </is>
      </c>
      <c r="C5" s="6" t="n">
        <v>1365</v>
      </c>
    </row>
    <row r="6">
      <c r="A6" s="4" t="inlineStr">
        <is>
          <t>Voting interest</t>
        </is>
      </c>
      <c r="C6" s="4" t="inlineStr">
        <is>
          <t>27.30%</t>
        </is>
      </c>
    </row>
    <row r="7">
      <c r="A7" s="4" t="inlineStr">
        <is>
          <t>VIEs [Member]</t>
        </is>
      </c>
    </row>
    <row r="8">
      <c r="A8" s="3" t="inlineStr">
        <is>
          <t>Statement [Line Items]</t>
        </is>
      </c>
    </row>
    <row r="9">
      <c r="A9" s="4" t="inlineStr">
        <is>
          <t>Interest income on loan rate</t>
        </is>
      </c>
      <c r="C9" s="4" t="inlineStr">
        <is>
          <t>100.00%</t>
        </is>
      </c>
      <c r="D9" s="4" t="inlineStr">
        <is>
          <t>100.00%</t>
        </is>
      </c>
      <c r="E9" s="4" t="inlineStr">
        <is>
          <t>100.00%</t>
        </is>
      </c>
    </row>
    <row r="10">
      <c r="A10" s="4" t="inlineStr">
        <is>
          <t>Total assets percentage</t>
        </is>
      </c>
      <c r="C10" s="4" t="inlineStr">
        <is>
          <t>99.90%</t>
        </is>
      </c>
      <c r="D10" s="4" t="inlineStr">
        <is>
          <t>100.00%</t>
        </is>
      </c>
    </row>
    <row r="11">
      <c r="A11" s="4" t="inlineStr">
        <is>
          <t>Total liabilities percentage</t>
        </is>
      </c>
      <c r="C11" s="4" t="inlineStr">
        <is>
          <t>98.70%</t>
        </is>
      </c>
      <c r="D11" s="4" t="inlineStr">
        <is>
          <t>99.30%</t>
        </is>
      </c>
    </row>
    <row r="12">
      <c r="A12" s="4" t="inlineStr">
        <is>
          <t>Share Pledge Agreement [Member]</t>
        </is>
      </c>
    </row>
    <row r="13">
      <c r="A13" s="3" t="inlineStr">
        <is>
          <t>Statement [Line Items]</t>
        </is>
      </c>
    </row>
    <row r="14">
      <c r="A14" s="4" t="inlineStr">
        <is>
          <t>Shareholders holding description</t>
        </is>
      </c>
      <c r="C14" s="4" t="inlineStr">
        <is>
          <t>Shareholders holding 80% Equity Interests of Chutian pledged all of their equity interests in Chutian to Chutian Holding to guarantee the performance of Chutian&amp;#146;s obligations under the Exclusive Consigned Management Agreement, Shareholders Voting Proxy Agreement and Exclusive Purchase Option Agreement (the &amp;#147;Main Agreements&amp;#148;).</t>
        </is>
      </c>
    </row>
    <row r="15">
      <c r="A15" s="4" t="inlineStr">
        <is>
          <t>Shareholders Voting Proxy Agreement [Member]</t>
        </is>
      </c>
    </row>
    <row r="16">
      <c r="A16" s="3" t="inlineStr">
        <is>
          <t>Statement [Line Items]</t>
        </is>
      </c>
    </row>
    <row r="17">
      <c r="A17" s="4" t="inlineStr">
        <is>
          <t>Shareholders holding description</t>
        </is>
      </c>
      <c r="C17" s="4" t="inlineStr">
        <is>
          <t>Chutian as the voting proxy of the Shareholders holding 80% Equity Interests of Chutian</t>
        </is>
      </c>
    </row>
    <row r="18">
      <c r="A18" s="4" t="inlineStr">
        <is>
          <t>Exclusive Purchase Option Agreement [Member]</t>
        </is>
      </c>
    </row>
    <row r="19">
      <c r="A19" s="3" t="inlineStr">
        <is>
          <t>Statement [Line Items]</t>
        </is>
      </c>
    </row>
    <row r="20">
      <c r="A20" s="4" t="inlineStr">
        <is>
          <t>Shareholders holding description</t>
        </is>
      </c>
      <c r="C20" s="4" t="inlineStr">
        <is>
          <t>Shareholders holding 80% Equity Interests of Chutian</t>
        </is>
      </c>
    </row>
    <row r="21">
      <c r="A21" s="4" t="inlineStr">
        <is>
          <t>True Silver Limited [Member]</t>
        </is>
      </c>
    </row>
    <row r="22">
      <c r="A22" s="3" t="inlineStr">
        <is>
          <t>Statement [Line Items]</t>
        </is>
      </c>
    </row>
    <row r="23">
      <c r="A23" s="4" t="inlineStr">
        <is>
          <t>Registered capital</t>
        </is>
      </c>
      <c r="C23" s="6" t="n">
        <v>50</v>
      </c>
    </row>
    <row r="24">
      <c r="A24" s="4" t="inlineStr">
        <is>
          <t>Country of incorporation</t>
        </is>
      </c>
      <c r="C24" s="4" t="inlineStr">
        <is>
          <t>British Virgin Islands</t>
        </is>
      </c>
    </row>
    <row r="25">
      <c r="A25" s="4" t="inlineStr">
        <is>
          <t>Date of incorporation</t>
        </is>
      </c>
      <c r="C25" s="4" t="inlineStr">
        <is>
          <t>Jun. 28,
		2016</t>
        </is>
      </c>
    </row>
    <row r="26">
      <c r="A26" s="4" t="inlineStr">
        <is>
          <t>Business acquisition consideration paid in cash</t>
        </is>
      </c>
      <c r="B26" s="6" t="n">
        <v>228000</v>
      </c>
    </row>
    <row r="27">
      <c r="A27" s="4" t="inlineStr">
        <is>
          <t>Paid-up share capital</t>
        </is>
      </c>
      <c r="C27" s="6" t="n">
        <v>50</v>
      </c>
    </row>
    <row r="28">
      <c r="A28" s="4" t="inlineStr">
        <is>
          <t>Ordinary shares capital</t>
        </is>
      </c>
      <c r="C28" s="5" t="n">
        <v>50000</v>
      </c>
    </row>
    <row r="29">
      <c r="A29" s="4" t="inlineStr">
        <is>
          <t>Chutian Financial Holdings (Hong Kong) Limited [Member]</t>
        </is>
      </c>
    </row>
    <row r="30">
      <c r="A30" s="3" t="inlineStr">
        <is>
          <t>Statement [Line Items]</t>
        </is>
      </c>
    </row>
    <row r="31">
      <c r="A31" s="4" t="inlineStr">
        <is>
          <t>Registered capital</t>
        </is>
      </c>
      <c r="C31" s="6" t="n">
        <v>10</v>
      </c>
    </row>
    <row r="32">
      <c r="A32" s="4" t="inlineStr">
        <is>
          <t>Country of incorporation</t>
        </is>
      </c>
      <c r="C32" s="4" t="inlineStr">
        <is>
          <t>Hong Kong</t>
        </is>
      </c>
    </row>
    <row r="33">
      <c r="A33" s="4" t="inlineStr">
        <is>
          <t>Date of incorporation</t>
        </is>
      </c>
      <c r="C33" s="4" t="inlineStr">
        <is>
          <t>Aug. 12,
		2016</t>
        </is>
      </c>
    </row>
    <row r="34">
      <c r="A34" s="4" t="inlineStr">
        <is>
          <t>Paid-up share capital</t>
        </is>
      </c>
      <c r="C34" s="6" t="n">
        <v>10</v>
      </c>
    </row>
    <row r="35">
      <c r="A35" s="4" t="inlineStr">
        <is>
          <t>Ordinary shares capital</t>
        </is>
      </c>
      <c r="C35" s="5" t="n">
        <v>100</v>
      </c>
    </row>
    <row r="36">
      <c r="A36" s="4" t="inlineStr">
        <is>
          <t>Variable interest entity Hubei Chutian Microfinance Co., Ltd [Member]</t>
        </is>
      </c>
    </row>
    <row r="37">
      <c r="A37" s="3" t="inlineStr">
        <is>
          <t>Statement [Line Items]</t>
        </is>
      </c>
    </row>
    <row r="38">
      <c r="A38" s="4" t="inlineStr">
        <is>
          <t>Registered capital</t>
        </is>
      </c>
      <c r="B38" s="6" t="n">
        <v>450000</v>
      </c>
      <c r="C38" s="6" t="n">
        <v>450000</v>
      </c>
    </row>
    <row r="39">
      <c r="A39" s="4" t="inlineStr">
        <is>
          <t>Country of incorporation</t>
        </is>
      </c>
      <c r="C39" s="4" t="inlineStr">
        <is>
          <t>PRC</t>
        </is>
      </c>
    </row>
    <row r="40">
      <c r="A40" s="4" t="inlineStr">
        <is>
          <t>Variable interest entity, ownership percentage hold by True Silver</t>
        </is>
      </c>
      <c r="B40" s="4" t="inlineStr">
        <is>
          <t>80.00%</t>
        </is>
      </c>
    </row>
    <row r="41">
      <c r="A41" s="4" t="inlineStr">
        <is>
          <t>Ownership interest held by the former shareholders</t>
        </is>
      </c>
      <c r="B41" s="4" t="inlineStr">
        <is>
          <t>88.70%</t>
        </is>
      </c>
    </row>
    <row r="42">
      <c r="A42" s="4" t="inlineStr">
        <is>
          <t>Xiniya Holdings Limited [Member]</t>
        </is>
      </c>
    </row>
    <row r="43">
      <c r="A43" s="3" t="inlineStr">
        <is>
          <t>Statement [Line Items]</t>
        </is>
      </c>
    </row>
    <row r="44">
      <c r="A44" s="4" t="inlineStr">
        <is>
          <t>Divestiture of business, consideration receivable in cash</t>
        </is>
      </c>
      <c r="B44" s="6" t="n">
        <v>228000</v>
      </c>
    </row>
    <row r="45">
      <c r="A45" s="4" t="inlineStr">
        <is>
          <t>Hubei Chutian Microfinance Co., Ltd [Member] | VIE Agreements [Member]</t>
        </is>
      </c>
    </row>
    <row r="46">
      <c r="A46" s="3" t="inlineStr">
        <is>
          <t>Statement [Line Items]</t>
        </is>
      </c>
    </row>
    <row r="47">
      <c r="A47" s="4" t="inlineStr">
        <is>
          <t>Contractual agreements description</t>
        </is>
      </c>
      <c r="C47" s="4" t="inlineStr">
        <is>
          <t>Chutian Holding is deemed to control 80% of Chutian and have rights to consolidate 80% of Chutian&amp;#146;s financial results.</t>
        </is>
      </c>
    </row>
    <row r="48">
      <c r="A48" s="4" t="inlineStr">
        <is>
          <t>Chutian and Chutian Holding [Member] | Management Service Agreement [Member]</t>
        </is>
      </c>
    </row>
    <row r="49">
      <c r="A49" s="3" t="inlineStr">
        <is>
          <t>Statement [Line Items]</t>
        </is>
      </c>
    </row>
    <row r="50">
      <c r="A50" s="4" t="inlineStr">
        <is>
          <t>Exclusive Consigned Management Service Agreement</t>
        </is>
      </c>
      <c r="C50" s="4" t="inlineStr">
        <is>
          <t>Chutian Holding is entitled to collect a service fee equal to 80% of the net operating income of Chutian (the &amp;#8220;Service Fees&amp;#8221;). The Service Fees are due and payable on a quarterly basis; provided, however, in principle, the payment of the Service Fees should not cause any difficulty to the operation of either party to this Agreement</t>
        </is>
      </c>
    </row>
    <row r="51">
      <c r="A51" s="4" t="inlineStr">
        <is>
          <t>Ordinary Shares [Member] | True Silver Limited [Member]</t>
        </is>
      </c>
    </row>
    <row r="52">
      <c r="A52" s="3" t="inlineStr">
        <is>
          <t>Statement [Line Items]</t>
        </is>
      </c>
    </row>
    <row r="53">
      <c r="A53" s="4" t="inlineStr">
        <is>
          <t>Share price</t>
        </is>
      </c>
      <c r="B53" s="6" t="n">
        <v>1</v>
      </c>
    </row>
    <row r="54">
      <c r="A54" s="4" t="inlineStr">
        <is>
          <t>Business acquisition consideration paid, shares issued</t>
        </is>
      </c>
      <c r="B54" s="5" t="n">
        <v>772283308</v>
      </c>
    </row>
    <row r="55">
      <c r="A55" s="4" t="inlineStr">
        <is>
          <t>Ordinary Shares [Member] | March 1, 2018 [Member]</t>
        </is>
      </c>
    </row>
    <row r="56">
      <c r="A56" s="3" t="inlineStr">
        <is>
          <t>Statement [Line Items]</t>
        </is>
      </c>
    </row>
    <row r="57">
      <c r="A57" s="4" t="inlineStr">
        <is>
          <t>Share price</t>
        </is>
      </c>
      <c r="E57" s="9" t="n">
        <v>5e-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Organization and principal activities</t>
        </is>
      </c>
      <c r="B1" s="2" t="inlineStr">
        <is>
          <t>12 Months Ended</t>
        </is>
      </c>
    </row>
    <row r="2">
      <c r="B2" s="2" t="inlineStr">
        <is>
          <t>Dec. 31, 2020</t>
        </is>
      </c>
    </row>
    <row r="3">
      <c r="A3" s="4" t="inlineStr">
        <is>
          <t>1. Organization and principal activities</t>
        </is>
      </c>
      <c r="B3" s="4" t="inlineStr">
        <is>
          <t>Dunxin Financial Holdings Limited (the “Company”), formerly known as China Xiniya Fashion Limited, was incorporated in the Cayman Islands as an exempted limited liability company on June 24, 2010. On December 28, 2017, the Company completed the Divestiture and Acquisition transactions (the “Transactions”). In connection with the Divestiture transaction, the Company divested its wholly-owned subsidiary, Xiniya Holdings Limited, a Hong Kong company, to Qiming Investment Limited, a British Virgin Islands company, in exchange for a purchase consideration of RMB228,000,000 ($34,588,428). After the divestiture transaction, the Company did not meet the definition of a business for accounting and financial reporting purposes. In connection with the Acquisition transaction, the Company purchased all of the issued and outstanding ordinary shares of True Silver Limited (“True Silver”) for a cash payment of RMB228,000,000 ($34,588,428) and the issuance of 772,283,308 of the ordinary shares at RMB1.00 ($0.15) per share to the shareholders of True Silver. True Silver became the wholly owned subsidiary of the Company. True Silver utilizes a variable interest entity structure to operate and consolidate 80% of the financial results of Hubei Chutian Microfinance Co., Ltd (“Chutian”). Chutian, with a registered capital of RMB450 million, is a joint stock company incorporated under the laws of China specializing in providing loan facilities to micro sized enterprises, SMEs, sole proprietors and individuals in Hubei Province, China. The Transactions were accounted for as a “reverse acquisition” since, immediately following the consummation of the Transactions, the shareholders and management of Chutian having effectuated control of the combined company. The former shareholders of Chutian, whose shares were acquired by the Company, own and control 88.7% of shares and votes in the Company. The management of the Company is drawn predominantly from Chutian. For accounting purposes, the legal subsidiaries of True Silver were deemed to be the accounting acquirer in the transaction and the Company, the legal acquirer, was deemed to be the accounting acquiree. The consolidated financial statements represent a continuation of the consolidated financial statements of True Silver and its subsidiaries (the “True Silver Group”) and reflect the following: (a) the assets and liabilities of the True Silver Group were recognized and measured in the consolidated statement of financial position at their carrying amount before the Acquisition; (b) the identifiable assets and liabilities of the Company were recognized and measured in the consolidated financial statements at their acquisition date fair values; (c) the excess of the fair value of purchase consideration over the identifiable net assets of the Company at fair value is recognized as a reduction of additional paid-in capital in the consolidated statement of financial position; (d) the retained earnings and other equity balances recognized in the consolidated financial statement are the retained earnings and other equity balances of the True Silver Group immediately before the Acquisition; (e) the amount recognized as issued equity interest in the consolidated financial statements were determined by adding the issued equity of the True Silver Group outstanding immediately before the Acquisition to the fair value of purchase consideration of the Acquisition. The fair value of purchase consideration is based on the fair value of the Company at the completion date. However, the equity structure appearing in the consolidated financial statement shall reflect the equity structure of the Company, including the equity instruments issued by the Company to effect the Acquisition; (f) the consolidated statement of profit and other comprehensive income for the financial year ended December 31, 2017 reflects that of the True Silver Group for the full period together with the post-acquisition results of the Company; (g) the comparative figures presented in the consolidated financial statements were that of the True Silver Group; and (h) earnings per share for the financial year ended December 31, 2017 reflects the results of the True Silver Group until the date of acquisition and the results of the enlarged Group from the acquisition date. The principal place of business is 23rd Floor, Lianfa International Building, 128 Xudong Road, Wuchang District, Wuhan City, Hubei Province, People’s Republic of China 430063. The Company is listed on the NYSE American, the ticker symbol is DXF. These financial statements are presented in Renminbi, unless otherwise stated. The consolidated financial statements for the three years ended December 31, 2018, 2019 and 2020 were authorized for issue by resolution of the board of directors on April 25, 2021. Reporting entities Dunxin Financial Holdings Limited (the “Company”) is a holding company. The Company, its wholly-owned subsidiaries and variable interest entity are collectively referred to as the “Group”. The Group is principally engaged in the business of providing loan facilities to micro sized enterprises, SMEs, sole proprietors and individuals in Hubei province of the People’s Republic of China (“PRC”). The Group operates its microfinance lending business through the 80% variable interest entity (“VIE”) operating company, Hubei Chutian Microfinance Co., Ltd (“Chutian”). All of the Group’s operations are conducted in the PRC through Chutian, which holds all the approval certificates, business license and other requisite licenses for the microfinance lending businesses. The following is a brief description of each of the Company’s subsidiaries and variable interest entity: · True Silver – True Silver Limited (“True Silver”) is a limited company incorporated on June 28, 2016, a British Virgin Islands company. The total amount of paid-up share capital of True Silver is $50,000 with 50,000 ordinary shares. True Silver is a holding company and is wholly owned by the Company. · Chutian HK. Chutian Financial Holdings (Hong Kong) Limited (“Chutian HK”) is a limited company incorporated on August 12, 2016, under the Companies Ordinance of Hong Kong. The total amount of paid-up share capital of Chutian HK is HKD10,000 with 100 ordinary shares. Chutian HK is a holding company and is wholly owned by True Silver. · Chutian Holding. Wuhan Chutian Investment Holding Limited (“Chutian Holding”) is a wholly foreign owned enterprise established by Chutian HK on November 4, 2016. Chutian Holding has been issued a Business License (unified social credit code: 91420100MA4KPA0H54) by Wuhan Administration for Industry and Commerce on November 4, 2016, and a Recordation Receipt for Establishment of Foreign-Invested Enterprises (recordation No.: Wu Shang Zi Bei 201600006) issued by the Wuhan Commercial Bureau on October 19, 2016. Chutian Holding is a holding company and is wholly owned by Chutian HK. · Chutian. Hubei Chutian Microfinance Co., Ltd. is a joint stock company incorporated under laws of PRC on February 20, 2013. Chutian currently holds a business license issued by the Administrative Approval Bureau of Wuchang District, Wuhan Municipality on April 25, 2017, which allows it to operate a microfinance business and provides individual and business loans to persons residing in and businesses operating in Hubei Province, China. Through a series of contractual agreements (VIE Agreements), Chutian Holding is deemed to control 80% of Chutian and have rights to consolidate 80% of Chutian’s financial results. As of December 31, 2020, the Company’s subsidiaries and variable interest entity are as follows: Subsidiary Place of incorporation Particular of issued and fully paid up capital Group’s effective interest Held by the Company Held by a subsidiary Principal activities True Silver Limited British Virgin Islands $ 50,000 100 % 100 % - Investment holding Chutian Financial Holdings (Hong Kong) Limited Hong Kong HK$10,000 100 % - 100 % Investment holding Wuhan Chutian Investment Holdings Co. Ltd PRC $ 3,000,000 100 % - 100 % Investment holding Variable interest entity Hubei Chutian Microfinance Co., Ltd PRC RMB450,000,000 80 % - 80 % Microfinance lender An entity, Hubei Kai Wu Small and Micro Economic Research Institute Co. Ltd, was set up in May 2018 with a registered share capital of RMB5 million, where Chutian should subscribe RMB1.365 million of the registered share capital and held 27.3% of the equity interest of this company. However, all shareholders, including Chutian, did not subscribe to the share capital and this company remain dormant as of December 31, 2020. The VIE arrangements The following is a brief description of the VIE Agreements entered into on August 10, 2017, between Chutian Holding and the shareholders of Chutian, through which the Company controls 80% of Chutian: · Exclusive Consigned Management Service Agreement · Exclusive Purchase Option Agreement · Shareholders’ Voting Proxy Agreement (a) to attend and participate in the shareholders’ meetings of Chutian as the voting proxy of the Shareholders holding 80% Equity Interests of Chutian; (b) to vote on the matters proposed at the shareholders’ meetings, including, but not limited to, voting on the appointment and election of the directors and supervisors of Chutian; (c) to suggest convening the shareholders’ meetings of Chutian; and (d) all other voting rights entitled to the shareholders of Chutian as stipulated in the articles of association of Chutian, as amended from time to time. · Share Pledge Agreement Through the above contractual arrangements, Chutian Holdings, has obtained 80% of shareholders' voting interest in the VIE, has the right to receive all dividends declared and paid by the VIE and may receive substantially all of the net income of the VIE through the technical support and service fees as determined by Chutian Holdings at its sole discretion. Accordingly, the Group has consolidated the VIE because the Group believes, through the contractual arrangements, (1) Chutian Holdings could direct the activities of the VIE that most significantly affect its economic performance and (2) Chutian Holdings could receive substantially all of the benefits that could be potentially significant to the VIE. Risks in relation to the VIE structure The Group believes that the VIE arrangements are in compliance with PRC law and are legally enforceable. The shareholders of the VIE are also shareholders of the Group and therefore have no current interest in seeking to act contrary to the contractual arrangements. However, uncertainties in the PRC legal system could limit the Group's ability to enforce these contractual arrangements and if the shareholders of the VIE were to reduce their interest in the Group, their interests may diverge from that of the Group and that may potentially increase the risk that they would seek to act contrary to the contractual terms, for example by influencing the VIE not to pay the service fees when required to do so. The Group's ability to control the VIE also depends on the Voting Proxy Agreement pursuant to which Chutian Holdings has the right to vote on all matters requiring shareholder approval in the VIE. As noted above, the Group believes the rights granted by the Voting Proxy Agreement is legally enforceable but may not be as effective as direct equity ownership. In addition, if the legal structure and contractual arrangements were found to be in violation of any existing PRC laws and regulations, the PRC government could: · revoke the business and operating licenses of the Group's PRC subsidiaries and affiliates; · discontinue or restrict the Group's PRC subsidiaries' and affiliates' operations; · impose conditions or requirements with which the Group or its PRC subsidiaries and affiliates may not be able to comply; or · require the Group or its PRC subsidiaries and affiliates to restructure the relevant ownership structure or operations; The imposition of any of these penalties may result in a material and adverse effect on the Group's ability to conduct the Group's business. In addition, if the imposition of any of these penalties causes the Group to lose the rights to direct the activities of the VIE and its subsidiaries or the right to receive their economic benefits, the Group would no longer be able to consolidate the VIE. The Group does not believe that any penalties imposed or actions taken by the PRC Government would result in the liquidation of the Group, Chutian Holdings, or the VIE. Certain shareholders of the VIE are also beneficial owners or directors of the Company. In addition, certain beneficial owners and directors of the Company are also directors or officers of the VIE. Their interests as beneficial owners of the VIE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the VIE, on the one hand, and as beneficial owners of the Company, on the other hand. The Company believes the shareholders of the VIE will not act contrary to any of the contractual arrangements and the exclusive purchase right contract provides the Company with a mechanism to remove them as shareholders of the VIE should they act to the detriment of the Company. If any conflict of interest or dispute between the Company and the shareholders of the VIE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following financial statements information for the Company’s VIE was included in the accompanying consolidated financial statements, presented net of intercompany eliminations, as of and for the years ended December 31, 2019 and 2020: As of December 31, 2019 2020 RMB’000 RMB’000 Total current assets 615,611 663,089 Total non-current assets 48,137 45,159 Total assets 663,748 708,248 Total current liabilities 237,587 261,944 Total liabilities 237,587 261,944 For the year ended December 31, 2018 2019 2020 RMB’000 RMB’000 RMB’000 Interest income on loans 141,857 118,396 105,570 Net profit 8,155 58,616 19,854 The VIE contributed an aggregate of 100.0%, 100.0% and 100.0% of the consolidated interest income on loans for the years ended December 31, 2018, 2019 and 2020, respectively. As of December 31, 2019 and 2020, the VIE accounted for an aggregate of 100.0% and 99.9%, respectively, of the consolidated total assets, and 99.3% and 98.7%, respectively, of the consolidated total liabilities. There are no consolidated VIE's assets that are collateral for the VIE's obligations and can only be used to settle the VIE's obligations. There are no creditors (or beneficial interest holders) of the VIE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 However, if the VIE ever need financial support, the Company or its subsidiaries may, at its option and subject to statutory limits and restrictions, provide financial support to its VIE through loans to the shareholder of the VIE or entrustment loans to the VIE. On December 23, 2018, the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On December 23, 2018, the PRC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will come into effect on January 1, 2020 and replace the trio of existing laws regulating foreign investment in China, namely, the Sino-foreign Equity Joint Venture Enterprise Law, the Sino-foreign Cooperative Joint Venture Enterprise Law and the Wholly Foreign-invested Enterprise Law, together with their implementation rules and ancillary regul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Leasehold improvements [Member]</t>
        </is>
      </c>
    </row>
    <row r="4">
      <c r="A4" s="3" t="inlineStr">
        <is>
          <t>Statement [Line Items]</t>
        </is>
      </c>
    </row>
    <row r="5">
      <c r="A5" s="4" t="inlineStr">
        <is>
          <t>Estimated useful life</t>
        </is>
      </c>
      <c r="B5" s="4" t="inlineStr">
        <is>
          <t>5 years</t>
        </is>
      </c>
    </row>
    <row r="6">
      <c r="A6" s="4" t="inlineStr">
        <is>
          <t>Office equipment and furniture [Member]</t>
        </is>
      </c>
    </row>
    <row r="7">
      <c r="A7" s="3" t="inlineStr">
        <is>
          <t>Statement [Line Items]</t>
        </is>
      </c>
    </row>
    <row r="8">
      <c r="A8" s="4" t="inlineStr">
        <is>
          <t>Estimated useful life</t>
        </is>
      </c>
      <c r="B8" s="4" t="inlineStr">
        <is>
          <t>3 years</t>
        </is>
      </c>
    </row>
    <row r="9">
      <c r="A9" s="4" t="inlineStr">
        <is>
          <t>Vehicles [Member]</t>
        </is>
      </c>
    </row>
    <row r="10">
      <c r="A10" s="3" t="inlineStr">
        <is>
          <t>Statement [Line Items]</t>
        </is>
      </c>
    </row>
    <row r="11">
      <c r="A11" s="4" t="inlineStr">
        <is>
          <t>Estimated useful life</t>
        </is>
      </c>
      <c r="B11" s="4" t="inlineStr">
        <is>
          <t>5 years</t>
        </is>
      </c>
    </row>
    <row r="12">
      <c r="A12" s="4" t="inlineStr">
        <is>
          <t>Property [Member]</t>
        </is>
      </c>
    </row>
    <row r="13">
      <c r="A13" s="3" t="inlineStr">
        <is>
          <t>Statement [Line Items]</t>
        </is>
      </c>
    </row>
    <row r="14">
      <c r="A14" s="4" t="inlineStr">
        <is>
          <t>Estimated useful life</t>
        </is>
      </c>
      <c r="B14"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Details Narrative) - CNY (¥) ¥ in Thousands</t>
        </is>
      </c>
      <c r="B1" s="2" t="inlineStr">
        <is>
          <t>12 Months Ended</t>
        </is>
      </c>
    </row>
    <row r="2">
      <c r="B2" s="2" t="inlineStr">
        <is>
          <t>Dec. 31, 2020</t>
        </is>
      </c>
      <c r="C2" s="2" t="inlineStr">
        <is>
          <t>Dec. 31, 2019</t>
        </is>
      </c>
      <c r="D2" s="2" t="inlineStr">
        <is>
          <t>Dec. 31, 2018</t>
        </is>
      </c>
      <c r="E2" s="2" t="inlineStr">
        <is>
          <t>Dec. 31, 2010</t>
        </is>
      </c>
    </row>
    <row r="3">
      <c r="A3" s="3" t="inlineStr">
        <is>
          <t>Statement [Line Items]</t>
        </is>
      </c>
    </row>
    <row r="4">
      <c r="A4" s="4" t="inlineStr">
        <is>
          <t>Common stock, shares issued</t>
        </is>
      </c>
      <c r="B4" s="5" t="n">
        <v>269252</v>
      </c>
    </row>
    <row r="5">
      <c r="A5" s="4" t="inlineStr">
        <is>
          <t>Intangible assets estimated useful life</t>
        </is>
      </c>
      <c r="B5" s="4" t="inlineStr">
        <is>
          <t>5 years</t>
        </is>
      </c>
    </row>
    <row r="6">
      <c r="A6" s="4" t="inlineStr">
        <is>
          <t>Net cash decreased</t>
        </is>
      </c>
      <c r="B6" s="6" t="n">
        <v>212</v>
      </c>
      <c r="C6" s="6" t="n">
        <v>3500</v>
      </c>
      <c r="D6" s="6" t="n">
        <v>17900</v>
      </c>
    </row>
    <row r="7">
      <c r="A7" s="4" t="inlineStr">
        <is>
          <t>Cash balances</t>
        </is>
      </c>
      <c r="B7" s="6" t="n">
        <v>97</v>
      </c>
    </row>
    <row r="8">
      <c r="A8" s="4" t="inlineStr">
        <is>
          <t>Ownership percentage description</t>
        </is>
      </c>
      <c r="B8" s="4" t="inlineStr">
        <is>
          <t xml:space="preserve">The Company has also acquired the financial support letter from Hubei New Nature Investment Co., Ltd, a company that is 80.8% owned by the Chairman and the Chief Executive Officer, Mr Ricky Qizhi Wei, and from Dunxin Holdings Co., Ltd, a company that is 70% owned by the Chairman and the Chief Executive Officer, Mr Ricky Qizhi Wei, which have expressed the willingness and intention to provide the necessary financial support to the Company. </t>
        </is>
      </c>
    </row>
    <row r="9">
      <c r="A9" s="4" t="inlineStr">
        <is>
          <t>PRC [Member]</t>
        </is>
      </c>
    </row>
    <row r="10">
      <c r="A10" s="3" t="inlineStr">
        <is>
          <t>Statement [Line Items]</t>
        </is>
      </c>
    </row>
    <row r="11">
      <c r="A11" s="4" t="inlineStr">
        <is>
          <t>Interest and fee income</t>
        </is>
      </c>
      <c r="B11" s="4" t="inlineStr">
        <is>
          <t>6.00%</t>
        </is>
      </c>
    </row>
    <row r="12">
      <c r="A12" s="4" t="inlineStr">
        <is>
          <t>Equity Incentive Plan [member]</t>
        </is>
      </c>
    </row>
    <row r="13">
      <c r="A13" s="3" t="inlineStr">
        <is>
          <t>Statement [Line Items]</t>
        </is>
      </c>
    </row>
    <row r="14">
      <c r="A14" s="4" t="inlineStr">
        <is>
          <t>Common stock, shares issued</t>
        </is>
      </c>
      <c r="B14" s="5" t="n">
        <v>1069615</v>
      </c>
      <c r="C14" s="5" t="n">
        <v>269252</v>
      </c>
      <c r="E14" s="5" t="n">
        <v>232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redit risk (Details) - CNY (¥) ¥ in Thousands</t>
        </is>
      </c>
      <c r="B1" s="2" t="inlineStr">
        <is>
          <t>Dec. 31, 2020</t>
        </is>
      </c>
      <c r="C1" s="2" t="inlineStr">
        <is>
          <t>Dec. 31, 2019</t>
        </is>
      </c>
    </row>
    <row r="2">
      <c r="A2" s="3" t="inlineStr">
        <is>
          <t>Statement [Line Items]</t>
        </is>
      </c>
    </row>
    <row r="3">
      <c r="A3" s="4" t="inlineStr">
        <is>
          <t>Loan receivables</t>
        </is>
      </c>
      <c r="B3" s="6" t="n">
        <v>762992</v>
      </c>
      <c r="C3" s="6" t="n">
        <v>765034</v>
      </c>
    </row>
    <row r="4">
      <c r="A4" s="4" t="inlineStr">
        <is>
          <t>Accrued interest</t>
        </is>
      </c>
      <c r="B4" s="5" t="n">
        <v>377983</v>
      </c>
      <c r="C4" s="5" t="n">
        <v>273923</v>
      </c>
    </row>
    <row r="5">
      <c r="A5" s="4" t="inlineStr">
        <is>
          <t>Gross loan receivables</t>
        </is>
      </c>
      <c r="B5" s="5" t="n">
        <v>1140975</v>
      </c>
      <c r="C5" s="5" t="n">
        <v>1038957</v>
      </c>
    </row>
    <row r="6">
      <c r="A6" s="4" t="inlineStr">
        <is>
          <t>Loss allowance</t>
        </is>
      </c>
      <c r="B6" s="5" t="n">
        <v>-478792</v>
      </c>
      <c r="C6" s="5" t="n">
        <v>-423773</v>
      </c>
    </row>
    <row r="7">
      <c r="A7" s="4" t="inlineStr">
        <is>
          <t>Carrying amount</t>
        </is>
      </c>
      <c r="B7" s="5" t="n">
        <v>662183</v>
      </c>
      <c r="C7" s="5" t="n">
        <v>615184</v>
      </c>
    </row>
    <row r="8">
      <c r="A8" s="4" t="inlineStr">
        <is>
          <t>Stage 1 [Member]</t>
        </is>
      </c>
    </row>
    <row r="9">
      <c r="A9" s="3" t="inlineStr">
        <is>
          <t>Statement [Line Items]</t>
        </is>
      </c>
    </row>
    <row r="10">
      <c r="A10" s="4" t="inlineStr">
        <is>
          <t>Loan receivables</t>
        </is>
      </c>
      <c r="B10" s="5" t="n">
        <v>0</v>
      </c>
      <c r="C10" s="5" t="n">
        <v>0</v>
      </c>
    </row>
    <row r="11">
      <c r="A11" s="4" t="inlineStr">
        <is>
          <t>Gross loan receivables</t>
        </is>
      </c>
      <c r="B11" s="5" t="n">
        <v>0</v>
      </c>
      <c r="C11" s="5" t="n">
        <v>0</v>
      </c>
    </row>
    <row r="12">
      <c r="A12" s="4" t="inlineStr">
        <is>
          <t>Loss allowance</t>
        </is>
      </c>
      <c r="B12" s="5" t="n">
        <v>0</v>
      </c>
      <c r="C12" s="5" t="n">
        <v>0</v>
      </c>
    </row>
    <row r="13">
      <c r="A13" s="4" t="inlineStr">
        <is>
          <t>Carrying amount</t>
        </is>
      </c>
      <c r="B13" s="5" t="n">
        <v>0</v>
      </c>
      <c r="C13" s="5" t="n">
        <v>0</v>
      </c>
    </row>
    <row r="14">
      <c r="A14" s="4" t="inlineStr">
        <is>
          <t>Stage 3 [Member]</t>
        </is>
      </c>
    </row>
    <row r="15">
      <c r="A15" s="3" t="inlineStr">
        <is>
          <t>Statement [Line Items]</t>
        </is>
      </c>
    </row>
    <row r="16">
      <c r="A16" s="4" t="inlineStr">
        <is>
          <t>Loan receivables</t>
        </is>
      </c>
      <c r="B16" s="5" t="n">
        <v>762992</v>
      </c>
      <c r="C16" s="5" t="n">
        <v>765034</v>
      </c>
    </row>
    <row r="17">
      <c r="A17" s="4" t="inlineStr">
        <is>
          <t>Accrued interest</t>
        </is>
      </c>
      <c r="B17" s="5" t="n">
        <v>377983</v>
      </c>
      <c r="C17" s="5" t="n">
        <v>273923</v>
      </c>
    </row>
    <row r="18">
      <c r="A18" s="4" t="inlineStr">
        <is>
          <t>Gross loan receivables</t>
        </is>
      </c>
      <c r="B18" s="5" t="n">
        <v>1140975</v>
      </c>
      <c r="C18" s="5" t="n">
        <v>1038957</v>
      </c>
    </row>
    <row r="19">
      <c r="A19" s="4" t="inlineStr">
        <is>
          <t>Loss allowance</t>
        </is>
      </c>
      <c r="B19" s="5" t="n">
        <v>-478792</v>
      </c>
      <c r="C19" s="5" t="n">
        <v>-423773</v>
      </c>
    </row>
    <row r="20">
      <c r="A20" s="4" t="inlineStr">
        <is>
          <t>Carrying amount</t>
        </is>
      </c>
      <c r="B20" s="5" t="n">
        <v>662183</v>
      </c>
      <c r="C20" s="5" t="n">
        <v>615184</v>
      </c>
    </row>
    <row r="21">
      <c r="A21" s="4" t="inlineStr">
        <is>
          <t>Stage 2 [Member]</t>
        </is>
      </c>
    </row>
    <row r="22">
      <c r="A22" s="3" t="inlineStr">
        <is>
          <t>Statement [Line Items]</t>
        </is>
      </c>
    </row>
    <row r="23">
      <c r="A23" s="4" t="inlineStr">
        <is>
          <t>Loan receivables</t>
        </is>
      </c>
      <c r="B23" s="5" t="n">
        <v>0</v>
      </c>
      <c r="C23" s="5" t="n">
        <v>0</v>
      </c>
    </row>
    <row r="24">
      <c r="A24" s="4" t="inlineStr">
        <is>
          <t>Gross loan receivables</t>
        </is>
      </c>
      <c r="B24" s="5" t="n">
        <v>0</v>
      </c>
      <c r="C24" s="5" t="n">
        <v>0</v>
      </c>
    </row>
    <row r="25">
      <c r="A25" s="4" t="inlineStr">
        <is>
          <t>Loss allowance</t>
        </is>
      </c>
      <c r="B25" s="5" t="n">
        <v>0</v>
      </c>
      <c r="C25" s="5" t="n">
        <v>0</v>
      </c>
    </row>
    <row r="26">
      <c r="A26" s="4" t="inlineStr">
        <is>
          <t>Carrying amount</t>
        </is>
      </c>
      <c r="B26" s="6" t="n">
        <v>0</v>
      </c>
      <c r="C2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Market risk (Details) - CNY (¥) ¥ in Thousands</t>
        </is>
      </c>
      <c r="B1" s="2" t="inlineStr">
        <is>
          <t>Dec. 31, 2020</t>
        </is>
      </c>
      <c r="C1" s="2" t="inlineStr">
        <is>
          <t>Dec. 31, 2019</t>
        </is>
      </c>
    </row>
    <row r="2">
      <c r="A2" s="3" t="inlineStr">
        <is>
          <t>Statement [Line Items]</t>
        </is>
      </c>
    </row>
    <row r="3">
      <c r="A3" s="4" t="inlineStr">
        <is>
          <t>Loan receivables</t>
        </is>
      </c>
      <c r="B3" s="6" t="n">
        <v>662183</v>
      </c>
      <c r="C3" s="6" t="n">
        <v>615184</v>
      </c>
    </row>
    <row r="4">
      <c r="A4" s="4" t="inlineStr">
        <is>
          <t>Market risk [member]</t>
        </is>
      </c>
    </row>
    <row r="5">
      <c r="A5" s="3" t="inlineStr">
        <is>
          <t>Statement [Line Items]</t>
        </is>
      </c>
    </row>
    <row r="6">
      <c r="A6" s="4" t="inlineStr">
        <is>
          <t>Loan receivables</t>
        </is>
      </c>
      <c r="B6" s="5" t="n">
        <v>662183</v>
      </c>
      <c r="C6" s="5" t="n">
        <v>615184</v>
      </c>
    </row>
    <row r="7">
      <c r="A7" s="4" t="inlineStr">
        <is>
          <t>Loan payable</t>
        </is>
      </c>
      <c r="B7" s="6" t="n">
        <v>171569</v>
      </c>
      <c r="C7" s="6" t="n">
        <v>1728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Capital risk (Details Narrative) ¥ in Thousands</t>
        </is>
      </c>
      <c r="B1" s="2" t="inlineStr">
        <is>
          <t>12 Months Ended</t>
        </is>
      </c>
    </row>
    <row r="2">
      <c r="B2" s="2" t="inlineStr">
        <is>
          <t>Dec. 31, 2020CNY (¥)</t>
        </is>
      </c>
    </row>
    <row r="3">
      <c r="A3" s="3" t="inlineStr">
        <is>
          <t>Statement [Line Items]</t>
        </is>
      </c>
    </row>
    <row r="4">
      <c r="A4" s="4" t="inlineStr">
        <is>
          <t>Capital of variable interest entity</t>
        </is>
      </c>
      <c r="B4" s="6" t="n">
        <v>450000</v>
      </c>
    </row>
    <row r="5">
      <c r="A5" s="4" t="inlineStr">
        <is>
          <t>Hubei Province [Member]</t>
        </is>
      </c>
    </row>
    <row r="6">
      <c r="A6" s="3" t="inlineStr">
        <is>
          <t>Statement [Line Items]</t>
        </is>
      </c>
    </row>
    <row r="7">
      <c r="A7" s="4" t="inlineStr">
        <is>
          <t>Capital requirement, description</t>
        </is>
      </c>
      <c r="B7" s="4" t="inlineStr">
        <is>
          <t>The capital requirement for the microfinance industry is that the registered capital shall not be less than RMB50 mill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Details) - CNY (¥) ¥ in Thousands</t>
        </is>
      </c>
      <c r="B1" s="2" t="inlineStr">
        <is>
          <t>Dec. 31, 2020</t>
        </is>
      </c>
      <c r="C1" s="2" t="inlineStr">
        <is>
          <t>Dec. 31, 2019</t>
        </is>
      </c>
      <c r="D1" s="2" t="inlineStr">
        <is>
          <t>Dec. 31, 2018</t>
        </is>
      </c>
      <c r="E1" s="2" t="inlineStr">
        <is>
          <t>Dec. 31, 2017</t>
        </is>
      </c>
    </row>
    <row r="2">
      <c r="A2" s="3" t="inlineStr">
        <is>
          <t>Statement [Line Items]</t>
        </is>
      </c>
    </row>
    <row r="3">
      <c r="A3" s="4" t="inlineStr">
        <is>
          <t>Cash and cash equivalents</t>
        </is>
      </c>
      <c r="B3" s="6" t="n">
        <v>97</v>
      </c>
      <c r="C3" s="6" t="n">
        <v>132</v>
      </c>
      <c r="D3" s="6" t="n">
        <v>3188</v>
      </c>
      <c r="E3" s="6" t="n">
        <v>21717</v>
      </c>
    </row>
    <row r="4">
      <c r="A4" s="4" t="inlineStr">
        <is>
          <t>Loan receivables</t>
        </is>
      </c>
      <c r="B4" s="5" t="n">
        <v>662183</v>
      </c>
      <c r="C4" s="5" t="n">
        <v>615184</v>
      </c>
    </row>
    <row r="5">
      <c r="A5" s="4" t="inlineStr">
        <is>
          <t>Fair value [Member]</t>
        </is>
      </c>
    </row>
    <row r="6">
      <c r="A6" s="3" t="inlineStr">
        <is>
          <t>Statement [Line Items]</t>
        </is>
      </c>
    </row>
    <row r="7">
      <c r="A7" s="4" t="inlineStr">
        <is>
          <t>Cash and cash equivalents</t>
        </is>
      </c>
      <c r="B7" s="5" t="n">
        <v>97</v>
      </c>
      <c r="C7" s="5" t="n">
        <v>132</v>
      </c>
    </row>
    <row r="8">
      <c r="A8" s="4" t="inlineStr">
        <is>
          <t>Loan receivables</t>
        </is>
      </c>
      <c r="B8" s="5" t="n">
        <v>662183</v>
      </c>
      <c r="C8" s="5" t="n">
        <v>615184</v>
      </c>
    </row>
    <row r="9">
      <c r="A9" s="4" t="inlineStr">
        <is>
          <t>Total financial assets</t>
        </is>
      </c>
      <c r="B9" s="5" t="n">
        <v>662280</v>
      </c>
      <c r="C9" s="5" t="n">
        <v>615316</v>
      </c>
    </row>
    <row r="10">
      <c r="A10" s="4" t="inlineStr">
        <is>
          <t>Loans payable</t>
        </is>
      </c>
      <c r="B10" s="5" t="n">
        <v>171569</v>
      </c>
      <c r="C10" s="5" t="n">
        <v>172891</v>
      </c>
    </row>
    <row r="11">
      <c r="A11" s="4" t="inlineStr">
        <is>
          <t>Carrying amount [member]</t>
        </is>
      </c>
    </row>
    <row r="12">
      <c r="A12" s="3" t="inlineStr">
        <is>
          <t>Statement [Line Items]</t>
        </is>
      </c>
    </row>
    <row r="13">
      <c r="A13" s="4" t="inlineStr">
        <is>
          <t>Cash and cash equivalents</t>
        </is>
      </c>
      <c r="B13" s="5" t="n">
        <v>97</v>
      </c>
      <c r="C13" s="5" t="n">
        <v>132</v>
      </c>
    </row>
    <row r="14">
      <c r="A14" s="4" t="inlineStr">
        <is>
          <t>Loan receivables</t>
        </is>
      </c>
      <c r="B14" s="5" t="n">
        <v>662183</v>
      </c>
      <c r="C14" s="5" t="n">
        <v>615184</v>
      </c>
    </row>
    <row r="15">
      <c r="A15" s="4" t="inlineStr">
        <is>
          <t>Total financial assets</t>
        </is>
      </c>
      <c r="B15" s="5" t="n">
        <v>662280</v>
      </c>
      <c r="C15" s="5" t="n">
        <v>615316</v>
      </c>
    </row>
    <row r="16">
      <c r="A16" s="4" t="inlineStr">
        <is>
          <t>Loans payable</t>
        </is>
      </c>
      <c r="B16" s="6" t="n">
        <v>171569</v>
      </c>
      <c r="C16" s="6" t="n">
        <v>1728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fit before income taxes (Details) - CNY (¥) ¥ in Thousands</t>
        </is>
      </c>
      <c r="B1" s="2" t="inlineStr">
        <is>
          <t>12 Months Ended</t>
        </is>
      </c>
    </row>
    <row r="2">
      <c r="B2" s="2" t="inlineStr">
        <is>
          <t>Dec. 31, 2020</t>
        </is>
      </c>
      <c r="C2" s="2" t="inlineStr">
        <is>
          <t>Dec. 31, 2019</t>
        </is>
      </c>
      <c r="D2" s="2" t="inlineStr">
        <is>
          <t>Dec. 31, 2018</t>
        </is>
      </c>
    </row>
    <row r="3">
      <c r="A3" s="4" t="inlineStr">
        <is>
          <t>Depreciation of property and equipment</t>
        </is>
      </c>
      <c r="B3" s="6" t="n">
        <v>2977</v>
      </c>
      <c r="C3" s="6" t="n">
        <v>2944</v>
      </c>
      <c r="D3" s="6" t="n">
        <v>818</v>
      </c>
    </row>
    <row r="4">
      <c r="A4" s="4" t="inlineStr">
        <is>
          <t>Amortization of intangible assets</t>
        </is>
      </c>
      <c r="B4" s="5" t="n">
        <v>1</v>
      </c>
      <c r="C4" s="5" t="n">
        <v>2</v>
      </c>
      <c r="D4" s="5" t="n">
        <v>0</v>
      </c>
    </row>
    <row r="5">
      <c r="A5" s="3" t="inlineStr">
        <is>
          <t>Directors</t>
        </is>
      </c>
    </row>
    <row r="6">
      <c r="A6" s="4" t="inlineStr">
        <is>
          <t>salaries and related costs</t>
        </is>
      </c>
      <c r="B6" s="5" t="n">
        <v>1051</v>
      </c>
      <c r="C6" s="5" t="n">
        <v>1704</v>
      </c>
      <c r="D6" s="5" t="n">
        <v>1815</v>
      </c>
    </row>
    <row r="7">
      <c r="A7" s="4" t="inlineStr">
        <is>
          <t>social benefits contribution</t>
        </is>
      </c>
      <c r="B7" s="5" t="n">
        <v>5</v>
      </c>
      <c r="C7" s="5" t="n">
        <v>44</v>
      </c>
      <c r="D7" s="5" t="n">
        <v>130</v>
      </c>
    </row>
    <row r="8">
      <c r="A8" s="4" t="inlineStr">
        <is>
          <t>share based compensation</t>
        </is>
      </c>
      <c r="B8" s="5" t="n">
        <v>37</v>
      </c>
      <c r="C8" s="5" t="n">
        <v>50</v>
      </c>
      <c r="D8" s="5" t="n">
        <v>589</v>
      </c>
    </row>
    <row r="9">
      <c r="A9" s="3" t="inlineStr">
        <is>
          <t>Key management personnel (other than directors)</t>
        </is>
      </c>
    </row>
    <row r="10">
      <c r="A10" s="4" t="inlineStr">
        <is>
          <t>salaries and related costs</t>
        </is>
      </c>
      <c r="B10" s="5" t="n">
        <v>1563</v>
      </c>
      <c r="C10" s="5" t="n">
        <v>2079</v>
      </c>
      <c r="D10" s="5" t="n">
        <v>3501</v>
      </c>
    </row>
    <row r="11">
      <c r="A11" s="4" t="inlineStr">
        <is>
          <t>social benefits contribution</t>
        </is>
      </c>
      <c r="B11" s="5" t="n">
        <v>5</v>
      </c>
      <c r="C11" s="5" t="n">
        <v>51</v>
      </c>
      <c r="D11" s="5" t="n">
        <v>150</v>
      </c>
    </row>
    <row r="12">
      <c r="A12" s="4" t="inlineStr">
        <is>
          <t>share based compensation</t>
        </is>
      </c>
      <c r="B12" s="5" t="n">
        <v>74</v>
      </c>
      <c r="C12" s="5" t="n">
        <v>25</v>
      </c>
      <c r="D12" s="5" t="n">
        <v>100</v>
      </c>
    </row>
    <row r="13">
      <c r="A13" s="3" t="inlineStr">
        <is>
          <t>Other than directors and key management personnel</t>
        </is>
      </c>
    </row>
    <row r="14">
      <c r="A14" s="4" t="inlineStr">
        <is>
          <t>salaries and related costs</t>
        </is>
      </c>
      <c r="B14" s="5" t="n">
        <v>707</v>
      </c>
      <c r="C14" s="5" t="n">
        <v>2653</v>
      </c>
      <c r="D14" s="5" t="n">
        <v>1863</v>
      </c>
    </row>
    <row r="15">
      <c r="A15" s="4" t="inlineStr">
        <is>
          <t>social benefits contribution</t>
        </is>
      </c>
      <c r="B15" s="6" t="n">
        <v>10</v>
      </c>
      <c r="C15" s="6" t="n">
        <v>456</v>
      </c>
      <c r="D15" s="6" t="n">
        <v>4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expense (Details) - CNY (¥) ¥ in Thousands</t>
        </is>
      </c>
      <c r="B1" s="2" t="inlineStr">
        <is>
          <t>12 Months Ended</t>
        </is>
      </c>
    </row>
    <row r="2">
      <c r="B2" s="2" t="inlineStr">
        <is>
          <t>Dec. 31, 2020</t>
        </is>
      </c>
      <c r="C2" s="2" t="inlineStr">
        <is>
          <t>Dec. 31, 2019</t>
        </is>
      </c>
      <c r="D2" s="2" t="inlineStr">
        <is>
          <t>Dec. 31, 2018</t>
        </is>
      </c>
    </row>
    <row r="3">
      <c r="A3" s="3" t="inlineStr">
        <is>
          <t>Income tax expense</t>
        </is>
      </c>
    </row>
    <row r="4">
      <c r="A4" s="4" t="inlineStr">
        <is>
          <t>Current tax on profit for the year</t>
        </is>
      </c>
      <c r="B4" s="6" t="n">
        <v>0</v>
      </c>
      <c r="C4" s="6" t="n">
        <v>0</v>
      </c>
      <c r="D4" s="6" t="n">
        <v>18033</v>
      </c>
    </row>
    <row r="5">
      <c r="A5" s="4" t="inlineStr">
        <is>
          <t>Deferred income tax expenses</t>
        </is>
      </c>
      <c r="B5" s="5" t="n">
        <v>0</v>
      </c>
      <c r="C5" s="5" t="n">
        <v>0</v>
      </c>
      <c r="D5" s="5" t="n">
        <v>0</v>
      </c>
    </row>
    <row r="6">
      <c r="A6" s="4" t="inlineStr">
        <is>
          <t>Income tax expense</t>
        </is>
      </c>
      <c r="B6" s="6" t="n">
        <v>0</v>
      </c>
      <c r="C6" s="6" t="n">
        <v>0</v>
      </c>
      <c r="D6" s="6" t="n">
        <v>180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expense (Details 1) - CNY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Profit beore income tax</t>
        </is>
      </c>
      <c r="B4" s="6" t="n">
        <v>19854</v>
      </c>
      <c r="C4" s="6" t="n">
        <v>58616</v>
      </c>
      <c r="D4" s="6" t="n">
        <v>26188</v>
      </c>
    </row>
    <row r="5">
      <c r="A5" s="4" t="inlineStr">
        <is>
          <t>Income Taxes [member]</t>
        </is>
      </c>
    </row>
    <row r="6">
      <c r="A6" s="3" t="inlineStr">
        <is>
          <t>Statement [Line Items]</t>
        </is>
      </c>
    </row>
    <row r="7">
      <c r="A7" s="4" t="inlineStr">
        <is>
          <t>Profit beore income tax</t>
        </is>
      </c>
      <c r="B7" s="5" t="n">
        <v>19854</v>
      </c>
      <c r="C7" s="5" t="n">
        <v>58616</v>
      </c>
      <c r="D7" s="5" t="n">
        <v>26188</v>
      </c>
    </row>
    <row r="8">
      <c r="A8" s="4" t="inlineStr">
        <is>
          <t>Computed expected income tax expense</t>
        </is>
      </c>
      <c r="B8" s="5" t="n">
        <v>4963</v>
      </c>
      <c r="C8" s="5" t="n">
        <v>14654</v>
      </c>
      <c r="D8" s="5" t="n">
        <v>6547</v>
      </c>
    </row>
    <row r="9">
      <c r="A9" s="4" t="inlineStr">
        <is>
          <t>Tax effect of non-deductible expenses</t>
        </is>
      </c>
      <c r="B9" s="5" t="n">
        <v>13817</v>
      </c>
      <c r="C9" s="5" t="n">
        <v>6260</v>
      </c>
      <c r="D9" s="5" t="n">
        <v>17173</v>
      </c>
    </row>
    <row r="10">
      <c r="A10" s="4" t="inlineStr">
        <is>
          <t>Tax effect of tax-exempt entities</t>
        </is>
      </c>
      <c r="B10" s="5" t="n">
        <v>804</v>
      </c>
      <c r="C10" s="5" t="n">
        <v>716</v>
      </c>
      <c r="D10" s="5" t="n">
        <v>1884</v>
      </c>
    </row>
    <row r="11">
      <c r="A11" s="4" t="inlineStr">
        <is>
          <t>Tax effect of non-taxable income</t>
        </is>
      </c>
      <c r="B11" s="5" t="n">
        <v>-19584</v>
      </c>
      <c r="C11" s="5" t="n">
        <v>-21630</v>
      </c>
      <c r="D11" s="5" t="n">
        <v>-7571</v>
      </c>
    </row>
    <row r="12">
      <c r="A12" s="4" t="inlineStr">
        <is>
          <t>Income tax expense</t>
        </is>
      </c>
      <c r="B12" s="6" t="n">
        <v>0</v>
      </c>
      <c r="C12" s="6" t="n">
        <v>0</v>
      </c>
      <c r="D12" s="6" t="n">
        <v>180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6" customWidth="1" min="2" max="2"/>
  </cols>
  <sheetData>
    <row r="1">
      <c r="A1" s="1" t="inlineStr">
        <is>
          <t>Income tax expense (Details Narrative)</t>
        </is>
      </c>
      <c r="B1" s="2" t="inlineStr">
        <is>
          <t>12 Months Ended</t>
        </is>
      </c>
    </row>
    <row r="2">
      <c r="B2" s="2" t="inlineStr">
        <is>
          <t>Dec. 31, 2020</t>
        </is>
      </c>
    </row>
    <row r="3">
      <c r="A3" s="3" t="inlineStr">
        <is>
          <t>Income tax expense</t>
        </is>
      </c>
    </row>
    <row r="4">
      <c r="A4" s="4" t="inlineStr">
        <is>
          <t>Reconciliation tax rates</t>
        </is>
      </c>
      <c r="B4" s="4" t="inlineStr">
        <is>
          <t>2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2. Summary of significant accounting policies</t>
        </is>
      </c>
      <c r="B3" s="4" t="inlineStr">
        <is>
          <t>This note provides a list of the significant accounting policies adopted in the preparation of these consolidated financial statements. These accounting policies have been consistently applied to all the years presented, unless otherwise stated. The financial statements are for the Group consisting of Dunxin Financial Holdings Limited, its subsidiaries and variable interest entity. 2.1 Basis of preparation (i) Compliance with IFRS The consolidated financial statements of the Group have been prepared in accordance with applicable International Financial Reporting Standards (“IFRS”) as issued by the International Accounting Standards Board. (ii) Historical cost convention The financial statements have been prepared on a historical cost basis. (iii)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satisfaction of liabilities in the normal course of business. As shown in the accompanying financial statements as of December 31, 2020, the Company had negative cash flows for the years ended December 31, 2020, 2019 and 2018, the net cash decreased during the year were RMB212,000, RMB3.5 million and RMB17.9 million for the years ended December 31, 2020, 2019 and 2018, respectively. As of December 31, 2020, the Company had cash balances totaled RMB97,000. The Company has historically met its cash needs through a combination of cash flows from operating activities, loans payable from third parties raised through various securities exchanges, loans from shareholders and loans from related parties. The cash requirements of the Company are generally for operating activities and repayments of loans from third parties, related parties and shareholders. Ever since securities exchanges have ceased offering any form of financing to the Company through their platforms as well as loans receivable were credit-impaired, the Company ran into severe liquidity issue. In the beginning of 2019, the Company began to default in certain loans payable, even though certain loans payable were negotiated for revised repayment terms. With loans receivables continued to be further credit-impaired, all obligations of loans payable were defaulted. The liquidity issue of the Company has further severely affected its ability to pay its taxes, service providers, employees and others. Due to non-payment of its obligations when due, multiple significant legal proceedings were initiated by its shareholders, service providers and others against the Compay (see Note 27 – Legal proceedings for detailed disclosure). The Company has taken an intensive review of operations and expenditures, including intensifying loan and interest collection initiative and monetizing collaterals of loans receivable. The Company has also acquired the financial support letter from Hubei New Nature Investment Co., Ltd, a company that is 80.8% owned by the Chairman and the Chief Executive Officer, Mr. Ricky Qizhi Wei, and from Dunxin Holdings Co., Ltd, a company that is 70% owned by the Chairman and the Chief Executive Officer, Mr. Ricky Qizhi Wei, which have expressed the willingness and intention to provide the necessary financial support to the Company. Further, the Company plans to activitely seek equity financing from private placements, so as to enable the Company to meet its liabilities as and when it falls due and to carry on its business without a significant curtailment of operations for the next 12 months from the issuance date of this report. The Company believes that available cash and cash equivalents, future cash provided by operating activities, together with the efforts from aforementioned management plan and actions, should enable the Company to meet presently anticipated cash needs for at least the next 12 months after the date that the financial statements are issued and the Company has prepared the consolidated financial statements on a going concern basis. However,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curtailing the Company’s business development activities, suspending the pursuit of its business plan, controlling operating expenses and seeking to further dispose of non-core assets. Management cannot provide any assurance that the Company will raise additional capital if needed. 2.2 Basis of consolidation (i) Subsidiaries Subsidiaries are entities (including variable interest entity)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in preparing the consolidated financial statements. Unrealized losses are also eliminated unless the transaction provides evidence of an impairment of the transferred asset. Accounting policies of subsidiaries have been changed where necessary to ensure consistency with the policies adopted by the Group. (ii) Non-controlling interests Non-controlling interests in the results and equity of subsidiaries are shown separately in the Consolidated Statements of Profit and Other Comprehensive Income, the Consolidated Statements of Financial Position and Consolidated Statements of Changes in Equity respectively. 2.3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2.4 Segments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steering committee that makes strategic decisions. The Group operates in only one segment. 2.5 Foreign currency translation (j)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Chinese Renminbi (RMB), which is the Company’s presentation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 end exchange rates are generally recognized in the statement of profit and other comprehensive income. Foreign exchange gains and losses are presented in the Consolidated Statements of Profit and Other Comprehensive Income on a net basis within other income or other expenses. (iii) Group companies The results and financial position of all the Group entities (none of which has the currency of a hyper-inflationary economy) that have a functional currency different from the presentation currency are translated into the presentation currency as follows: (a) assets and liabilities for each consolidated statement of financial position presented are translated at the closing rate at the date of that consolidated statement of financial position; (b) income and expenses for each consolidated statement of profit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c) all resulting exchange differences are recognized in other comprehensive income. 2.6 Interest Interest (IFRS 9 – 2018, 2019 and 2020) Interest income and expense for all financial instruments are recognized in “Net interest income” as “Interest income” and “Interest expense” in the Consolidated Statement of Profit and Other Comprehensive Income using the effective interest method. Interest income for financial assets held at amortized cost is recognized in profit or loss using the effective interest method. The effective interest rate is the rate that exactly discount estimated future cash payments or receipts through the expected life of the financial asset or financial liability (or, where appropriate, a shorter period) to the gross carrying amount of a financial asset (i.e. its amortized cost before any impairment allowance) or to the amortized cost of a financial liability. When calculating the effective interest rate, the Group estimates cash flows considering all contractual terms of the financial instrument but does not consider expected credit losses and includes transaction costs, premiums or discounts and fees and points paid or received that are integral to the effective interest rate, such as origination fees. When the Group revises the estimates of future cash flows, the carrying amount of the respective financial assets or financial liability is adjusted to reflect the new estimate discounted using the original effective interest rate. Any changes are recognized in profit or loss. The interest income / interest expense is calculated by applying the effective interest rate to the gross carrying amount of non-credit impaired financial assets (i.e. at the amortized cost of the financial asset before adjusting for any expected credit loss allowance), or at amortized cost of financial liabilities. Interest income for financial assets that are amortized cost that have become credit-impaired subsequent to initial recognition is recognized using the credit adjusted effective interest rate. This rate is calculated in the same manner as the effective interest rate except that expected credit losses are included in the expected cash flows. Interest income is therefore recognized on the amortized cost of the financial asset including expected credit losses. Should the credit risk on a credit-impaired financial asset improve such that the financial asset is no longer considered credit-impaired, interest income recognition reverts to a computation based on the rehabilitated gross carrying value of the financial asset. A contract modification is a change in the scope or interest rate (or both) of a contract that is approved by the parties to the contract. A contract modification exists when the parties to a contract approve a modification that either creates new or changes existing enforceable rights and obligations of the parties to the contract. When a contract modification is not accounted for as a separate contract, the Group shall account for the contract modification as if it were a part of the existing contract as the remaining services are not distinct and therefore, form part of single performance obligation that is partially satisfied at the date of the contract modification. The effect that the contract modification has on the interest rate, and on the entity’s measure of progress towards complete satisfaction of the performance obligation, is recognized as an adjustment to interest income (either as an increase in or a reduction of interest income) at the date of the contract modification (i.e., the adjustment to interest income is made on a cumulative catch-up basis). 2.7 Income tax Income tax expense comprises current and deferred tax. It is recognized in the Consolidated Statements of Profit and Other Comprehensive Income. i. Current tax Current tax comprises the expected tax payable or receivable on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ii. Deferred tax Deferred tax is recognized in respect of temporary differences between the carrying amounts of assets or liabilities for financial reporting purposes and the amounts used for taxation purposes. Deferred tax assets are recognized for deductible temporary differences to the extent that it is probable that future taxable profits will be available against which they can be used. Future taxable profits are determined based on business plans for individual subsidiaries and variable interest entity in the Group and the reversal of temporary differences.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ally enacted at the reporting date. The measurement of deferred tax reflects the tax consequences that would follow the manner in which the Group expects, at the reporting date, to recover or settle the carrying amount of its assets and liabilities. iii. Tax exposures In determining the amount of current and deferred tax, the Group considers the impact of tax exposures, including whether additional taxes and interest may be due. This assessment relies on estimates and assumptions and may involve a series of judgments about future events. New information may become available that causes the Group to change its judgments regarding the adequacy of existing tax liabilities; such changes to tax liabilities would impact tax expense in the period in which such a determination is made. 2.8Financial assets and financial liabilities (IFRS 9 – 2018, 2019 and 2020only) i Initial recognition and measurement Financial assets and financial liabilities are recognized when the entity becomes a party to the contractual provisions of the instrument. At initial recognition, the Group measures a financial asset or financial liability at its fair value plus or minus transaction costs that are incremental and directly attributable to the acquisition or issue of the financial asset or financial liability, such as fees and commissions. Immediately after initial recognition, an expected credit loss allowance is recognized for financial assets measured at amortized cost, which results in an accounting loss being recognized in profit or loss when an asset is newly originated. ii Classification and subsequent measurement Management determines the classification of its financial assets and liabilities at initial recognition of the instrument or, where applicable, at the time of reclassification. Financial assets From January 1, 2018, the Group has applied IFRS 9 and classifies its financial assets into amortized cost measurement category. The Company’s financial assets that are held to collect the contractual cash flows and which contain contractual terms that give rise on specified dates to cash flows that are solely payments of principal and interest (“SPPI”) are measured at amortized cost. Financial liabilities The Group classifies its financial liabilities as measured at amortized cost. iii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In transactions in which the Group neither retains or transfers substantially all of the risks and rewards of ownership of a financial asset and its retains control over the asset, the Group continues to recognize the asset to the extent of its continuing involvement, determined by the extent to which it is exposed to changes in the value of the transferred asset. Financial liabilities The Group derecognizes a financial liability when its contractual obligations are discharged or cancelled, or expire. iv Amortized cost measurement The “amortized cost” of a financial asset or financial liability is the amount at which the financial asset or financial liability is measured at initial recognition, minus principal repayments, plus or minus the cumulative amortization using the effective interest method of any difference between the initial amount and the maturity amount and, for financial assets, adjusted for any loss allowance. v. Identification and measurement of impairment IFRS 9 outlines a “three-stage” model for impairment based on changes in credit quality since initial recognition as summarized below: · A financial instrument that is not credit-impaired on initial recognition is classified in “Stage 1” and has its credit risk continuously monitored by the Group. · If a significant increase in credit risk since initial recognition is identified, the financial instrument is moved to “Stage 2” but is not yet deemed to be credit-impaired. · If the financial instrument is credit-impaired, the financial instrument is then moved to “Stage 3”. · Financial instruments in Stage 1 have their expected credit loss measured at an amount equal to the portion of lifetime expected credit losses that result from default events possible within the next 12 months. Financial instruments in Stages 2 or 3 have their expected credit loss measured based on expected credit losses on a lifetime basis. · A pervasive concept in measuring expected credit loss in accordance with IFRS 9 is that it should consider forward looking information. Significant increase in credit risk The Group monitors its financial assets that are subject to the impairment requirements to assess whether there has been a significant increase in credit risk since initial recognition. If there has been a significant increase in credit risk the Group will measure the loss allowance based on lifetime rather than 12-month expected credit loss. The Group’s accounting policy is not to use the practical expedient that financial assets with “low” credit risk at the reporting date are deemed not to have had a significant increase in credit risk. As a result, the Group monitors all financial assets that are subject to impairment for significant increase in credit risk. In assessing whether the credit risk on a financial instrument has increased significantly since initial recognition, the Group compares the risk of a default occurring on the financial instrument at the reporting date based on the remaining maturity of the instrument with the risk of a default occurring that was anticipated for the remaining maturity at the current reporting date when the financial instrument was first recognized. In making this assessment, the Group considers both quantitative and qualitative information that is reasonable and supportable, including historical experience and forward-looking information that is available without undue cost or effort, based on the Group’s historical experience and expert credit assessment including forward-looking information. The quantitative information is a primary indicator of significant increase in credit risk and is based on the change in lifetime probability of default by comparing: · the remaining lifetime probability of default at the reporting date; with · the remaining lifetime probability of default for this point in time that was estimated based on facts and circumstances at the time of initial recognition of the exposure. The probability of defaults used are forward looking and the Group uses the same methodologies and data used to measure the loss allowance for expected credit loss. The qualitative factors that indicate significant increase in credit risk are reflected in probability of default models on a timely basis. Given that a significant increase in credit risk since initial recognition is a relative measure, a given change, in absolute terms, in the probability of default will be more significant for a financial instrument with a lower initial probability of default than compared to a financial instrument with a higher probability of default. As a back-stop when an asset becomes 30 days past due, the Group considers that a significant increase in credit risk has occurred and the asset is in stage 2 of the impairment model, i.e. the loss allowance is measured as the lifetime expected credit loss. Credit-impaired financial assets A financial asset is “credit-impaired” when one or more events that have a detrimental impact on the estimated future cash flows of the financial asset have occurred. Credit-impaired financial assets are referred to as Stage 3 assets. Evidence of credit-impairment includes observable data about the following events: · Significant financial difficulty of the borrower; · a breach of contract such as a default or past due event; or · the lender of the borrower, for economic or contractual reasons relating to the borrower’s financial difficulty, having granted to the borrower a concession that the lender would not otherwise consider. It may not be possible to identify a single discrete event – instead, the combined effect of several events may have caused financial assets to become credit-impaired. A loan is considered credit-impaired when a concession is granted to the borrower due to a deterioration in the borrower’s financial condition, unless there is evidence that as a result of granting the concession the risk of not receiving the contractual cash flows has reduced significantly and there are no other indicators of impairment. For financial assets where concessions are contemplated but not granted the asset is deemed credit impaired when there is observable evidence of credit-impairment including meeting the definition of default. The definition of default (see below) include unlikeliness to pay indicators. Definition of default Critical to the determination of expected credit loss is the definition of default. The definition of default is used in measuring the amount of expected credit loss and in the determination of whether the loss allowance is based on 12-month or lifetime expected credit loss, as default is a component of the probability of default which affects both the measurement of expected credit losses and the identification of a significant increase in credit risk. The Group considers the following as constituting an event of default: · the borrower is past due more than nine months on any material credit obligation to the Group; or · the borrower is unlikely to pay its credit obligations to the Group in full. When assessing if the borrower is unlikely to pay its credit obligation, the Group takes into account both qualitative and quantitative indicators. Quantitative indicators, such as overdue status and non-payment on another obligation of the same counterparty are key inputs in this analysis. The Group uses a variety of sources of information to assess default which are either developed internally or obtained from external sources. Objective evidence of impairment At each reporting date, the Group assesses whether there is objective evidence that financial assets are impaired. A financial asset or a group of financial assets is impaired when objective evidence demonstrates that a loss event has occurred after the initial recognition of the assets and that the loss event has an impact on the future cash flows of the assets and that the loss event has an impact on the future cash flows of the assets that can be estimated reliably. Objective evidence that financial assets are impaired includes: - significant financial difficulty of the borrower; - default or delinquency by a borrower; - the restructuring of a loan by the Group on terms that the Group would not consider otherwise; - indications that a borrower will enter bankruptcy; or - observable data relating to a group of assets such as adverse changes in the payment status of borrowers in the group, or economic conditions that correlate with defaults in the group. Impairment measurement and recognition The Group recognizes loss allowance for expected credit loss on loan receivables. Expected credit losses are required to be measured through a loss allowance at an amount equal to: · 12-month expected credit loss, i.e. lifetime expected credit loss that result from those default events on the financial instrument that are possible within 12 months after the reporting date, (referred to as Stage 1); or · Full lifetime expected credit loss, i.e. lifetime expected credit loss that result from all possible default events over the life of the financial instrument, (referred to as Stage 2 and Stage 3). A loss allowance for full lifetime expected credit loss is required for a financial instrument if the credit risk on that financial instrument has increased significantly since initial recognition. For all other financial instruments, expected credit losses are measured at an amount equal to the 12-month expected credit loss. Expected credit losses are computed as unbiased, a probability-weighted estimate of the present value of credit losses. These are measured as the present value of the difference between the cash flows due to the Group under the contract and the cash flows that the Group expects to receive by evaluating a range of reasonably possible outcomes, the time value of money, and considering all reasonable and supportable information including that which is forward-looking, discounted at the asset’s effective interest rate. For Stage 1 and 2 loans, the estimate of expected cash shortfalls over the life time of the loans is determined by multiplying the probability of default (“PD”) with the loss given default (“LGD”). For credit-impaired financial instruments (Stage 3 loans), the estimate of cash shortfalls may require the use of expert credit judgment. Cash shortfalls are discounted using the effective interest rate on the financial instrument as calculated at initial recognition. Impairment measurement and recognition The Company’s initial contractual loan terms are within 12 months. For simplification purpose, for Stage 1 and Stage 2 loans, the Company recognized the expected credit losses for the lifetime of the loans. Stage 1: Expected credit losses are recognized at the time of initial recognition of a financial instrument and represent the lifetime cash shortfalls arising from possible default events for the life of loan from the balance sheet date. Expected credit losses continue to be determined on this basis until there is either a significant increase in the credit risk of an instrument or the instrument becomes credit-impaired. Stage 2: If a financial asset experiences a significant increase in credit risk since initial recognition, an expected credit loss provision is recognized for default events that may occur over the lifetime of the asset. Significant increase in credit risk is assessed by comparing the risk of default of an exposure at the reporting date to the risk of default at origination (after taking into account the passage of time). Significant does not mean statistically significant nor is it assessed in the context of changes in expected credit loss. Whether a change in the risk of default is significant or not is assessed using a number of quantitative and qualitative factors, the weight of which depends on the type of product and counterparty. Financial assets that are 30 or more days past due and not credit-impaired will always be considered to have experienced a significant increase in credit risk. Stage 3: Financial assets that are credit-impaired (or in default) represent those that are past due more than the historical average collection period for past due loans, but not to exceed the original contractual loan terms. Financial assets are also considered to be credit-impaired where the obligors are unlikely to pay on the occurrence of one or more observable events that have a detrimental impact on the estimated future cash flows of the financial asset. It may not be possible to identify a single discrete event but instead the combined effect of several events may cause financial assets to become credit-impaired. Loss provisions against credit-impaired financial assets are determined based on an assessment of the recoverable cash flows under a range of scenarios, including the realization of any collateral held where appropriate. The loss provisions held represent the difference between the present value of the cash flows expected to be recovered, discounted at the instrument’s original effective interest rate, and the gross carrying value of the instrument prior to any credit impairment. 2.9 Cash, cash equivalents and restricted cash For the purpose of the consolidated cash flow statements, cash, cash equivalents and restricted cash consist of balances with banks and restricted cash with banks. 2.10 Property and equipment Property and equipment are initially measured at cost. The cost of an asset comprises its purchase price and any directly attributable costs of bringing the asset to the working condition and location for its intended use. Expenditure incurred after property and equipment have been put into operation, such as repairs and maintenance, is normally expensed in the period in which incurred. Property and equipment are subsequently measured at cost less accumulated depreciation. Property and equipment are depreciated on a straight-line basis, considering any estimated residual value, over the estimated useful lives of the assets. The estimated useful lives, residual values and depreciation method are reviewed at the end of each reporting period, with the effect of any changes in estimate accounted for on a prospective basis. The estimated useful lives of the assets are as follows: Estimated useful life Property 20 years Leasehold improvement 5 years Vehicles 5 years Office equipment and furniture 3 years 2.11 Intangible assets Acquired computer software licenses are capitalized on the basis of the costs incurred to acquire and bring to use the specific software. These costs are amortized over their estimated useful 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CNY (¥) ¥ / shares in Units, ¥ in Thousands</t>
        </is>
      </c>
      <c r="B1" s="2" t="inlineStr">
        <is>
          <t>12 Months Ended</t>
        </is>
      </c>
    </row>
    <row r="2">
      <c r="B2" s="2" t="inlineStr">
        <is>
          <t>Dec. 31, 2020</t>
        </is>
      </c>
      <c r="C2" s="2" t="inlineStr">
        <is>
          <t>Dec. 31, 2019</t>
        </is>
      </c>
      <c r="D2" s="2" t="inlineStr">
        <is>
          <t>Dec. 31, 2018</t>
        </is>
      </c>
    </row>
    <row r="3">
      <c r="A3" s="4" t="inlineStr">
        <is>
          <t>Net profit attributable to the equity holders of the Company - numerator for basic and diluted earnings per share</t>
        </is>
      </c>
      <c r="B3" s="6" t="n">
        <v>15883</v>
      </c>
      <c r="C3" s="6" t="n">
        <v>46893</v>
      </c>
      <c r="D3" s="6" t="n">
        <v>6524</v>
      </c>
    </row>
    <row r="4">
      <c r="A4" s="4" t="inlineStr">
        <is>
          <t>Weighted average share outstanding - denominator for basic and diluted earnings per share</t>
        </is>
      </c>
      <c r="B4" s="5" t="n">
        <v>1001575</v>
      </c>
      <c r="C4" s="5" t="n">
        <v>1001047</v>
      </c>
      <c r="D4" s="5" t="n">
        <v>1000172</v>
      </c>
    </row>
    <row r="5">
      <c r="A5" s="4" t="inlineStr">
        <is>
          <t>Basic and diluted earnings per share</t>
        </is>
      </c>
      <c r="B5" s="7" t="n">
        <v>0.02</v>
      </c>
      <c r="C5" s="7" t="n">
        <v>0.05</v>
      </c>
      <c r="D5" s="7" t="n">
        <v>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arnings per share (Details Narrative) - ¥ / shares</t>
        </is>
      </c>
      <c r="B1" s="2" t="inlineStr">
        <is>
          <t>12 Months Ended</t>
        </is>
      </c>
    </row>
    <row r="2">
      <c r="B2" s="2" t="inlineStr">
        <is>
          <t>Dec. 31, 2020</t>
        </is>
      </c>
      <c r="C2" s="2" t="inlineStr">
        <is>
          <t>Dec. 31, 2019</t>
        </is>
      </c>
      <c r="D2" s="2" t="inlineStr">
        <is>
          <t>Dec. 31, 2018</t>
        </is>
      </c>
      <c r="E2" s="2" t="inlineStr">
        <is>
          <t>Dec. 28, 2017</t>
        </is>
      </c>
      <c r="F2" s="2" t="inlineStr">
        <is>
          <t>Dec. 18, 2014</t>
        </is>
      </c>
      <c r="G2" s="2" t="inlineStr">
        <is>
          <t>Dec. 17, 2014</t>
        </is>
      </c>
    </row>
    <row r="3">
      <c r="A3" s="3" t="inlineStr">
        <is>
          <t>Statement [Line Items]</t>
        </is>
      </c>
    </row>
    <row r="4">
      <c r="A4" s="4" t="inlineStr">
        <is>
          <t>Weighted average number of shares outstanding in the year</t>
        </is>
      </c>
      <c r="B4" s="5" t="n">
        <v>1001575455</v>
      </c>
      <c r="C4" s="5" t="n">
        <v>1001046568</v>
      </c>
      <c r="D4" s="5" t="n">
        <v>1000171839</v>
      </c>
    </row>
    <row r="5">
      <c r="A5" s="4" t="inlineStr">
        <is>
          <t>American Depository Share [member]</t>
        </is>
      </c>
    </row>
    <row r="6">
      <c r="A6" s="3" t="inlineStr">
        <is>
          <t>Statement [Line Items]</t>
        </is>
      </c>
    </row>
    <row r="7">
      <c r="A7" s="4" t="inlineStr">
        <is>
          <t>Common stock, recevable shares</t>
        </is>
      </c>
      <c r="E7" s="5" t="n">
        <v>48</v>
      </c>
      <c r="F7" s="5" t="n">
        <v>16</v>
      </c>
      <c r="G7" s="5" t="n">
        <v>4</v>
      </c>
    </row>
    <row r="8">
      <c r="A8" s="4" t="inlineStr">
        <is>
          <t>Common stock, par value</t>
        </is>
      </c>
      <c r="G8" s="9" t="n">
        <v>5e-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CNY (¥) ¥ in Thousands</t>
        </is>
      </c>
      <c r="B1" s="2" t="inlineStr">
        <is>
          <t>Dec. 31, 2020</t>
        </is>
      </c>
      <c r="C1" s="2" t="inlineStr">
        <is>
          <t>Dec. 31, 2019</t>
        </is>
      </c>
    </row>
    <row r="2">
      <c r="A2" s="4" t="inlineStr">
        <is>
          <t>Cash on hand</t>
        </is>
      </c>
      <c r="B2" s="6" t="n">
        <v>20</v>
      </c>
      <c r="C2" s="6" t="n">
        <v>0</v>
      </c>
    </row>
    <row r="3">
      <c r="A3" s="4" t="inlineStr">
        <is>
          <t>Cash at bank</t>
        </is>
      </c>
      <c r="B3" s="5" t="n">
        <v>11</v>
      </c>
      <c r="C3" s="5" t="n">
        <v>67</v>
      </c>
    </row>
    <row r="4">
      <c r="A4" s="4" t="inlineStr">
        <is>
          <t>Restricted cash at bank(1)</t>
        </is>
      </c>
      <c r="B4" s="5" t="n">
        <v>66</v>
      </c>
      <c r="C4" s="5" t="n">
        <v>65</v>
      </c>
    </row>
    <row r="5">
      <c r="A5" s="4" t="inlineStr">
        <is>
          <t>Cash, cash equivalents and restricted cash per consolidated statements of cash flow</t>
        </is>
      </c>
      <c r="B5" s="6" t="n">
        <v>97</v>
      </c>
      <c r="C5" s="6" t="n">
        <v>1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of credit impairment losses (Details) - Loans Receivable [member] - CNY (¥) ¥ in Thousands</t>
        </is>
      </c>
      <c r="B1" s="2" t="inlineStr">
        <is>
          <t>Dec. 31, 2020</t>
        </is>
      </c>
      <c r="C1" s="2" t="inlineStr">
        <is>
          <t>Dec. 31, 2019</t>
        </is>
      </c>
    </row>
    <row r="2">
      <c r="A2" s="3" t="inlineStr">
        <is>
          <t>Statement [Line Items]</t>
        </is>
      </c>
    </row>
    <row r="3">
      <c r="A3" s="4" t="inlineStr">
        <is>
          <t>Loans receivable at amortized cost</t>
        </is>
      </c>
      <c r="B3" s="6" t="n">
        <v>762992</v>
      </c>
      <c r="C3" s="6" t="n">
        <v>765034</v>
      </c>
    </row>
    <row r="4">
      <c r="A4" s="4" t="inlineStr">
        <is>
          <t>Accrued interest</t>
        </is>
      </c>
      <c r="B4" s="5" t="n">
        <v>377983</v>
      </c>
      <c r="C4" s="5" t="n">
        <v>273923</v>
      </c>
    </row>
    <row r="5">
      <c r="A5" s="4" t="inlineStr">
        <is>
          <t>Gross loans receivable</t>
        </is>
      </c>
      <c r="B5" s="5" t="n">
        <v>1140975</v>
      </c>
      <c r="C5" s="5" t="n">
        <v>1038957</v>
      </c>
    </row>
    <row r="6">
      <c r="A6" s="4" t="inlineStr">
        <is>
          <t>Less: Credit impairment losses</t>
        </is>
      </c>
      <c r="B6" s="5" t="n">
        <v>-478792</v>
      </c>
      <c r="C6" s="5" t="n">
        <v>-423773</v>
      </c>
    </row>
    <row r="7">
      <c r="A7" s="4" t="inlineStr">
        <is>
          <t>Loans receivable, net of credit impairment losses</t>
        </is>
      </c>
      <c r="B7" s="6" t="n">
        <v>662183</v>
      </c>
      <c r="C7" s="6" t="n">
        <v>6151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of credit impairment losses (Details 1) - CNY (¥) ¥ in Thousands</t>
        </is>
      </c>
      <c r="B1" s="2" t="inlineStr">
        <is>
          <t>12 Months Ended</t>
        </is>
      </c>
    </row>
    <row r="2">
      <c r="B2" s="2" t="inlineStr">
        <is>
          <t>Dec. 31, 2020</t>
        </is>
      </c>
      <c r="C2" s="2" t="inlineStr">
        <is>
          <t>Dec. 31, 2019</t>
        </is>
      </c>
    </row>
    <row r="3">
      <c r="A3" s="4" t="inlineStr">
        <is>
          <t>Credit impairment losses as at January 1</t>
        </is>
      </c>
      <c r="B3" s="6" t="n">
        <v>423773</v>
      </c>
      <c r="C3" s="6" t="n">
        <v>397297</v>
      </c>
    </row>
    <row r="4">
      <c r="A4" s="4" t="inlineStr">
        <is>
          <t>Transfer from interest receivable credit impairment losses</t>
        </is>
      </c>
      <c r="B4" s="5" t="n">
        <v>0</v>
      </c>
      <c r="C4" s="5" t="n">
        <v>1782</v>
      </c>
    </row>
    <row r="5">
      <c r="A5" s="4" t="inlineStr">
        <is>
          <t>Charge to statement of profit</t>
        </is>
      </c>
      <c r="B5" s="5" t="n">
        <v>55264</v>
      </c>
      <c r="C5" s="5" t="n">
        <v>24694</v>
      </c>
    </row>
    <row r="6">
      <c r="A6" s="4" t="inlineStr">
        <is>
          <t>Novated to a related party</t>
        </is>
      </c>
      <c r="B6" s="5" t="n">
        <v>-245</v>
      </c>
      <c r="C6" s="5" t="n">
        <v>0</v>
      </c>
    </row>
    <row r="7">
      <c r="A7" s="4" t="inlineStr">
        <is>
          <t>Credit impairment losses as at December 31</t>
        </is>
      </c>
      <c r="B7" s="6" t="n">
        <v>478792</v>
      </c>
      <c r="C7" s="6" t="n">
        <v>4237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paid expenses and others (Details) - CNY (¥) ¥ in Thousands</t>
        </is>
      </c>
      <c r="B1" s="2" t="inlineStr">
        <is>
          <t>Dec. 31, 2020</t>
        </is>
      </c>
      <c r="C1" s="2" t="inlineStr">
        <is>
          <t>Dec. 31, 2019</t>
        </is>
      </c>
    </row>
    <row r="2">
      <c r="A2" s="4" t="inlineStr">
        <is>
          <t>Prepaid expenses</t>
        </is>
      </c>
      <c r="B2" s="6" t="n">
        <v>809</v>
      </c>
      <c r="C2" s="6" t="n">
        <v>295</v>
      </c>
    </row>
    <row r="3">
      <c r="A3" s="4" t="inlineStr">
        <is>
          <t>Total</t>
        </is>
      </c>
      <c r="B3" s="6" t="n">
        <v>809</v>
      </c>
      <c r="C3" s="6" t="n">
        <v>2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CNY (¥) ¥ in Thousands</t>
        </is>
      </c>
      <c r="B1" s="2" t="inlineStr">
        <is>
          <t>12 Months Ended</t>
        </is>
      </c>
    </row>
    <row r="2">
      <c r="B2" s="2" t="inlineStr">
        <is>
          <t>Dec. 31, 2020</t>
        </is>
      </c>
      <c r="C2" s="2" t="inlineStr">
        <is>
          <t>Dec. 31, 2019</t>
        </is>
      </c>
    </row>
    <row r="3">
      <c r="A3" s="3" t="inlineStr">
        <is>
          <t>Statement [Line Items]</t>
        </is>
      </c>
    </row>
    <row r="4">
      <c r="A4" s="4" t="inlineStr">
        <is>
          <t>Beginning balance</t>
        </is>
      </c>
      <c r="B4" s="6" t="n">
        <v>53720</v>
      </c>
      <c r="C4" s="6" t="n">
        <v>53865</v>
      </c>
    </row>
    <row r="5">
      <c r="A5" s="4" t="inlineStr">
        <is>
          <t>Additions</t>
        </is>
      </c>
      <c r="B5" s="5" t="n">
        <v>0</v>
      </c>
      <c r="C5" s="5" t="n">
        <v>271</v>
      </c>
    </row>
    <row r="6">
      <c r="A6" s="4" t="inlineStr">
        <is>
          <t>Disposals</t>
        </is>
      </c>
      <c r="C6" s="5" t="n">
        <v>-416</v>
      </c>
    </row>
    <row r="7">
      <c r="A7" s="4" t="inlineStr">
        <is>
          <t>Ending balance</t>
        </is>
      </c>
      <c r="B7" s="5" t="n">
        <v>53720</v>
      </c>
      <c r="C7" s="5" t="n">
        <v>53720</v>
      </c>
    </row>
    <row r="8">
      <c r="A8" s="3" t="inlineStr">
        <is>
          <t>Accumulated depreciation</t>
        </is>
      </c>
    </row>
    <row r="9">
      <c r="A9" s="4" t="inlineStr">
        <is>
          <t>Beginning balance</t>
        </is>
      </c>
      <c r="B9" s="5" t="n">
        <v>5590</v>
      </c>
      <c r="C9" s="5" t="n">
        <v>3041</v>
      </c>
    </row>
    <row r="10">
      <c r="A10" s="4" t="inlineStr">
        <is>
          <t>Depreciation</t>
        </is>
      </c>
      <c r="B10" s="5" t="n">
        <v>2977</v>
      </c>
      <c r="C10" s="5" t="n">
        <v>2975</v>
      </c>
    </row>
    <row r="11">
      <c r="A11" s="4" t="inlineStr">
        <is>
          <t>Adjustment</t>
        </is>
      </c>
      <c r="C11" s="5" t="n">
        <v>-31</v>
      </c>
    </row>
    <row r="12">
      <c r="A12" s="4" t="inlineStr">
        <is>
          <t>Disposals</t>
        </is>
      </c>
      <c r="C12" s="5" t="n">
        <v>-395</v>
      </c>
    </row>
    <row r="13">
      <c r="A13" s="4" t="inlineStr">
        <is>
          <t>Ending balance</t>
        </is>
      </c>
      <c r="B13" s="5" t="n">
        <v>8567</v>
      </c>
      <c r="C13" s="5" t="n">
        <v>5590</v>
      </c>
    </row>
    <row r="14">
      <c r="A14" s="4" t="inlineStr">
        <is>
          <t>Net book value of assets</t>
        </is>
      </c>
      <c r="B14" s="5" t="n">
        <v>45153</v>
      </c>
      <c r="C14" s="5" t="n">
        <v>48130</v>
      </c>
    </row>
    <row r="15">
      <c r="A15" s="4" t="inlineStr">
        <is>
          <t>Motor vehicles [member]</t>
        </is>
      </c>
    </row>
    <row r="16">
      <c r="A16" s="3" t="inlineStr">
        <is>
          <t>Statement [Line Items]</t>
        </is>
      </c>
    </row>
    <row r="17">
      <c r="A17" s="4" t="inlineStr">
        <is>
          <t>Beginning balance</t>
        </is>
      </c>
      <c r="B17" s="5" t="n">
        <v>579</v>
      </c>
      <c r="C17" s="5" t="n">
        <v>995</v>
      </c>
    </row>
    <row r="18">
      <c r="A18" s="4" t="inlineStr">
        <is>
          <t>Additions</t>
        </is>
      </c>
      <c r="B18" s="5" t="n">
        <v>0</v>
      </c>
      <c r="C18" s="5" t="n">
        <v>0</v>
      </c>
    </row>
    <row r="19">
      <c r="A19" s="4" t="inlineStr">
        <is>
          <t>Disposals</t>
        </is>
      </c>
      <c r="C19" s="5" t="n">
        <v>-416</v>
      </c>
    </row>
    <row r="20">
      <c r="A20" s="4" t="inlineStr">
        <is>
          <t>Ending balance</t>
        </is>
      </c>
      <c r="B20" s="5" t="n">
        <v>579</v>
      </c>
      <c r="C20" s="5" t="n">
        <v>579</v>
      </c>
    </row>
    <row r="21">
      <c r="A21" s="3" t="inlineStr">
        <is>
          <t>Accumulated depreciation</t>
        </is>
      </c>
    </row>
    <row r="22">
      <c r="A22" s="4" t="inlineStr">
        <is>
          <t>Depreciation</t>
        </is>
      </c>
      <c r="B22" s="5" t="n">
        <v>0</v>
      </c>
      <c r="C22" s="5" t="n">
        <v>0</v>
      </c>
    </row>
    <row r="23">
      <c r="A23" s="4" t="inlineStr">
        <is>
          <t>Adjustment</t>
        </is>
      </c>
      <c r="C23" s="5" t="n">
        <v>-31</v>
      </c>
    </row>
    <row r="24">
      <c r="A24" s="4" t="inlineStr">
        <is>
          <t>Net book value of assets</t>
        </is>
      </c>
      <c r="B24" s="5" t="n">
        <v>29</v>
      </c>
      <c r="C24" s="5" t="n">
        <v>29</v>
      </c>
    </row>
    <row r="25">
      <c r="A25" s="3" t="inlineStr">
        <is>
          <t>Accumulated depreciation</t>
        </is>
      </c>
    </row>
    <row r="26">
      <c r="A26" s="4" t="inlineStr">
        <is>
          <t>Balance at the beginning</t>
        </is>
      </c>
      <c r="B26" s="5" t="n">
        <v>550</v>
      </c>
      <c r="C26" s="5" t="n">
        <v>976</v>
      </c>
    </row>
    <row r="27">
      <c r="A27" s="4" t="inlineStr">
        <is>
          <t>Disposal</t>
        </is>
      </c>
      <c r="C27" s="5" t="n">
        <v>-395</v>
      </c>
    </row>
    <row r="28">
      <c r="A28" s="4" t="inlineStr">
        <is>
          <t>Balance at the end</t>
        </is>
      </c>
      <c r="B28" s="5" t="n">
        <v>550</v>
      </c>
      <c r="C28" s="5" t="n">
        <v>550</v>
      </c>
    </row>
    <row r="29">
      <c r="A29" s="4" t="inlineStr">
        <is>
          <t>Office equipment &amp; furniture [Member]</t>
        </is>
      </c>
    </row>
    <row r="30">
      <c r="A30" s="3" t="inlineStr">
        <is>
          <t>Statement [Line Items]</t>
        </is>
      </c>
    </row>
    <row r="31">
      <c r="A31" s="4" t="inlineStr">
        <is>
          <t>Beginning balance</t>
        </is>
      </c>
      <c r="B31" s="5" t="n">
        <v>1078</v>
      </c>
      <c r="C31" s="5" t="n">
        <v>1039</v>
      </c>
    </row>
    <row r="32">
      <c r="A32" s="4" t="inlineStr">
        <is>
          <t>Additions</t>
        </is>
      </c>
      <c r="B32" s="5" t="n">
        <v>0</v>
      </c>
      <c r="C32" s="5" t="n">
        <v>39</v>
      </c>
    </row>
    <row r="33">
      <c r="A33" s="4" t="inlineStr">
        <is>
          <t>Disposals</t>
        </is>
      </c>
      <c r="C33" s="5" t="n">
        <v>0</v>
      </c>
    </row>
    <row r="34">
      <c r="A34" s="4" t="inlineStr">
        <is>
          <t>Ending balance</t>
        </is>
      </c>
      <c r="B34" s="5" t="n">
        <v>1078</v>
      </c>
      <c r="C34" s="5" t="n">
        <v>1078</v>
      </c>
    </row>
    <row r="35">
      <c r="A35" s="3" t="inlineStr">
        <is>
          <t>Accumulated depreciation</t>
        </is>
      </c>
    </row>
    <row r="36">
      <c r="A36" s="4" t="inlineStr">
        <is>
          <t>Depreciation</t>
        </is>
      </c>
      <c r="B36" s="5" t="n">
        <v>138</v>
      </c>
      <c r="C36" s="5" t="n">
        <v>136</v>
      </c>
    </row>
    <row r="37">
      <c r="A37" s="4" t="inlineStr">
        <is>
          <t>Adjustment</t>
        </is>
      </c>
      <c r="C37" s="5" t="n">
        <v>0</v>
      </c>
    </row>
    <row r="38">
      <c r="A38" s="4" t="inlineStr">
        <is>
          <t>Net book value of assets</t>
        </is>
      </c>
      <c r="B38" s="5" t="n">
        <v>413</v>
      </c>
      <c r="C38" s="5" t="n">
        <v>551</v>
      </c>
    </row>
    <row r="39">
      <c r="A39" s="3" t="inlineStr">
        <is>
          <t>Accumulated depreciation</t>
        </is>
      </c>
    </row>
    <row r="40">
      <c r="A40" s="4" t="inlineStr">
        <is>
          <t>Balance at the beginning</t>
        </is>
      </c>
      <c r="B40" s="5" t="n">
        <v>527</v>
      </c>
      <c r="C40" s="5" t="n">
        <v>391</v>
      </c>
    </row>
    <row r="41">
      <c r="A41" s="4" t="inlineStr">
        <is>
          <t>Disposal</t>
        </is>
      </c>
      <c r="C41" s="5" t="n">
        <v>0</v>
      </c>
    </row>
    <row r="42">
      <c r="A42" s="4" t="inlineStr">
        <is>
          <t>Balance at the end</t>
        </is>
      </c>
      <c r="B42" s="5" t="n">
        <v>665</v>
      </c>
      <c r="C42" s="5" t="n">
        <v>527</v>
      </c>
    </row>
    <row r="43">
      <c r="A43" s="4" t="inlineStr">
        <is>
          <t>Leasehold improvements [Member]</t>
        </is>
      </c>
    </row>
    <row r="44">
      <c r="A44" s="3" t="inlineStr">
        <is>
          <t>Statement [Line Items]</t>
        </is>
      </c>
    </row>
    <row r="45">
      <c r="A45" s="4" t="inlineStr">
        <is>
          <t>Beginning balance</t>
        </is>
      </c>
      <c r="B45" s="5" t="n">
        <v>3923</v>
      </c>
      <c r="C45" s="5" t="n">
        <v>3923</v>
      </c>
    </row>
    <row r="46">
      <c r="A46" s="4" t="inlineStr">
        <is>
          <t>Additions</t>
        </is>
      </c>
      <c r="B46" s="5" t="n">
        <v>0</v>
      </c>
      <c r="C46" s="5" t="n">
        <v>0</v>
      </c>
    </row>
    <row r="47">
      <c r="A47" s="4" t="inlineStr">
        <is>
          <t>Disposals</t>
        </is>
      </c>
      <c r="C47" s="5" t="n">
        <v>0</v>
      </c>
    </row>
    <row r="48">
      <c r="A48" s="4" t="inlineStr">
        <is>
          <t>Ending balance</t>
        </is>
      </c>
      <c r="B48" s="5" t="n">
        <v>3923</v>
      </c>
      <c r="C48" s="5" t="n">
        <v>3923</v>
      </c>
    </row>
    <row r="49">
      <c r="A49" s="3" t="inlineStr">
        <is>
          <t>Accumulated depreciation</t>
        </is>
      </c>
    </row>
    <row r="50">
      <c r="A50" s="4" t="inlineStr">
        <is>
          <t>Depreciation</t>
        </is>
      </c>
      <c r="B50" s="5" t="n">
        <v>553</v>
      </c>
      <c r="C50" s="5" t="n">
        <v>553</v>
      </c>
    </row>
    <row r="51">
      <c r="A51" s="4" t="inlineStr">
        <is>
          <t>Adjustment</t>
        </is>
      </c>
      <c r="C51" s="5" t="n">
        <v>0</v>
      </c>
    </row>
    <row r="52">
      <c r="A52" s="4" t="inlineStr">
        <is>
          <t>Net book value of assets</t>
        </is>
      </c>
      <c r="B52" s="5" t="n">
        <v>1613</v>
      </c>
      <c r="C52" s="5" t="n">
        <v>2166</v>
      </c>
    </row>
    <row r="53">
      <c r="A53" s="3" t="inlineStr">
        <is>
          <t>Accumulated depreciation</t>
        </is>
      </c>
    </row>
    <row r="54">
      <c r="A54" s="4" t="inlineStr">
        <is>
          <t>Balance at the beginning</t>
        </is>
      </c>
      <c r="B54" s="5" t="n">
        <v>1757</v>
      </c>
      <c r="C54" s="5" t="n">
        <v>1204</v>
      </c>
    </row>
    <row r="55">
      <c r="A55" s="4" t="inlineStr">
        <is>
          <t>Disposal</t>
        </is>
      </c>
      <c r="C55" s="5" t="n">
        <v>0</v>
      </c>
    </row>
    <row r="56">
      <c r="A56" s="4" t="inlineStr">
        <is>
          <t>Balance at the end</t>
        </is>
      </c>
      <c r="B56" s="5" t="n">
        <v>2310</v>
      </c>
      <c r="C56" s="5" t="n">
        <v>1757</v>
      </c>
    </row>
    <row r="57">
      <c r="A57" s="4" t="inlineStr">
        <is>
          <t>Property [Member]</t>
        </is>
      </c>
    </row>
    <row r="58">
      <c r="A58" s="3" t="inlineStr">
        <is>
          <t>Statement [Line Items]</t>
        </is>
      </c>
    </row>
    <row r="59">
      <c r="A59" s="4" t="inlineStr">
        <is>
          <t>Beginning balance</t>
        </is>
      </c>
      <c r="B59" s="5" t="n">
        <v>48140</v>
      </c>
      <c r="C59" s="5" t="n">
        <v>47908</v>
      </c>
    </row>
    <row r="60">
      <c r="A60" s="4" t="inlineStr">
        <is>
          <t>Additions</t>
        </is>
      </c>
      <c r="B60" s="5" t="n">
        <v>0</v>
      </c>
      <c r="C60" s="5" t="n">
        <v>232</v>
      </c>
    </row>
    <row r="61">
      <c r="A61" s="4" t="inlineStr">
        <is>
          <t>Disposals</t>
        </is>
      </c>
      <c r="C61" s="5" t="n">
        <v>0</v>
      </c>
    </row>
    <row r="62">
      <c r="A62" s="4" t="inlineStr">
        <is>
          <t>Ending balance</t>
        </is>
      </c>
      <c r="B62" s="5" t="n">
        <v>48140</v>
      </c>
      <c r="C62" s="5" t="n">
        <v>48140</v>
      </c>
    </row>
    <row r="63">
      <c r="A63" s="3" t="inlineStr">
        <is>
          <t>Accumulated depreciation</t>
        </is>
      </c>
    </row>
    <row r="64">
      <c r="A64" s="4" t="inlineStr">
        <is>
          <t>Depreciation</t>
        </is>
      </c>
      <c r="B64" s="5" t="n">
        <v>2286</v>
      </c>
      <c r="C64" s="5" t="n">
        <v>2286</v>
      </c>
    </row>
    <row r="65">
      <c r="A65" s="4" t="inlineStr">
        <is>
          <t>Adjustment</t>
        </is>
      </c>
      <c r="B65" s="5" t="n">
        <v>0</v>
      </c>
      <c r="C65" s="5" t="n">
        <v>0</v>
      </c>
    </row>
    <row r="66">
      <c r="A66" s="4" t="inlineStr">
        <is>
          <t>Net book value of assets</t>
        </is>
      </c>
      <c r="B66" s="5" t="n">
        <v>43098</v>
      </c>
      <c r="C66" s="5" t="n">
        <v>45384</v>
      </c>
    </row>
    <row r="67">
      <c r="A67" s="3" t="inlineStr">
        <is>
          <t>Accumulated depreciation</t>
        </is>
      </c>
    </row>
    <row r="68">
      <c r="A68" s="4" t="inlineStr">
        <is>
          <t>Balance at the beginning</t>
        </is>
      </c>
      <c r="B68" s="5" t="n">
        <v>2756</v>
      </c>
      <c r="C68" s="5" t="n">
        <v>470</v>
      </c>
    </row>
    <row r="69">
      <c r="A69" s="4" t="inlineStr">
        <is>
          <t>Disposal</t>
        </is>
      </c>
      <c r="B69" s="5" t="n">
        <v>0</v>
      </c>
      <c r="C69" s="5" t="n">
        <v>0</v>
      </c>
    </row>
    <row r="70">
      <c r="A70" s="4" t="inlineStr">
        <is>
          <t>Balance at the end</t>
        </is>
      </c>
      <c r="B70" s="6" t="n">
        <v>5042</v>
      </c>
      <c r="C70" s="6" t="n">
        <v>27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 (Details) - CNY (¥) ¥ in Thousands</t>
        </is>
      </c>
      <c r="B1" s="2" t="inlineStr">
        <is>
          <t>12 Months Ended</t>
        </is>
      </c>
    </row>
    <row r="2">
      <c r="B2" s="2" t="inlineStr">
        <is>
          <t>Dec. 31, 2020</t>
        </is>
      </c>
      <c r="C2" s="2" t="inlineStr">
        <is>
          <t>Dec. 31, 2019</t>
        </is>
      </c>
    </row>
    <row r="3">
      <c r="A3" s="3" t="inlineStr">
        <is>
          <t>Cost</t>
        </is>
      </c>
    </row>
    <row r="4">
      <c r="A4" s="4" t="inlineStr">
        <is>
          <t>Begining Balance</t>
        </is>
      </c>
      <c r="B4" s="6" t="n">
        <v>9</v>
      </c>
      <c r="C4" s="6" t="n">
        <v>0</v>
      </c>
    </row>
    <row r="5">
      <c r="A5" s="4" t="inlineStr">
        <is>
          <t>Additions</t>
        </is>
      </c>
      <c r="C5" s="5" t="n">
        <v>9</v>
      </c>
    </row>
    <row r="6">
      <c r="A6" s="4" t="inlineStr">
        <is>
          <t>Ending Balance</t>
        </is>
      </c>
      <c r="B6" s="5" t="n">
        <v>9</v>
      </c>
      <c r="C6" s="5" t="n">
        <v>9</v>
      </c>
    </row>
    <row r="7">
      <c r="A7" s="3" t="inlineStr">
        <is>
          <t>Accumulated amortization</t>
        </is>
      </c>
    </row>
    <row r="8">
      <c r="A8" s="4" t="inlineStr">
        <is>
          <t>Begining Balance</t>
        </is>
      </c>
      <c r="B8" s="5" t="n">
        <v>2</v>
      </c>
      <c r="C8" s="5" t="n">
        <v>0</v>
      </c>
    </row>
    <row r="9">
      <c r="A9" s="4" t="inlineStr">
        <is>
          <t>Amortization</t>
        </is>
      </c>
      <c r="B9" s="5" t="n">
        <v>1</v>
      </c>
      <c r="C9" s="5" t="n">
        <v>2</v>
      </c>
    </row>
    <row r="10">
      <c r="A10" s="4" t="inlineStr">
        <is>
          <t>Ending Balance</t>
        </is>
      </c>
      <c r="B10" s="5" t="n">
        <v>3</v>
      </c>
      <c r="C10" s="5" t="n">
        <v>2</v>
      </c>
    </row>
    <row r="11">
      <c r="A11" s="4" t="inlineStr">
        <is>
          <t>Intangible asset, net</t>
        </is>
      </c>
      <c r="B11" s="6" t="n">
        <v>6</v>
      </c>
      <c r="C11" s="6" t="n">
        <v>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s payable (Details) - CNY (¥) ¥ in Thousands</t>
        </is>
      </c>
      <c r="B1" s="2" t="inlineStr">
        <is>
          <t>Dec. 31, 2020</t>
        </is>
      </c>
      <c r="C1" s="2" t="inlineStr">
        <is>
          <t>Dec. 31, 2019</t>
        </is>
      </c>
    </row>
    <row r="2">
      <c r="A2" s="3" t="inlineStr">
        <is>
          <t>Statement [Line Items]</t>
        </is>
      </c>
    </row>
    <row r="3">
      <c r="A3" s="4" t="inlineStr">
        <is>
          <t>Loans payable</t>
        </is>
      </c>
      <c r="B3" s="6" t="n">
        <v>171569</v>
      </c>
      <c r="C3" s="6" t="n">
        <v>172891</v>
      </c>
    </row>
    <row r="4">
      <c r="A4" s="4" t="inlineStr">
        <is>
          <t>Third parties [Member]</t>
        </is>
      </c>
    </row>
    <row r="5">
      <c r="A5" s="3" t="inlineStr">
        <is>
          <t>Statement [Line Items]</t>
        </is>
      </c>
    </row>
    <row r="6">
      <c r="A6" s="4" t="inlineStr">
        <is>
          <t>Loans payable</t>
        </is>
      </c>
      <c r="B6" s="5" t="n">
        <v>140558</v>
      </c>
      <c r="C6" s="5" t="n">
        <v>140558</v>
      </c>
    </row>
    <row r="7">
      <c r="A7" s="4" t="inlineStr">
        <is>
          <t>Shareholders [Member]</t>
        </is>
      </c>
    </row>
    <row r="8">
      <c r="A8" s="3" t="inlineStr">
        <is>
          <t>Statement [Line Items]</t>
        </is>
      </c>
    </row>
    <row r="9">
      <c r="A9" s="4" t="inlineStr">
        <is>
          <t>Loans payable</t>
        </is>
      </c>
      <c r="B9" s="5" t="n">
        <v>20000</v>
      </c>
      <c r="C9" s="5" t="n">
        <v>20000</v>
      </c>
    </row>
    <row r="10">
      <c r="A10" s="4" t="inlineStr">
        <is>
          <t>Related parties [Member]</t>
        </is>
      </c>
    </row>
    <row r="11">
      <c r="A11" s="3" t="inlineStr">
        <is>
          <t>Statement [Line Items]</t>
        </is>
      </c>
    </row>
    <row r="12">
      <c r="A12" s="4" t="inlineStr">
        <is>
          <t>Loans payable</t>
        </is>
      </c>
      <c r="B12" s="6" t="n">
        <v>11011</v>
      </c>
      <c r="C12" s="6" t="n">
        <v>123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oans payable (Details Narrative)</t>
        </is>
      </c>
      <c r="B1" s="2" t="inlineStr">
        <is>
          <t>Dec. 31, 2020</t>
        </is>
      </c>
      <c r="C1" s="2" t="inlineStr">
        <is>
          <t>Dec. 31, 2019</t>
        </is>
      </c>
    </row>
    <row r="2">
      <c r="A2" s="4" t="inlineStr">
        <is>
          <t>Average annual interest rates</t>
        </is>
      </c>
      <c r="B2" s="4" t="inlineStr">
        <is>
          <t>12.70%</t>
        </is>
      </c>
      <c r="C2" s="4" t="inlineStr">
        <is>
          <t>10.9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tandards issued but not yet effective</t>
        </is>
      </c>
      <c r="B1" s="2" t="inlineStr">
        <is>
          <t>12 Months Ended</t>
        </is>
      </c>
    </row>
    <row r="2">
      <c r="B2" s="2" t="inlineStr">
        <is>
          <t>Dec. 31, 2020</t>
        </is>
      </c>
    </row>
    <row r="3">
      <c r="A3" s="4" t="inlineStr">
        <is>
          <t>3. Standards issued but not yet effective</t>
        </is>
      </c>
      <c r="B3" s="4" t="inlineStr">
        <is>
          <t>Up to the date of issue of these financial statements, the following standards and interpretations had been issued which are not mandatory for the year ended December 31, 2020 and which have not been adopted in these financial statements. These include the following which may be relevant to the Group. Effective for accounting periods beginning on or after Amendments to IFRS 4 Deferral of IFRS 9 January 1, 2021 Amendments to IFRS 9, IAS 39, IFRS 7, IFRS 4 and IFRS 16 Interest Rate Benchmark Reform – Phase 2 January 1, 2021 Amendments to IAS 37 Cost of Fulfilling a Contract January 1, 2022 Amendments to IFRS 3 Reference to the Conceptual Framework January 1, 2022 Annual Improvement 2018-2020 Cycle January 1, 2022 Amendments to IAS 16 Proceeds before Intended Use January 1, 2022 Amendments to IAS 1 Classification of Liabilities as Current or Non-Current January 1, 2022 IFRS 17 Insurance Contracts January 1, 2023 Management anticipates that all of the relevant pronouncements will be adopted by the Group for the first period following the effective date of the pronouncement. Information on new standards and amendments, that are expected to be relevant, is provided below. Amendments to IFRS 3: Definition of a Business The amendment to IFRS 3 clarifies that to be considered a business, an integrated set of activities and assets must include, at a minimum, an input and a substantive process that together significantly contribute to the ability to create output. The definition of the term ‘outputs’ is amended to focus on goods and services provided to customers, generating investment income and other income, and it excludes returns in the form of lower costs and other economic benefits. The Group's current approach is consistent with these requirements, so the application of these amendments did not have a significant impact on the Group's financial position or results in the period. Amendments to IFRS 7, IFRS 9 and IAS 39: Interest Rate Benchmark Reform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ies about the timing and or amount of benchmark-based cash flows of the hedged item or the hedging instrument. This amendment did not have a significant impact on the Group's financial position or results in the period. Amendments to IAS 1 and IAS 8: Definition of Material The amendments provide a consistent definition of materiality throughout International Financial Reporting Standards and the Conceptual Framework for Financial Reporting, clarify when information is material and incorporate some of the guidance in IAS 1 about immaterial information. In particular, the amendments clarify: (i) that the reference to obscuring information addresses situations in which the effect is similar to omitting or misstating that information, and that an entity assesses materiality in the context of the financial statements as a whole, and (ii) the meaning of ‘primary users of general purpose financial statements’ to whom those financial statements are directed, by defining them as ‘existing and potential investors, lenders and other creditors’ that must rely on general purpose financial statements for much of the financial information they need. The Group's current practices are in line with these criteria, so the application of these amendments did not have an impact on the Group's financial position or results in the period, nor are they expected to do so in the future. Conceptual Framework for Financial Reporting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e revised Conceptual Framework includes some new concepts, provides updated definitions and recognition criteria for assets and liabilities and clarifies some important concepts, such as removing the probability threshold for recognition and adding guidance on derecognition, or adding guidance on different measurement basis. No changes were made to any of the current accounting standards. The Group’s accounting policies are still appropriate under the revised Framework, so these amendments had no impact on the Group's financial position or results in the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alary and benefit payable (Details) - CNY (¥) ¥ in Thousands</t>
        </is>
      </c>
      <c r="B1" s="2" t="inlineStr">
        <is>
          <t>12 Months Ended</t>
        </is>
      </c>
    </row>
    <row r="2">
      <c r="B2" s="2" t="inlineStr">
        <is>
          <t>Dec. 31, 2020</t>
        </is>
      </c>
      <c r="C2" s="2" t="inlineStr">
        <is>
          <t>Dec. 31, 2019</t>
        </is>
      </c>
    </row>
    <row r="3">
      <c r="A3" s="4" t="inlineStr">
        <is>
          <t>Salary and benefit payable to employees</t>
        </is>
      </c>
      <c r="B3" s="6" t="n">
        <v>6112</v>
      </c>
      <c r="C3" s="6" t="n">
        <v>4229</v>
      </c>
    </row>
    <row r="4">
      <c r="A4" s="4" t="inlineStr">
        <is>
          <t>Consulting expenses payable to a shareholder's representatives(1)</t>
        </is>
      </c>
      <c r="B4" s="5" t="n">
        <v>1548</v>
      </c>
      <c r="C4" s="5" t="n">
        <v>1032</v>
      </c>
    </row>
    <row r="5">
      <c r="A5" s="4" t="inlineStr">
        <is>
          <t>Total</t>
        </is>
      </c>
      <c r="B5" s="6" t="n">
        <v>7660</v>
      </c>
      <c r="C5" s="6" t="n">
        <v>52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6" customWidth="1" min="1" max="1"/>
    <col width="21" customWidth="1" min="2" max="2"/>
  </cols>
  <sheetData>
    <row r="1">
      <c r="A1" s="1" t="inlineStr">
        <is>
          <t>Income taxes payable (Details Narrative) ¥ in Thousands</t>
        </is>
      </c>
      <c r="B1" s="2" t="inlineStr">
        <is>
          <t>Dec. 31, 2020CNY (¥)</t>
        </is>
      </c>
    </row>
    <row r="2">
      <c r="A2" s="4" t="inlineStr">
        <is>
          <t>Corporate income tax</t>
        </is>
      </c>
      <c r="B2" s="6" t="n">
        <v>32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erest payable (Details) - CNY (¥) ¥ in Thousands</t>
        </is>
      </c>
      <c r="B1" s="2" t="inlineStr">
        <is>
          <t>Dec. 31, 2020</t>
        </is>
      </c>
      <c r="C1" s="2" t="inlineStr">
        <is>
          <t>Dec. 31, 2019</t>
        </is>
      </c>
    </row>
    <row r="2">
      <c r="A2" s="3" t="inlineStr">
        <is>
          <t>Statement [Line Items]</t>
        </is>
      </c>
    </row>
    <row r="3">
      <c r="A3" s="4" t="inlineStr">
        <is>
          <t>Interest payable</t>
        </is>
      </c>
      <c r="B3" s="6" t="n">
        <v>36122</v>
      </c>
      <c r="C3" s="6" t="n">
        <v>17723</v>
      </c>
    </row>
    <row r="4">
      <c r="A4" s="4" t="inlineStr">
        <is>
          <t>Third parties [Member]</t>
        </is>
      </c>
    </row>
    <row r="5">
      <c r="A5" s="3" t="inlineStr">
        <is>
          <t>Statement [Line Items]</t>
        </is>
      </c>
    </row>
    <row r="6">
      <c r="A6" s="4" t="inlineStr">
        <is>
          <t>Interest payable</t>
        </is>
      </c>
      <c r="B6" s="5" t="n">
        <v>27647</v>
      </c>
      <c r="C6" s="5" t="n">
        <v>14510</v>
      </c>
    </row>
    <row r="7">
      <c r="A7" s="4" t="inlineStr">
        <is>
          <t>Shareholders [Member]</t>
        </is>
      </c>
    </row>
    <row r="8">
      <c r="A8" s="3" t="inlineStr">
        <is>
          <t>Statement [Line Items]</t>
        </is>
      </c>
    </row>
    <row r="9">
      <c r="A9" s="4" t="inlineStr">
        <is>
          <t>Interest payable</t>
        </is>
      </c>
      <c r="B9" s="5" t="n">
        <v>7466</v>
      </c>
      <c r="C9" s="5" t="n">
        <v>3086</v>
      </c>
    </row>
    <row r="10">
      <c r="A10" s="4" t="inlineStr">
        <is>
          <t>Related parties [Member]</t>
        </is>
      </c>
    </row>
    <row r="11">
      <c r="A11" s="3" t="inlineStr">
        <is>
          <t>Statement [Line Items]</t>
        </is>
      </c>
    </row>
    <row r="12">
      <c r="A12" s="4" t="inlineStr">
        <is>
          <t>Interest payable</t>
        </is>
      </c>
      <c r="B12" s="6" t="n">
        <v>1009</v>
      </c>
      <c r="C12" s="6" t="n">
        <v>1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payable (Details) - CNY (¥) ¥ in Thousands</t>
        </is>
      </c>
      <c r="B1" s="2" t="inlineStr">
        <is>
          <t>Dec. 31, 2020</t>
        </is>
      </c>
      <c r="C1" s="2" t="inlineStr">
        <is>
          <t>Dec. 31, 2019</t>
        </is>
      </c>
    </row>
    <row r="2">
      <c r="A2" s="4" t="inlineStr">
        <is>
          <t>Other payable to related parties</t>
        </is>
      </c>
      <c r="B2" s="6" t="n">
        <v>4610</v>
      </c>
      <c r="C2" s="6" t="n">
        <v>1735</v>
      </c>
    </row>
    <row r="3">
      <c r="A3" s="4" t="inlineStr">
        <is>
          <t>Accrued expenses</t>
        </is>
      </c>
      <c r="B3" s="5" t="n">
        <v>7147</v>
      </c>
      <c r="C3" s="5" t="n">
        <v>5515</v>
      </c>
    </row>
    <row r="4">
      <c r="A4" s="4" t="inlineStr">
        <is>
          <t>Other taxes payable</t>
        </is>
      </c>
      <c r="B4" s="5" t="n">
        <v>2359</v>
      </c>
      <c r="C4" s="5" t="n">
        <v>1984</v>
      </c>
    </row>
    <row r="5">
      <c r="A5" s="4" t="inlineStr">
        <is>
          <t>Total</t>
        </is>
      </c>
      <c r="B5" s="6" t="n">
        <v>14116</v>
      </c>
      <c r="C5" s="6" t="n">
        <v>92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 capital and additional paidin capital (Details) - CNY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Beginning balance, amount</t>
        </is>
      </c>
      <c r="B4" s="6" t="n">
        <v>383500</v>
      </c>
      <c r="C4" s="6" t="n">
        <v>383500</v>
      </c>
      <c r="D4" s="6" t="n">
        <v>383499</v>
      </c>
    </row>
    <row r="5">
      <c r="A5" s="4" t="inlineStr">
        <is>
          <t>Shares issued during the year, Amount</t>
        </is>
      </c>
      <c r="C5" s="5" t="n">
        <v>0</v>
      </c>
      <c r="D5" s="5" t="n">
        <v>1</v>
      </c>
    </row>
    <row r="6">
      <c r="A6" s="4" t="inlineStr">
        <is>
          <t>Ending balance, amount</t>
        </is>
      </c>
      <c r="B6" s="5" t="n">
        <v>383500</v>
      </c>
      <c r="C6" s="5" t="n">
        <v>383500</v>
      </c>
      <c r="D6" s="5" t="n">
        <v>383500</v>
      </c>
    </row>
    <row r="7">
      <c r="A7" s="4" t="inlineStr">
        <is>
          <t>Non-controlling interests [Member]</t>
        </is>
      </c>
    </row>
    <row r="8">
      <c r="A8" s="3" t="inlineStr">
        <is>
          <t>Statement [Line Items]</t>
        </is>
      </c>
    </row>
    <row r="9">
      <c r="A9" s="4" t="inlineStr">
        <is>
          <t>Beginning balance, amount</t>
        </is>
      </c>
      <c r="B9" s="5" t="n">
        <v>95875</v>
      </c>
      <c r="C9" s="5" t="n">
        <v>95875</v>
      </c>
      <c r="D9" s="5" t="n">
        <v>95875</v>
      </c>
    </row>
    <row r="10">
      <c r="A10" s="4" t="inlineStr">
        <is>
          <t>Shares issued during the year, Amount</t>
        </is>
      </c>
      <c r="C10" s="5" t="n">
        <v>0</v>
      </c>
      <c r="D10" s="5" t="n">
        <v>0</v>
      </c>
    </row>
    <row r="11">
      <c r="A11" s="4" t="inlineStr">
        <is>
          <t>Ending balance, amount</t>
        </is>
      </c>
      <c r="B11" s="6" t="n">
        <v>95875</v>
      </c>
      <c r="C11" s="6" t="n">
        <v>95875</v>
      </c>
      <c r="D11" s="6" t="n">
        <v>95875</v>
      </c>
    </row>
    <row r="12">
      <c r="A12" s="4" t="inlineStr">
        <is>
          <t>Number of shares [Member]</t>
        </is>
      </c>
    </row>
    <row r="13">
      <c r="A13" s="3" t="inlineStr">
        <is>
          <t>Statement [Line Items]</t>
        </is>
      </c>
    </row>
    <row r="14">
      <c r="A14" s="4" t="inlineStr">
        <is>
          <t>Shares issued during the year, Shares</t>
        </is>
      </c>
      <c r="B14" s="5" t="n">
        <v>1070</v>
      </c>
      <c r="C14" s="5" t="n">
        <v>269</v>
      </c>
      <c r="D14" s="5" t="n">
        <v>862</v>
      </c>
    </row>
    <row r="15">
      <c r="A15" s="4" t="inlineStr">
        <is>
          <t>Beginning balance, shares</t>
        </is>
      </c>
      <c r="B15" s="5" t="n">
        <v>1001131</v>
      </c>
      <c r="C15" s="5" t="n">
        <v>1000862</v>
      </c>
      <c r="D15" s="5" t="n">
        <v>1000000</v>
      </c>
    </row>
    <row r="16">
      <c r="A16" s="4" t="inlineStr">
        <is>
          <t>Ending balance, shares</t>
        </is>
      </c>
      <c r="B16" s="5" t="n">
        <v>1002201</v>
      </c>
      <c r="C16" s="5" t="n">
        <v>1001131</v>
      </c>
      <c r="D16" s="5" t="n">
        <v>1000862</v>
      </c>
    </row>
    <row r="17">
      <c r="A17" s="4" t="inlineStr">
        <is>
          <t>Total Equity [member]</t>
        </is>
      </c>
    </row>
    <row r="18">
      <c r="A18" s="3" t="inlineStr">
        <is>
          <t>Statement [Line Items]</t>
        </is>
      </c>
    </row>
    <row r="19">
      <c r="A19" s="4" t="inlineStr">
        <is>
          <t>Beginning balance, amount</t>
        </is>
      </c>
      <c r="B19" s="6" t="n">
        <v>479375</v>
      </c>
      <c r="C19" s="6" t="n">
        <v>479375</v>
      </c>
      <c r="D19" s="6" t="n">
        <v>479374</v>
      </c>
    </row>
    <row r="20">
      <c r="A20" s="4" t="inlineStr">
        <is>
          <t>Shares issued during the year, Amount</t>
        </is>
      </c>
      <c r="D20" s="5" t="n">
        <v>1</v>
      </c>
    </row>
    <row r="21">
      <c r="A21" s="4" t="inlineStr">
        <is>
          <t>Ending balance, amount</t>
        </is>
      </c>
      <c r="B21" s="5" t="n">
        <v>479375</v>
      </c>
      <c r="C21" s="5" t="n">
        <v>479375</v>
      </c>
      <c r="D21" s="5" t="n">
        <v>479375</v>
      </c>
    </row>
    <row r="22">
      <c r="A22" s="4" t="inlineStr">
        <is>
          <t>Ordinary Shares [Member]</t>
        </is>
      </c>
    </row>
    <row r="23">
      <c r="A23" s="3" t="inlineStr">
        <is>
          <t>Statement [Line Items]</t>
        </is>
      </c>
    </row>
    <row r="24">
      <c r="A24" s="4" t="inlineStr">
        <is>
          <t>Beginning balance, amount</t>
        </is>
      </c>
      <c r="B24" s="5" t="n">
        <v>326</v>
      </c>
      <c r="C24" s="5" t="n">
        <v>326</v>
      </c>
      <c r="D24" s="5" t="n">
        <v>325</v>
      </c>
    </row>
    <row r="25">
      <c r="A25" s="4" t="inlineStr">
        <is>
          <t>Shares issued during the year, Amount</t>
        </is>
      </c>
      <c r="D25" s="5" t="n">
        <v>1</v>
      </c>
    </row>
    <row r="26">
      <c r="A26" s="4" t="inlineStr">
        <is>
          <t>Ending balance, amount</t>
        </is>
      </c>
      <c r="B26" s="5" t="n">
        <v>326</v>
      </c>
      <c r="C26" s="5" t="n">
        <v>326</v>
      </c>
      <c r="D26" s="5" t="n">
        <v>326</v>
      </c>
    </row>
    <row r="27">
      <c r="A27" s="4" t="inlineStr">
        <is>
          <t>Additional paid-in capital</t>
        </is>
      </c>
    </row>
    <row r="28">
      <c r="A28" s="3" t="inlineStr">
        <is>
          <t>Statement [Line Items]</t>
        </is>
      </c>
    </row>
    <row r="29">
      <c r="A29" s="4" t="inlineStr">
        <is>
          <t>Beginning balance, amount</t>
        </is>
      </c>
      <c r="B29" s="5" t="n">
        <v>383174</v>
      </c>
      <c r="C29" s="5" t="n">
        <v>383174</v>
      </c>
      <c r="D29" s="5" t="n">
        <v>383174</v>
      </c>
    </row>
    <row r="30">
      <c r="A30" s="4" t="inlineStr">
        <is>
          <t>Shares issued during the year, Amount</t>
        </is>
      </c>
      <c r="C30" s="5" t="n">
        <v>0</v>
      </c>
      <c r="D30" s="5" t="n">
        <v>0</v>
      </c>
    </row>
    <row r="31">
      <c r="A31" s="4" t="inlineStr">
        <is>
          <t>Ending balance, amount</t>
        </is>
      </c>
      <c r="B31" s="6" t="n">
        <v>383174</v>
      </c>
      <c r="C31" s="6" t="n">
        <v>383174</v>
      </c>
      <c r="D31" s="6" t="n">
        <v>3831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additional paidin capital (Details Narrative) - USD ($) $ in Thousands</t>
        </is>
      </c>
      <c r="B1" s="2" t="inlineStr">
        <is>
          <t>12 Months Ended</t>
        </is>
      </c>
    </row>
    <row r="2">
      <c r="B2" s="2" t="inlineStr">
        <is>
          <t>Dec. 31, 2020</t>
        </is>
      </c>
      <c r="C2" s="2" t="inlineStr">
        <is>
          <t>Jun. 30, 2010</t>
        </is>
      </c>
    </row>
    <row r="3">
      <c r="A3" s="3" t="inlineStr">
        <is>
          <t>Statement [Line Items]</t>
        </is>
      </c>
    </row>
    <row r="4">
      <c r="A4" s="4" t="inlineStr">
        <is>
          <t>Common stock, shares issued</t>
        </is>
      </c>
      <c r="C4" s="5" t="n">
        <v>20000</v>
      </c>
    </row>
    <row r="5">
      <c r="A5" s="4" t="inlineStr">
        <is>
          <t>Common stock, par value</t>
        </is>
      </c>
      <c r="B5" s="4" t="inlineStr">
        <is>
          <t>0.00005</t>
        </is>
      </c>
    </row>
    <row r="6">
      <c r="A6" s="4" t="inlineStr">
        <is>
          <t>Ordinary Shares Two [Member] | March 1, 2018 [Member]</t>
        </is>
      </c>
    </row>
    <row r="7">
      <c r="A7" s="3" t="inlineStr">
        <is>
          <t>Statement [Line Items]</t>
        </is>
      </c>
    </row>
    <row r="8">
      <c r="A8" s="4" t="inlineStr">
        <is>
          <t>Common stock, shares issued</t>
        </is>
      </c>
      <c r="B8" s="5" t="n">
        <v>1000000000</v>
      </c>
    </row>
    <row r="9">
      <c r="A9" s="4" t="inlineStr">
        <is>
          <t>Common stock, par value</t>
        </is>
      </c>
      <c r="B9" s="4" t="inlineStr">
        <is>
          <t>0.00005</t>
        </is>
      </c>
    </row>
    <row r="10">
      <c r="A10" s="4" t="inlineStr">
        <is>
          <t>Common stock, increased value</t>
        </is>
      </c>
      <c r="B10" s="8" t="n">
        <v>50</v>
      </c>
    </row>
    <row r="11">
      <c r="A11" s="4" t="inlineStr">
        <is>
          <t>Ordinary Shares One [Member] | March 1, 2018 [Member]</t>
        </is>
      </c>
    </row>
    <row r="12">
      <c r="A12" s="3" t="inlineStr">
        <is>
          <t>Statement [Line Items]</t>
        </is>
      </c>
    </row>
    <row r="13">
      <c r="A13" s="4" t="inlineStr">
        <is>
          <t>Common stock, shares issued</t>
        </is>
      </c>
      <c r="B13" s="5" t="n">
        <v>1000000000</v>
      </c>
    </row>
    <row r="14">
      <c r="A14" s="4" t="inlineStr">
        <is>
          <t>Common stock, par value</t>
        </is>
      </c>
      <c r="B14" s="4" t="inlineStr">
        <is>
          <t>0.00005</t>
        </is>
      </c>
    </row>
    <row r="15">
      <c r="A15" s="4" t="inlineStr">
        <is>
          <t>Ordinary Shares [Member] | March 1, 2018 [Member]</t>
        </is>
      </c>
    </row>
    <row r="16">
      <c r="A16" s="3" t="inlineStr">
        <is>
          <t>Statement [Line Items]</t>
        </is>
      </c>
    </row>
    <row r="17">
      <c r="A17" s="4" t="inlineStr">
        <is>
          <t>Common stock, shares issued</t>
        </is>
      </c>
      <c r="B17" s="5" t="n">
        <v>2000000000</v>
      </c>
    </row>
    <row r="18">
      <c r="A18" s="4" t="inlineStr">
        <is>
          <t>Common stock, par value</t>
        </is>
      </c>
      <c r="B18" s="4" t="inlineStr">
        <is>
          <t>0.00005</t>
        </is>
      </c>
    </row>
    <row r="19">
      <c r="A19" s="4" t="inlineStr">
        <is>
          <t>Common stock, increased value</t>
        </is>
      </c>
      <c r="B19" s="8" t="n">
        <v>1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utory reserve (Details Narrative) - PRC [Member] - CNY (¥) ¥ in Thousands</t>
        </is>
      </c>
      <c r="B1" s="2" t="inlineStr">
        <is>
          <t>Dec. 31, 2020</t>
        </is>
      </c>
      <c r="C1" s="2" t="inlineStr">
        <is>
          <t>Dec. 31, 2019</t>
        </is>
      </c>
    </row>
    <row r="2">
      <c r="A2" s="3" t="inlineStr">
        <is>
          <t>Statement [Line Items]</t>
        </is>
      </c>
    </row>
    <row r="3">
      <c r="A3" s="4" t="inlineStr">
        <is>
          <t>Profits after taxation, percentage</t>
        </is>
      </c>
      <c r="B3" s="4" t="inlineStr">
        <is>
          <t>10.00%</t>
        </is>
      </c>
    </row>
    <row r="4">
      <c r="A4" s="4" t="inlineStr">
        <is>
          <t>Total Statutory reserve</t>
        </is>
      </c>
      <c r="B4" s="6" t="n">
        <v>18700</v>
      </c>
      <c r="C4" s="6" t="n">
        <v>18700</v>
      </c>
    </row>
    <row r="5">
      <c r="A5" s="4" t="inlineStr">
        <is>
          <t>Variable interest entity</t>
        </is>
      </c>
      <c r="B5" s="4" t="inlineStr">
        <is>
          <t>5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eneral risk reserve (Details Narrative) - PRC 1 [member] - CNY (¥) ¥ in Thousands</t>
        </is>
      </c>
      <c r="B1" s="2" t="inlineStr">
        <is>
          <t>12 Months Ended</t>
        </is>
      </c>
    </row>
    <row r="2">
      <c r="B2" s="2" t="inlineStr">
        <is>
          <t>Dec. 31, 2020</t>
        </is>
      </c>
      <c r="C2" s="2" t="inlineStr">
        <is>
          <t>Dec. 31, 2019</t>
        </is>
      </c>
    </row>
    <row r="3">
      <c r="A3" s="3" t="inlineStr">
        <is>
          <t>Statement [Line Items]</t>
        </is>
      </c>
    </row>
    <row r="4">
      <c r="A4" s="4" t="inlineStr">
        <is>
          <t>General risk reserve description</t>
        </is>
      </c>
      <c r="B4" s="4" t="inlineStr">
        <is>
          <t>In accordance with the relevant laws and regulations of the PRC, the Group&amp;#8217;s variable interest entity is required to maintain a general risk reserve within the equity, through appropriation of profit, which should not be less than 1.5% of the year end balance of its risk assets over the course of five years</t>
        </is>
      </c>
    </row>
    <row r="5">
      <c r="A5" s="4" t="inlineStr">
        <is>
          <t>Total Statutory reserve</t>
        </is>
      </c>
      <c r="B5" s="6" t="n">
        <v>9200</v>
      </c>
      <c r="C5" s="6" t="n">
        <v>92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21" customWidth="1" min="6" max="6"/>
    <col width="23"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Related party transactions (Details Narrative) ¥ in Thousands, $ in Thousands</t>
        </is>
      </c>
      <c r="B1" s="2" t="inlineStr">
        <is>
          <t>Dec. 04, 2019CNY (¥)</t>
        </is>
      </c>
      <c r="C1" s="2" t="inlineStr">
        <is>
          <t>Oct. 09, 2019CNY (¥)</t>
        </is>
      </c>
      <c r="D1" s="2" t="inlineStr">
        <is>
          <t>Dec. 31, 2020CNY (¥)</t>
        </is>
      </c>
      <c r="E1" s="2" t="inlineStr">
        <is>
          <t>Dec. 31, 2020USD ($)</t>
        </is>
      </c>
      <c r="F1" s="2" t="inlineStr">
        <is>
          <t>Dec. 31, 2019CNY (¥)</t>
        </is>
      </c>
      <c r="G1" s="2" t="inlineStr">
        <is>
          <t>Dec. 31, 2018CNY (¥)</t>
        </is>
      </c>
      <c r="H1" s="2" t="inlineStr">
        <is>
          <t>Dec. 31, 2017CNY (¥)</t>
        </is>
      </c>
      <c r="I1" s="2" t="inlineStr">
        <is>
          <t>Oct. 14, 2019CNY (¥)</t>
        </is>
      </c>
      <c r="J1" s="2" t="inlineStr">
        <is>
          <t>Aug. 27, 2019CNY (¥)</t>
        </is>
      </c>
      <c r="K1" s="2" t="inlineStr">
        <is>
          <t>Jul. 31, 2019CNY (¥)</t>
        </is>
      </c>
      <c r="L1" s="2" t="inlineStr">
        <is>
          <t>Jun. 30, 2017CNY (¥)</t>
        </is>
      </c>
      <c r="M1" s="2" t="inlineStr">
        <is>
          <t>Dec. 31, 2016CNY (¥)</t>
        </is>
      </c>
    </row>
    <row r="2">
      <c r="A2" s="3" t="inlineStr">
        <is>
          <t>Statement [Line Items]</t>
        </is>
      </c>
    </row>
    <row r="3">
      <c r="A3" s="4" t="inlineStr">
        <is>
          <t>Loans payable to related parties</t>
        </is>
      </c>
      <c r="D3" s="6" t="n">
        <v>10000</v>
      </c>
    </row>
    <row r="4">
      <c r="A4" s="4" t="inlineStr">
        <is>
          <t>Interest payable to related parties</t>
        </is>
      </c>
      <c r="D4" s="5" t="n">
        <v>500</v>
      </c>
    </row>
    <row r="5">
      <c r="A5" s="4" t="inlineStr">
        <is>
          <t>Repayments of loan payable</t>
        </is>
      </c>
      <c r="D5" s="5" t="n">
        <v>0</v>
      </c>
      <c r="F5" s="6" t="n">
        <v>79345</v>
      </c>
      <c r="G5" s="6" t="n">
        <v>414924</v>
      </c>
    </row>
    <row r="6">
      <c r="A6" s="4" t="inlineStr">
        <is>
          <t>Interest expenses</t>
        </is>
      </c>
      <c r="D6" s="5" t="n">
        <v>22213</v>
      </c>
      <c r="F6" s="5" t="n">
        <v>20281</v>
      </c>
      <c r="G6" s="5" t="n">
        <v>27041</v>
      </c>
    </row>
    <row r="7">
      <c r="A7" s="4" t="inlineStr">
        <is>
          <t>Interest payable</t>
        </is>
      </c>
      <c r="D7" s="5" t="n">
        <v>36122</v>
      </c>
      <c r="F7" s="5" t="n">
        <v>17723</v>
      </c>
    </row>
    <row r="8">
      <c r="A8" s="4" t="inlineStr">
        <is>
          <t>Loans payable</t>
        </is>
      </c>
      <c r="D8" s="5" t="n">
        <v>171569</v>
      </c>
      <c r="F8" s="5" t="n">
        <v>172891</v>
      </c>
    </row>
    <row r="9">
      <c r="A9" s="4" t="inlineStr">
        <is>
          <t>Loan receivables</t>
        </is>
      </c>
      <c r="D9" s="5" t="n">
        <v>662183</v>
      </c>
      <c r="F9" s="5" t="n">
        <v>615184</v>
      </c>
    </row>
    <row r="10">
      <c r="A10" s="4" t="inlineStr">
        <is>
          <t>Loan Extension Agreement [Member]</t>
        </is>
      </c>
    </row>
    <row r="11">
      <c r="A11" s="3" t="inlineStr">
        <is>
          <t>Statement [Line Items]</t>
        </is>
      </c>
    </row>
    <row r="12">
      <c r="A12" s="4" t="inlineStr">
        <is>
          <t>Borrowed amount</t>
        </is>
      </c>
      <c r="L12" s="6" t="n">
        <v>10000</v>
      </c>
    </row>
    <row r="13">
      <c r="A13" s="4" t="inlineStr">
        <is>
          <t>Borrowings Interest rate, percentage</t>
        </is>
      </c>
      <c r="L13" s="4" t="inlineStr">
        <is>
          <t>15.00%</t>
        </is>
      </c>
    </row>
    <row r="14">
      <c r="A14" s="4" t="inlineStr">
        <is>
          <t>Penalty interest rate</t>
        </is>
      </c>
      <c r="L14" s="4" t="inlineStr">
        <is>
          <t>9.00%</t>
        </is>
      </c>
    </row>
    <row r="15">
      <c r="A15" s="4" t="inlineStr">
        <is>
          <t>Hubei New Chutaifu Asset Management Co., Ltd [Member] | Chief Executive Officer [Member]</t>
        </is>
      </c>
    </row>
    <row r="16">
      <c r="A16" s="3" t="inlineStr">
        <is>
          <t>Statement [Line Items]</t>
        </is>
      </c>
    </row>
    <row r="17">
      <c r="A17" s="4" t="inlineStr">
        <is>
          <t>Loans payable to related parties</t>
        </is>
      </c>
      <c r="D17" s="5" t="n">
        <v>11000</v>
      </c>
      <c r="F17" s="5" t="n">
        <v>12300</v>
      </c>
    </row>
    <row r="18">
      <c r="A18" s="4" t="inlineStr">
        <is>
          <t>Interest payable to related parties</t>
        </is>
      </c>
      <c r="D18" s="5" t="n">
        <v>1000</v>
      </c>
      <c r="F18" s="5" t="n">
        <v>127</v>
      </c>
    </row>
    <row r="19">
      <c r="A19" s="4" t="inlineStr">
        <is>
          <t>Interest expenses</t>
        </is>
      </c>
      <c r="D19" s="5" t="n">
        <v>1400</v>
      </c>
      <c r="F19" s="5" t="n">
        <v>3000</v>
      </c>
    </row>
    <row r="20">
      <c r="A20" s="4" t="inlineStr">
        <is>
          <t>Hubei New Chutaifu Asset Management Co., Ltd [Member] | Chief Executive Officer [Member] | In 2018 [Member]</t>
        </is>
      </c>
    </row>
    <row r="21">
      <c r="A21" s="3" t="inlineStr">
        <is>
          <t>Statement [Line Items]</t>
        </is>
      </c>
    </row>
    <row r="22">
      <c r="A22" s="4" t="inlineStr">
        <is>
          <t>Loans payable to related parties</t>
        </is>
      </c>
      <c r="D22" s="5" t="n">
        <v>50000</v>
      </c>
      <c r="F22" s="5" t="n">
        <v>50000</v>
      </c>
      <c r="G22" s="5" t="n">
        <v>19500</v>
      </c>
    </row>
    <row r="23">
      <c r="A23" s="4" t="inlineStr">
        <is>
          <t>Interest payable to related parties</t>
        </is>
      </c>
      <c r="G23" s="5" t="n">
        <v>259</v>
      </c>
    </row>
    <row r="24">
      <c r="A24" s="4" t="inlineStr">
        <is>
          <t>Borrowed amount</t>
        </is>
      </c>
      <c r="F24" s="5" t="n">
        <v>17300</v>
      </c>
      <c r="G24" s="6" t="n">
        <v>20000</v>
      </c>
    </row>
    <row r="25">
      <c r="A25" s="4" t="inlineStr">
        <is>
          <t>Ownership interest, percentage</t>
        </is>
      </c>
      <c r="G25" s="4" t="inlineStr">
        <is>
          <t>80.80%</t>
        </is>
      </c>
    </row>
    <row r="26">
      <c r="A26" s="4" t="inlineStr">
        <is>
          <t>Borrowings Interest rate, percentage</t>
        </is>
      </c>
      <c r="G26" s="4" t="inlineStr">
        <is>
          <t>12.00%</t>
        </is>
      </c>
    </row>
    <row r="27">
      <c r="A27" s="4" t="inlineStr">
        <is>
          <t>Repayments of loan payable</t>
        </is>
      </c>
      <c r="F27" s="5" t="n">
        <v>14700</v>
      </c>
      <c r="G27" s="6" t="n">
        <v>500</v>
      </c>
    </row>
    <row r="28">
      <c r="A28" s="4" t="inlineStr">
        <is>
          <t>Interest expenses</t>
        </is>
      </c>
      <c r="D28" s="5" t="n">
        <v>4700</v>
      </c>
      <c r="F28" s="5" t="n">
        <v>4700</v>
      </c>
    </row>
    <row r="29">
      <c r="A29" s="4" t="inlineStr">
        <is>
          <t>Interest payable</t>
        </is>
      </c>
      <c r="D29" s="5" t="n">
        <v>10300</v>
      </c>
      <c r="F29" s="5" t="n">
        <v>5900</v>
      </c>
    </row>
    <row r="30">
      <c r="A30" s="4" t="inlineStr">
        <is>
          <t>Offset against loan payable</t>
        </is>
      </c>
      <c r="D30" s="5" t="n">
        <v>1700</v>
      </c>
      <c r="F30" s="5" t="n">
        <v>9900</v>
      </c>
    </row>
    <row r="31">
      <c r="A31" s="4" t="inlineStr">
        <is>
          <t>Loans payable</t>
        </is>
      </c>
      <c r="D31" s="6" t="n">
        <v>500</v>
      </c>
      <c r="F31" s="6" t="n">
        <v>3100</v>
      </c>
      <c r="G31" s="6" t="n">
        <v>60000</v>
      </c>
    </row>
    <row r="32">
      <c r="A32" s="4" t="inlineStr">
        <is>
          <t>Hubei Daily Media Group [Member] | Lease commitment [Member]</t>
        </is>
      </c>
    </row>
    <row r="33">
      <c r="A33" s="3" t="inlineStr">
        <is>
          <t>Statement [Line Items]</t>
        </is>
      </c>
    </row>
    <row r="34">
      <c r="A34" s="4" t="inlineStr">
        <is>
          <t>Ownership interest, percentage</t>
        </is>
      </c>
      <c r="D34" s="4" t="inlineStr">
        <is>
          <t>20.00%</t>
        </is>
      </c>
      <c r="E34" s="4" t="inlineStr">
        <is>
          <t>20.00%</t>
        </is>
      </c>
      <c r="G34" s="4" t="inlineStr">
        <is>
          <t>20.00%</t>
        </is>
      </c>
      <c r="H34" s="4" t="inlineStr">
        <is>
          <t>20.00%</t>
        </is>
      </c>
    </row>
    <row r="35">
      <c r="A35" s="4" t="inlineStr">
        <is>
          <t>Variable interest entity</t>
        </is>
      </c>
      <c r="D35" s="4" t="inlineStr">
        <is>
          <t>20.00%</t>
        </is>
      </c>
      <c r="F35" s="4" t="inlineStr">
        <is>
          <t>20.00%</t>
        </is>
      </c>
      <c r="G35" s="4" t="inlineStr">
        <is>
          <t>20.00%</t>
        </is>
      </c>
    </row>
    <row r="36">
      <c r="A36" s="4" t="inlineStr">
        <is>
          <t>Lease expense</t>
        </is>
      </c>
      <c r="D36" s="6" t="n">
        <v>0</v>
      </c>
      <c r="F36" s="6" t="n">
        <v>0</v>
      </c>
      <c r="G36" s="6" t="n">
        <v>1300</v>
      </c>
    </row>
    <row r="37">
      <c r="A37" s="4" t="inlineStr">
        <is>
          <t>Consulting expenses</t>
        </is>
      </c>
      <c r="D37" s="5" t="n">
        <v>500</v>
      </c>
      <c r="F37" s="5" t="n">
        <v>500</v>
      </c>
      <c r="G37" s="5" t="n">
        <v>500</v>
      </c>
    </row>
    <row r="38">
      <c r="A38" s="4" t="inlineStr">
        <is>
          <t>Prepaid rental</t>
        </is>
      </c>
      <c r="D38" s="6" t="n">
        <v>0</v>
      </c>
      <c r="F38" s="5" t="n">
        <v>0</v>
      </c>
    </row>
    <row r="39">
      <c r="A39" s="4" t="inlineStr">
        <is>
          <t>Lease amount description</t>
        </is>
      </c>
      <c r="D39" s="4" t="inlineStr">
        <is>
          <t xml:space="preserve">The lease amount is RMB1.0 million per year for the first five years and RMB1.1 million per year for the last five years. The lease was terminated in December 2018. </t>
        </is>
      </c>
      <c r="E39" s="4" t="inlineStr">
        <is>
          <t xml:space="preserve">The lease amount is RMB1.0 million per year for the first five years and RMB1.1 million per year for the last five years. The lease was terminated in December 2018. </t>
        </is>
      </c>
    </row>
    <row r="40">
      <c r="A40" s="4" t="inlineStr">
        <is>
          <t>Consulting expenses payable</t>
        </is>
      </c>
      <c r="D40" s="6" t="n">
        <v>1500</v>
      </c>
      <c r="F40" s="5" t="n">
        <v>1000</v>
      </c>
      <c r="G40" s="6" t="n">
        <v>500</v>
      </c>
    </row>
    <row r="41">
      <c r="A41" s="4" t="inlineStr">
        <is>
          <t>Wuhan Zhong Ji Gold Co [Member]</t>
        </is>
      </c>
    </row>
    <row r="42">
      <c r="A42" s="3" t="inlineStr">
        <is>
          <t>Statement [Line Items]</t>
        </is>
      </c>
    </row>
    <row r="43">
      <c r="A43" s="4" t="inlineStr">
        <is>
          <t>Ownership interest, percentage</t>
        </is>
      </c>
      <c r="G43" s="4" t="inlineStr">
        <is>
          <t>10.60%</t>
        </is>
      </c>
    </row>
    <row r="44">
      <c r="A44" s="4" t="inlineStr">
        <is>
          <t>Repay borrowings principal amount</t>
        </is>
      </c>
      <c r="G44" s="6" t="n">
        <v>412</v>
      </c>
    </row>
    <row r="45">
      <c r="A45" s="4" t="inlineStr">
        <is>
          <t>Payments to certain loans payable</t>
        </is>
      </c>
      <c r="G45" s="5" t="n">
        <v>412</v>
      </c>
    </row>
    <row r="46">
      <c r="A46" s="4" t="inlineStr">
        <is>
          <t>Payable to related party</t>
        </is>
      </c>
      <c r="D46" s="5" t="n">
        <v>0</v>
      </c>
      <c r="F46" s="6" t="n">
        <v>1400</v>
      </c>
      <c r="G46" s="5" t="n">
        <v>1400</v>
      </c>
    </row>
    <row r="47">
      <c r="A47" s="4" t="inlineStr">
        <is>
          <t>Hubei New Nature Investment Co [Member]</t>
        </is>
      </c>
    </row>
    <row r="48">
      <c r="A48" s="3" t="inlineStr">
        <is>
          <t>Statement [Line Items]</t>
        </is>
      </c>
    </row>
    <row r="49">
      <c r="A49" s="4" t="inlineStr">
        <is>
          <t>Interest expenses | $</t>
        </is>
      </c>
      <c r="E49" s="8" t="n">
        <v>3100</v>
      </c>
    </row>
    <row r="50">
      <c r="A50" s="4" t="inlineStr">
        <is>
          <t>Offset against loan payable</t>
        </is>
      </c>
      <c r="D50" s="5" t="n">
        <v>22600</v>
      </c>
    </row>
    <row r="51">
      <c r="A51" s="4" t="inlineStr">
        <is>
          <t>Variable interest entity</t>
        </is>
      </c>
      <c r="F51" s="4" t="inlineStr">
        <is>
          <t>80.80%</t>
        </is>
      </c>
    </row>
    <row r="52">
      <c r="A52" s="4" t="inlineStr">
        <is>
          <t>Payable to related party</t>
        </is>
      </c>
      <c r="D52" s="5" t="n">
        <v>4500</v>
      </c>
      <c r="F52" s="6" t="n">
        <v>300</v>
      </c>
      <c r="G52" s="5" t="n">
        <v>1400</v>
      </c>
    </row>
    <row r="53">
      <c r="A53" s="4" t="inlineStr">
        <is>
          <t>Loan receivables</t>
        </is>
      </c>
      <c r="D53" s="5" t="n">
        <v>1300</v>
      </c>
      <c r="H53" s="6" t="n">
        <v>18000</v>
      </c>
    </row>
    <row r="54">
      <c r="A54" s="4" t="inlineStr">
        <is>
          <t>Operating expenses</t>
        </is>
      </c>
      <c r="D54" s="5" t="n">
        <v>2800</v>
      </c>
      <c r="F54" s="5" t="n">
        <v>700</v>
      </c>
    </row>
    <row r="55">
      <c r="A55" s="4" t="inlineStr">
        <is>
          <t>Guarantee expenses</t>
        </is>
      </c>
      <c r="D55" s="5" t="n">
        <v>2800</v>
      </c>
      <c r="F55" s="5" t="n">
        <v>400</v>
      </c>
    </row>
    <row r="56">
      <c r="A56" s="4" t="inlineStr">
        <is>
          <t>Paid reverse merger expenses on behalf</t>
        </is>
      </c>
      <c r="G56" s="5" t="n">
        <v>10900</v>
      </c>
      <c r="H56" s="5" t="n">
        <v>11300</v>
      </c>
    </row>
    <row r="57">
      <c r="A57" s="4" t="inlineStr">
        <is>
          <t>Wang Hailin [Member]</t>
        </is>
      </c>
    </row>
    <row r="58">
      <c r="A58" s="3" t="inlineStr">
        <is>
          <t>Statement [Line Items]</t>
        </is>
      </c>
    </row>
    <row r="59">
      <c r="A59" s="4" t="inlineStr">
        <is>
          <t>Loans payable to related parties</t>
        </is>
      </c>
      <c r="D59" s="5" t="n">
        <v>10000</v>
      </c>
      <c r="F59" s="5" t="n">
        <v>10000</v>
      </c>
    </row>
    <row r="60">
      <c r="A60" s="4" t="inlineStr">
        <is>
          <t>Interest payable to related parties</t>
        </is>
      </c>
      <c r="D60" s="5" t="n">
        <v>4200</v>
      </c>
      <c r="F60" s="5" t="n">
        <v>1800</v>
      </c>
    </row>
    <row r="61">
      <c r="A61" s="4" t="inlineStr">
        <is>
          <t>Borrowed amount</t>
        </is>
      </c>
      <c r="L61" s="6" t="n">
        <v>10000</v>
      </c>
    </row>
    <row r="62">
      <c r="A62" s="4" t="inlineStr">
        <is>
          <t>Borrowings Interest rate, percentage</t>
        </is>
      </c>
      <c r="L62" s="4" t="inlineStr">
        <is>
          <t>10.00%</t>
        </is>
      </c>
    </row>
    <row r="63">
      <c r="A63" s="4" t="inlineStr">
        <is>
          <t>Interest expenses</t>
        </is>
      </c>
      <c r="G63" s="5" t="n">
        <v>1300</v>
      </c>
      <c r="H63" s="6" t="n">
        <v>500</v>
      </c>
    </row>
    <row r="64">
      <c r="A64" s="4" t="inlineStr">
        <is>
          <t>Variable interest entity</t>
        </is>
      </c>
      <c r="L64" s="4" t="inlineStr">
        <is>
          <t>7.70%</t>
        </is>
      </c>
    </row>
    <row r="65">
      <c r="A65" s="4" t="inlineStr">
        <is>
          <t>Li Ling [Member]</t>
        </is>
      </c>
    </row>
    <row r="66">
      <c r="A66" s="3" t="inlineStr">
        <is>
          <t>Statement [Line Items]</t>
        </is>
      </c>
    </row>
    <row r="67">
      <c r="A67" s="4" t="inlineStr">
        <is>
          <t>Borrowed amount</t>
        </is>
      </c>
      <c r="F67" s="6" t="n">
        <v>10000</v>
      </c>
    </row>
    <row r="68">
      <c r="A68" s="4" t="inlineStr">
        <is>
          <t>Borrowings Interest rate, percentage</t>
        </is>
      </c>
      <c r="F68" s="4" t="inlineStr">
        <is>
          <t>12.00%</t>
        </is>
      </c>
    </row>
    <row r="69">
      <c r="A69" s="4" t="inlineStr">
        <is>
          <t>Repayments of loan payable</t>
        </is>
      </c>
      <c r="F69" s="6" t="n">
        <v>3000</v>
      </c>
    </row>
    <row r="70">
      <c r="A70" s="4" t="inlineStr">
        <is>
          <t>Interest expenses</t>
        </is>
      </c>
      <c r="F70" s="6" t="n">
        <v>29</v>
      </c>
    </row>
    <row r="71">
      <c r="A71" s="4" t="inlineStr">
        <is>
          <t>Variable interest entity</t>
        </is>
      </c>
      <c r="F71" s="4" t="inlineStr">
        <is>
          <t>2.50%</t>
        </is>
      </c>
    </row>
    <row r="72">
      <c r="A72" s="4" t="inlineStr">
        <is>
          <t>Deposited in bank accounts</t>
        </is>
      </c>
      <c r="F72" s="6" t="n">
        <v>12000</v>
      </c>
    </row>
    <row r="73">
      <c r="A73" s="4" t="inlineStr">
        <is>
          <t>Loan payable</t>
        </is>
      </c>
      <c r="F73" s="6" t="n">
        <v>3000</v>
      </c>
    </row>
    <row r="74">
      <c r="A74" s="4" t="inlineStr">
        <is>
          <t>Hubei Baoli Ecological Conservation [Member]</t>
        </is>
      </c>
    </row>
    <row r="75">
      <c r="A75" s="3" t="inlineStr">
        <is>
          <t>Statement [Line Items]</t>
        </is>
      </c>
    </row>
    <row r="76">
      <c r="A76" s="4" t="inlineStr">
        <is>
          <t>Variable interest entity</t>
        </is>
      </c>
      <c r="M76" s="4" t="inlineStr">
        <is>
          <t>4.30%</t>
        </is>
      </c>
    </row>
    <row r="77">
      <c r="A77" s="4" t="inlineStr">
        <is>
          <t>Loan receivables</t>
        </is>
      </c>
      <c r="M77" s="6" t="n">
        <v>8000</v>
      </c>
    </row>
    <row r="78">
      <c r="A78" s="4" t="inlineStr">
        <is>
          <t>Kang Chen [Member]</t>
        </is>
      </c>
    </row>
    <row r="79">
      <c r="A79" s="3" t="inlineStr">
        <is>
          <t>Statement [Line Items]</t>
        </is>
      </c>
    </row>
    <row r="80">
      <c r="A80" s="4" t="inlineStr">
        <is>
          <t>Variable interest entity</t>
        </is>
      </c>
      <c r="M80" s="4" t="inlineStr">
        <is>
          <t>4.30%</t>
        </is>
      </c>
    </row>
    <row r="81">
      <c r="A81" s="4" t="inlineStr">
        <is>
          <t>Loan receivables</t>
        </is>
      </c>
      <c r="M81" s="6" t="n">
        <v>3000</v>
      </c>
    </row>
    <row r="82">
      <c r="A82" s="4" t="inlineStr">
        <is>
          <t>Interest income rate</t>
        </is>
      </c>
      <c r="M82" s="4" t="inlineStr">
        <is>
          <t>36.00%</t>
        </is>
      </c>
    </row>
    <row r="83">
      <c r="A83" s="4" t="inlineStr">
        <is>
          <t>Wuhan Xin Heng Tai Investment Co [Member]</t>
        </is>
      </c>
    </row>
    <row r="84">
      <c r="A84" s="3" t="inlineStr">
        <is>
          <t>Statement [Line Items]</t>
        </is>
      </c>
    </row>
    <row r="85">
      <c r="A85" s="4" t="inlineStr">
        <is>
          <t>Repay borrowings principal amount</t>
        </is>
      </c>
      <c r="G85" s="5" t="n">
        <v>954</v>
      </c>
    </row>
    <row r="86">
      <c r="A86" s="4" t="inlineStr">
        <is>
          <t>Funds provided by related parties</t>
        </is>
      </c>
      <c r="G86" s="6" t="n">
        <v>954</v>
      </c>
    </row>
    <row r="87">
      <c r="A87" s="4" t="inlineStr">
        <is>
          <t>Hubei Shanyin Wealth Management Co., Ltd [Member]</t>
        </is>
      </c>
    </row>
    <row r="88">
      <c r="A88" s="3" t="inlineStr">
        <is>
          <t>Statement [Line Items]</t>
        </is>
      </c>
    </row>
    <row r="89">
      <c r="A89" s="4" t="inlineStr">
        <is>
          <t>Deposited in bank accounts</t>
        </is>
      </c>
      <c r="I89" s="6" t="n">
        <v>2900</v>
      </c>
    </row>
    <row r="90">
      <c r="A90" s="4" t="inlineStr">
        <is>
          <t>Hubei Shanyin Wealth Management Co., Ltd [Member] | Chief Executive Officer [Member]</t>
        </is>
      </c>
    </row>
    <row r="91">
      <c r="A91" s="3" t="inlineStr">
        <is>
          <t>Statement [Line Items]</t>
        </is>
      </c>
    </row>
    <row r="92">
      <c r="A92" s="4" t="inlineStr">
        <is>
          <t>Ownership interest, percentage</t>
        </is>
      </c>
      <c r="G92" s="4" t="inlineStr">
        <is>
          <t>69.50%</t>
        </is>
      </c>
    </row>
    <row r="93">
      <c r="A93" s="4" t="inlineStr">
        <is>
          <t>Borrowings Interest rate, percentage</t>
        </is>
      </c>
      <c r="G93" s="4" t="inlineStr">
        <is>
          <t>9.00%</t>
        </is>
      </c>
    </row>
    <row r="94">
      <c r="A94" s="4" t="inlineStr">
        <is>
          <t>Maturity ranging description</t>
        </is>
      </c>
      <c r="G94" s="4" t="inlineStr">
        <is>
          <t>August to October 2019</t>
        </is>
      </c>
    </row>
    <row r="95">
      <c r="A95" s="4" t="inlineStr">
        <is>
          <t>Chutian And Mr Ricky [member]</t>
        </is>
      </c>
    </row>
    <row r="96">
      <c r="A96" s="3" t="inlineStr">
        <is>
          <t>Statement [Line Items]</t>
        </is>
      </c>
    </row>
    <row r="97">
      <c r="A97" s="4" t="inlineStr">
        <is>
          <t>Loans payable to related parties</t>
        </is>
      </c>
      <c r="D97" s="5" t="n">
        <v>10000</v>
      </c>
      <c r="G97" s="6" t="n">
        <v>19500</v>
      </c>
    </row>
    <row r="98">
      <c r="A98" s="4" t="inlineStr">
        <is>
          <t>Interest payable to related parties</t>
        </is>
      </c>
      <c r="D98" s="5" t="n">
        <v>3300</v>
      </c>
    </row>
    <row r="99">
      <c r="A99" s="4" t="inlineStr">
        <is>
          <t>Interest rate</t>
        </is>
      </c>
      <c r="B99" s="4" t="inlineStr">
        <is>
          <t>1.125%</t>
        </is>
      </c>
      <c r="C99" s="4" t="inlineStr">
        <is>
          <t>1.125%</t>
        </is>
      </c>
    </row>
    <row r="100">
      <c r="A100" s="4" t="inlineStr">
        <is>
          <t>Borrowed amount</t>
        </is>
      </c>
      <c r="B100" s="6" t="n">
        <v>10000</v>
      </c>
    </row>
    <row r="101">
      <c r="A101" s="4" t="inlineStr">
        <is>
          <t>Ownership interest, percentage</t>
        </is>
      </c>
      <c r="G101" s="4" t="inlineStr">
        <is>
          <t>69.50%</t>
        </is>
      </c>
    </row>
    <row r="102">
      <c r="A102" s="4" t="inlineStr">
        <is>
          <t>Interest expense</t>
        </is>
      </c>
      <c r="C102" s="6" t="n">
        <v>787</v>
      </c>
      <c r="D102" s="6" t="n">
        <v>2000</v>
      </c>
    </row>
    <row r="103">
      <c r="A103" s="4" t="inlineStr">
        <is>
          <t>Repay borrowings principal amount</t>
        </is>
      </c>
      <c r="B103" s="6" t="n">
        <v>10000</v>
      </c>
      <c r="C103" s="6" t="n">
        <v>10000</v>
      </c>
    </row>
    <row r="104">
      <c r="A104" s="4" t="inlineStr">
        <is>
          <t>Deposited in bank accounts</t>
        </is>
      </c>
      <c r="J104" s="6" t="n">
        <v>12000</v>
      </c>
      <c r="K104" s="6" t="n">
        <v>12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egal proceedings (Details Narrative) - CNY (¥) ¥ in Thousands</t>
        </is>
      </c>
      <c r="B1" s="2" t="inlineStr">
        <is>
          <t>Dec. 04, 2019</t>
        </is>
      </c>
      <c r="C1" s="2" t="inlineStr">
        <is>
          <t>Oct. 14, 2019</t>
        </is>
      </c>
      <c r="D1" s="2" t="inlineStr">
        <is>
          <t>Oct. 09, 2019</t>
        </is>
      </c>
      <c r="E1" s="2" t="inlineStr">
        <is>
          <t>Sep. 06, 2019</t>
        </is>
      </c>
      <c r="F1" s="2" t="inlineStr">
        <is>
          <t>Apr. 30, 2020</t>
        </is>
      </c>
      <c r="G1" s="2" t="inlineStr">
        <is>
          <t>Dec. 31, 2020</t>
        </is>
      </c>
      <c r="H1" s="2" t="inlineStr">
        <is>
          <t>Dec. 31, 2019</t>
        </is>
      </c>
      <c r="I1" s="2" t="inlineStr">
        <is>
          <t>Nov. 10, 2019</t>
        </is>
      </c>
      <c r="J1" s="2" t="inlineStr">
        <is>
          <t>Oct. 15, 2019</t>
        </is>
      </c>
      <c r="K1" s="2" t="inlineStr">
        <is>
          <t>Aug. 31, 2019</t>
        </is>
      </c>
      <c r="L1" s="2" t="inlineStr">
        <is>
          <t>Aug. 27, 2019</t>
        </is>
      </c>
      <c r="M1" s="2" t="inlineStr">
        <is>
          <t>Aug. 20, 2019</t>
        </is>
      </c>
      <c r="N1" s="2" t="inlineStr">
        <is>
          <t>Jul. 31, 2019</t>
        </is>
      </c>
    </row>
    <row r="2">
      <c r="A2" s="3" t="inlineStr">
        <is>
          <t>Statement [Line Items]</t>
        </is>
      </c>
    </row>
    <row r="3">
      <c r="A3" s="4" t="inlineStr">
        <is>
          <t>Accrued interest</t>
        </is>
      </c>
      <c r="G3" s="6" t="n">
        <v>377983</v>
      </c>
      <c r="H3" s="6" t="n">
        <v>273923</v>
      </c>
    </row>
    <row r="4">
      <c r="A4" s="4" t="inlineStr">
        <is>
          <t>Wuhan Wuchang People's Court [member]</t>
        </is>
      </c>
    </row>
    <row r="5">
      <c r="A5" s="3" t="inlineStr">
        <is>
          <t>Statement [Line Items]</t>
        </is>
      </c>
    </row>
    <row r="6">
      <c r="A6" s="4" t="inlineStr">
        <is>
          <t>Payable to related party</t>
        </is>
      </c>
      <c r="M6" s="6" t="n">
        <v>2560</v>
      </c>
    </row>
    <row r="7">
      <c r="A7" s="4" t="inlineStr">
        <is>
          <t>Hubei Shanyin Wealth Management Co., Ltd [member]</t>
        </is>
      </c>
    </row>
    <row r="8">
      <c r="A8" s="3" t="inlineStr">
        <is>
          <t>Statement [Line Items]</t>
        </is>
      </c>
    </row>
    <row r="9">
      <c r="A9" s="4" t="inlineStr">
        <is>
          <t>Deposited in bank accounts</t>
        </is>
      </c>
      <c r="C9" s="6" t="n">
        <v>2900</v>
      </c>
    </row>
    <row r="10">
      <c r="A10" s="4" t="inlineStr">
        <is>
          <t>Mr Deng Xinxue, Mr Zhang Xuan and Mr Yang Bobiao [member]</t>
        </is>
      </c>
    </row>
    <row r="11">
      <c r="A11" s="3" t="inlineStr">
        <is>
          <t>Statement [Line Items]</t>
        </is>
      </c>
    </row>
    <row r="12">
      <c r="A12" s="4" t="inlineStr">
        <is>
          <t>Owned percentage</t>
        </is>
      </c>
      <c r="C12" s="4" t="inlineStr">
        <is>
          <t>69.50%</t>
        </is>
      </c>
    </row>
    <row r="13">
      <c r="A13" s="4" t="inlineStr">
        <is>
          <t>Property Services Co., Ltd [member]</t>
        </is>
      </c>
    </row>
    <row r="14">
      <c r="A14" s="3" t="inlineStr">
        <is>
          <t>Statement [Line Items]</t>
        </is>
      </c>
    </row>
    <row r="15">
      <c r="A15" s="4" t="inlineStr">
        <is>
          <t>Accrued interest</t>
        </is>
      </c>
      <c r="F15" s="6" t="n">
        <v>310311</v>
      </c>
      <c r="K15" s="6" t="n">
        <v>193944</v>
      </c>
    </row>
    <row r="16">
      <c r="A16" s="4" t="inlineStr">
        <is>
          <t>Property service fee</t>
        </is>
      </c>
      <c r="F16" s="6" t="n">
        <v>310311</v>
      </c>
    </row>
    <row r="17">
      <c r="A17" s="4" t="inlineStr">
        <is>
          <t>Chutian And Mr Ricky [member]</t>
        </is>
      </c>
    </row>
    <row r="18">
      <c r="A18" s="3" t="inlineStr">
        <is>
          <t>Statement [Line Items]</t>
        </is>
      </c>
    </row>
    <row r="19">
      <c r="A19" s="4" t="inlineStr">
        <is>
          <t>Deposited in bank accounts</t>
        </is>
      </c>
      <c r="L19" s="6" t="n">
        <v>12000</v>
      </c>
      <c r="N19" s="6" t="n">
        <v>12300</v>
      </c>
    </row>
    <row r="20">
      <c r="A20" s="4" t="inlineStr">
        <is>
          <t>Value of attached property</t>
        </is>
      </c>
      <c r="I20" s="6" t="n">
        <v>220000</v>
      </c>
    </row>
    <row r="21">
      <c r="A21" s="4" t="inlineStr">
        <is>
          <t>Repay borrowings principal amount</t>
        </is>
      </c>
      <c r="B21" s="6" t="n">
        <v>10000</v>
      </c>
      <c r="D21" s="6" t="n">
        <v>10000</v>
      </c>
    </row>
    <row r="22">
      <c r="A22" s="4" t="inlineStr">
        <is>
          <t>Property preservation limit</t>
        </is>
      </c>
      <c r="N22" s="6" t="n">
        <v>29900</v>
      </c>
    </row>
    <row r="23">
      <c r="A23" s="4" t="inlineStr">
        <is>
          <t>Interest expenses</t>
        </is>
      </c>
      <c r="D23" s="6" t="n">
        <v>787</v>
      </c>
      <c r="G23" s="6" t="n">
        <v>2000</v>
      </c>
    </row>
    <row r="24">
      <c r="A24" s="4" t="inlineStr">
        <is>
          <t>Interest rate</t>
        </is>
      </c>
      <c r="B24" s="4" t="inlineStr">
        <is>
          <t>1.125%</t>
        </is>
      </c>
      <c r="D24" s="4" t="inlineStr">
        <is>
          <t>1.125%</t>
        </is>
      </c>
    </row>
    <row r="25">
      <c r="A25" s="4" t="inlineStr">
        <is>
          <t>Mr Ricky Qizhi Wei, Ms Peng Yan, and Chutian [member]</t>
        </is>
      </c>
    </row>
    <row r="26">
      <c r="A26" s="3" t="inlineStr">
        <is>
          <t>Statement [Line Items]</t>
        </is>
      </c>
    </row>
    <row r="27">
      <c r="A27" s="4" t="inlineStr">
        <is>
          <t>Deposited in bank accounts</t>
        </is>
      </c>
      <c r="J27" s="6" t="n">
        <v>12300</v>
      </c>
    </row>
    <row r="28">
      <c r="A28" s="4" t="inlineStr">
        <is>
          <t>Chutian [member]</t>
        </is>
      </c>
    </row>
    <row r="29">
      <c r="A29" s="3" t="inlineStr">
        <is>
          <t>Statement [Line Items]</t>
        </is>
      </c>
    </row>
    <row r="30">
      <c r="A30" s="4" t="inlineStr">
        <is>
          <t>Deposited in bank accounts</t>
        </is>
      </c>
      <c r="C30" s="6" t="n">
        <v>9000</v>
      </c>
    </row>
    <row r="31">
      <c r="A31" s="4" t="inlineStr">
        <is>
          <t>Hubei New Nature Investment Co., Ltd [member]</t>
        </is>
      </c>
    </row>
    <row r="32">
      <c r="A32" s="3" t="inlineStr">
        <is>
          <t>Statement [Line Items]</t>
        </is>
      </c>
    </row>
    <row r="33">
      <c r="A33" s="4" t="inlineStr">
        <is>
          <t>Deposited in bank accounts</t>
        </is>
      </c>
      <c r="E33" s="6" t="n">
        <v>13000</v>
      </c>
    </row>
    <row r="34">
      <c r="A34" s="4" t="inlineStr">
        <is>
          <t>Owned percentage</t>
        </is>
      </c>
      <c r="E34" s="4" t="inlineStr">
        <is>
          <t>80.80%</t>
        </is>
      </c>
    </row>
    <row r="35">
      <c r="A35" s="4" t="inlineStr">
        <is>
          <t>Dunxin Holdings Co., Ltd [member]</t>
        </is>
      </c>
    </row>
    <row r="36">
      <c r="A36" s="3" t="inlineStr">
        <is>
          <t>Statement [Line Items]</t>
        </is>
      </c>
    </row>
    <row r="37">
      <c r="A37" s="4" t="inlineStr">
        <is>
          <t>Deposited in bank accounts</t>
        </is>
      </c>
      <c r="E37" s="6" t="n">
        <v>12000</v>
      </c>
    </row>
    <row r="38">
      <c r="A38" s="4" t="inlineStr">
        <is>
          <t>Owned percentage</t>
        </is>
      </c>
      <c r="E38" s="4" t="inlineStr">
        <is>
          <t>7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Critical accounting estimates and use of judgments</t>
        </is>
      </c>
      <c r="B1" s="2" t="inlineStr">
        <is>
          <t>12 Months Ended</t>
        </is>
      </c>
    </row>
    <row r="2">
      <c r="B2" s="2" t="inlineStr">
        <is>
          <t>Dec. 31, 2020</t>
        </is>
      </c>
    </row>
    <row r="3">
      <c r="A3" s="4" t="inlineStr">
        <is>
          <t>4. Critical accounting estimates and use of judgments</t>
        </is>
      </c>
      <c r="B3" s="4" t="inlineStr">
        <is>
          <t>In preparing these consolidated financial statements, management are required to make judgments, estimates and assumptions that affect the application of the Group’s accounting policies and the reported amounts of assets, liabilities, income and expenses. Actual results may differ from these estimates. Estimates, assumptions and judgments are continually evaluated and are based on historical experience and other factors that are considered to be relevant, including expectations of future events that are believed to be reasonable under the circumstances. Revisions to estimates are recognized prospectively. The estimates and assumptions that have a significant risk of causing a material adjustment to the carrying amounts of assets and liabilities within the next financial year are discussed below. i. Measurement of the expected credit loss allowance The measurement of the expected credit loss allowance for financial assets measured at amortized cost is an area that requires the use of significant assumptions about future economic conditions and credit behavior (e.g. the likelihood of customers defaulting and the resulting losses). A number of significant judgements are also required in applying the accounting requirements for measuring expected credit loss, such as: · Determining criteria for significant increase in credit risk; · Choosing appropriate models and assumptions for the measurement of expected credit loss. Further details of identification and measurement of expected credit loss impairment were discussed in Note 2.8 of Notes to the Consolidated Financial Statements. ii. Allowance for interest receivable Management assesses the collectability of interest receivable from loan customer and estimates the allowance for interest receivable from customers. The Group reviews the interest receivable on a periodic basis and makes allowance when there is doubt as to the collectability of individual balances. In evaluating the collectability of individual interest receivable balance, the Company considers many factors, including the age of the balance, a customer’s historical payment history, its current creditworthiness and current economic trends. Accounts are written off after exhaustive efforts at collection. Management reassesses the allowance for interest receivable at each statement of financial position date and revises the allowance for interest receivable accordingly. iii. Income tax The Company recognizes deferred tax assets and liabilities for the expected future tax consequences of event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International Accounting Standard 12 Income Taxes (“IAS12”) requires a one-step approach that provides a company to satisfy the probability criterion when assessing whether a deferred tax account should be recorded or not. Under this criterion, the Company record a deferred tax account only to the extent it can show it is probable that taxable profit will be available against which the deferred tax asset can be utilized. Current IAS 12 does not have specific guidance on uncertain tax positions. The Company measures tax assets and liabilities at the amount expected to be paid, based on enacted or substantively enacted tax legislation. Interest and penalties related to uncertain tax position are recognized and recorded as necessary in the provision for income taxes. According to the PRC Tax Administration and Collection Law, the statute of limitations is three years if the underpayment of taxes is due to computation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PRC tax returns for the Company's PRC subsidiaries are open to examination by tax authorities for the tax years beginning in 2018. There were no uncertain tax positions as of December 31, 2020 and 2019 and the Company does not believe that its unrecognized tax benefits will change over the next twelve months. iv. Impairment of property and equipment The Company reviews its property and equipment for impairment whenever events or changes in circumstances indicate that the carrying amount of an asset may no longer be recoverable. When these events occur, the Company assesses the recoverability of the property and equipment by comparing the carrying value of the property and equipment to the estimated undiscounted future cash flows expected to result from the use of the assets and their eventual disposition where the fair value is lower than the carrying value, measurement of an impairment loss is recognized in the consolidated statements of operations for the difference between the fair value, using the expected future discounted cash flows, and the carrying value of the assets. No impairment of property and equipment was recognized for the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4" customWidth="1" min="6" max="6"/>
  </cols>
  <sheetData>
    <row r="1">
      <c r="A1" s="1" t="inlineStr">
        <is>
          <t>Correction of errors (Details) ¥ in Thousands</t>
        </is>
      </c>
      <c r="B1" s="2" t="inlineStr">
        <is>
          <t>12 Months Ended</t>
        </is>
      </c>
    </row>
    <row r="2">
      <c r="B2" s="2" t="inlineStr">
        <is>
          <t>Dec. 31, 2020CNY (¥)</t>
        </is>
      </c>
      <c r="C2" s="2" t="inlineStr">
        <is>
          <t>Dec. 31, 2019CNY (¥)</t>
        </is>
      </c>
      <c r="D2" s="2" t="inlineStr">
        <is>
          <t>Dec. 31, 2018CNY (¥)</t>
        </is>
      </c>
      <c r="E2" s="2" t="inlineStr">
        <is>
          <t>Dec. 31, 2017CNY (¥)</t>
        </is>
      </c>
      <c r="F2" s="2" t="inlineStr">
        <is>
          <t>Dec. 31, 2017$ / shares</t>
        </is>
      </c>
    </row>
    <row r="3">
      <c r="A3" s="3" t="inlineStr">
        <is>
          <t>Statement [Line Items]</t>
        </is>
      </c>
    </row>
    <row r="4">
      <c r="A4" s="4" t="inlineStr">
        <is>
          <t>General and administrative</t>
        </is>
      </c>
      <c r="B4" s="6" t="n">
        <v>-8090</v>
      </c>
      <c r="C4" s="6" t="n">
        <v>-13280</v>
      </c>
      <c r="D4" s="6" t="n">
        <v>-20368</v>
      </c>
    </row>
    <row r="5">
      <c r="A5" s="4" t="inlineStr">
        <is>
          <t>Total operating costs and expenses</t>
        </is>
      </c>
      <c r="B5" s="5" t="n">
        <v>-8260</v>
      </c>
      <c r="C5" s="5" t="n">
        <v>-14978</v>
      </c>
      <c r="D5" s="5" t="n">
        <v>-22162</v>
      </c>
    </row>
    <row r="6">
      <c r="A6" s="4" t="inlineStr">
        <is>
          <t>Profit beore income tax</t>
        </is>
      </c>
      <c r="B6" s="5" t="n">
        <v>19854</v>
      </c>
      <c r="C6" s="5" t="n">
        <v>58616</v>
      </c>
      <c r="D6" s="5" t="n">
        <v>26188</v>
      </c>
    </row>
    <row r="7">
      <c r="A7" s="4" t="inlineStr">
        <is>
          <t>Income tax expense</t>
        </is>
      </c>
      <c r="B7" s="6" t="n">
        <v>0</v>
      </c>
      <c r="C7" s="6" t="n">
        <v>0</v>
      </c>
      <c r="D7" s="6" t="n">
        <v>-18033</v>
      </c>
    </row>
    <row r="8">
      <c r="A8" s="4" t="inlineStr">
        <is>
          <t>Adjustment [Member]</t>
        </is>
      </c>
    </row>
    <row r="9">
      <c r="A9" s="3" t="inlineStr">
        <is>
          <t>Statement [Line Items]</t>
        </is>
      </c>
    </row>
    <row r="10">
      <c r="A10" s="4" t="inlineStr">
        <is>
          <t>Interest expense (note 29.1)</t>
        </is>
      </c>
      <c r="E10" s="6" t="n">
        <v>4349</v>
      </c>
    </row>
    <row r="11">
      <c r="A11" s="4" t="inlineStr">
        <is>
          <t>Total interest expense</t>
        </is>
      </c>
      <c r="E11" s="5" t="n">
        <v>4349</v>
      </c>
    </row>
    <row r="12">
      <c r="A12" s="4" t="inlineStr">
        <is>
          <t>General and administrative</t>
        </is>
      </c>
      <c r="E12" s="5" t="n">
        <v>-8175</v>
      </c>
    </row>
    <row r="13">
      <c r="A13" s="4" t="inlineStr">
        <is>
          <t>Total operating costs and expenses</t>
        </is>
      </c>
      <c r="E13" s="5" t="n">
        <v>-8175</v>
      </c>
    </row>
    <row r="14">
      <c r="A14" s="4" t="inlineStr">
        <is>
          <t>Profit beore income tax</t>
        </is>
      </c>
      <c r="E14" s="5" t="n">
        <v>-3826</v>
      </c>
    </row>
    <row r="15">
      <c r="A15" s="4" t="inlineStr">
        <is>
          <t>Income tax expense</t>
        </is>
      </c>
      <c r="E15" s="5" t="n">
        <v>-914</v>
      </c>
    </row>
    <row r="16">
      <c r="A16" s="4" t="inlineStr">
        <is>
          <t>Net profit</t>
        </is>
      </c>
      <c r="E16" s="5" t="n">
        <v>-4740</v>
      </c>
    </row>
    <row r="17">
      <c r="A17" s="4" t="inlineStr">
        <is>
          <t>Basic and diluted earnings per share (note 29.5) | $ / shares</t>
        </is>
      </c>
      <c r="F17" s="10" t="n">
        <v>-0.04</v>
      </c>
    </row>
    <row r="18">
      <c r="A18" s="4" t="inlineStr">
        <is>
          <t>As Previously Reported [Member]</t>
        </is>
      </c>
    </row>
    <row r="19">
      <c r="A19" s="3" t="inlineStr">
        <is>
          <t>Statement [Line Items]</t>
        </is>
      </c>
    </row>
    <row r="20">
      <c r="A20" s="4" t="inlineStr">
        <is>
          <t>Interest expense (note 29.1)</t>
        </is>
      </c>
      <c r="E20" s="5" t="n">
        <v>-38140</v>
      </c>
    </row>
    <row r="21">
      <c r="A21" s="4" t="inlineStr">
        <is>
          <t>Total interest expense</t>
        </is>
      </c>
      <c r="E21" s="5" t="n">
        <v>-38814</v>
      </c>
    </row>
    <row r="22">
      <c r="A22" s="4" t="inlineStr">
        <is>
          <t>General and administrative</t>
        </is>
      </c>
      <c r="E22" s="5" t="n">
        <v>-26720</v>
      </c>
    </row>
    <row r="23">
      <c r="A23" s="4" t="inlineStr">
        <is>
          <t>Total operating costs and expenses</t>
        </is>
      </c>
      <c r="E23" s="5" t="n">
        <v>-29858</v>
      </c>
    </row>
    <row r="24">
      <c r="A24" s="4" t="inlineStr">
        <is>
          <t>Profit beore income tax</t>
        </is>
      </c>
      <c r="E24" s="5" t="n">
        <v>48202</v>
      </c>
    </row>
    <row r="25">
      <c r="A25" s="4" t="inlineStr">
        <is>
          <t>Income tax expense</t>
        </is>
      </c>
      <c r="E25" s="5" t="n">
        <v>-14636</v>
      </c>
    </row>
    <row r="26">
      <c r="A26" s="4" t="inlineStr">
        <is>
          <t>Net profit</t>
        </is>
      </c>
      <c r="E26" s="5" t="n">
        <v>33566</v>
      </c>
    </row>
    <row r="27">
      <c r="A27" s="4" t="inlineStr">
        <is>
          <t>Basic and diluted earnings per share (note 29.5) | $ / shares</t>
        </is>
      </c>
      <c r="F27" s="11" t="n">
        <v>0.14</v>
      </c>
    </row>
    <row r="28">
      <c r="A28" s="4" t="inlineStr">
        <is>
          <t>As Currently Reported [Member]</t>
        </is>
      </c>
    </row>
    <row r="29">
      <c r="A29" s="3" t="inlineStr">
        <is>
          <t>Statement [Line Items]</t>
        </is>
      </c>
    </row>
    <row r="30">
      <c r="A30" s="4" t="inlineStr">
        <is>
          <t>Interest expense (note 29.1)</t>
        </is>
      </c>
      <c r="E30" s="5" t="n">
        <v>-33791</v>
      </c>
    </row>
    <row r="31">
      <c r="A31" s="4" t="inlineStr">
        <is>
          <t>General and administrative</t>
        </is>
      </c>
      <c r="E31" s="5" t="n">
        <v>-34895</v>
      </c>
    </row>
    <row r="32">
      <c r="A32" s="4" t="inlineStr">
        <is>
          <t>Total operating costs and expenses</t>
        </is>
      </c>
      <c r="E32" s="5" t="n">
        <v>-38033</v>
      </c>
    </row>
    <row r="33">
      <c r="A33" s="4" t="inlineStr">
        <is>
          <t>Profit beore income tax</t>
        </is>
      </c>
      <c r="E33" s="5" t="n">
        <v>44376</v>
      </c>
    </row>
    <row r="34">
      <c r="A34" s="4" t="inlineStr">
        <is>
          <t>Income tax expense</t>
        </is>
      </c>
      <c r="E34" s="5" t="n">
        <v>-15550</v>
      </c>
    </row>
    <row r="35">
      <c r="A35" s="4" t="inlineStr">
        <is>
          <t>Net profit</t>
        </is>
      </c>
      <c r="E35" s="5" t="n">
        <v>28826</v>
      </c>
    </row>
    <row r="36">
      <c r="A36" s="4" t="inlineStr">
        <is>
          <t>Basic and diluted earnings per share (note 29.5) | $ / shares</t>
        </is>
      </c>
      <c r="F36" s="10" t="n">
        <v>0.1</v>
      </c>
    </row>
    <row r="37">
      <c r="A37" s="4" t="inlineStr">
        <is>
          <t>Total interest expense</t>
        </is>
      </c>
      <c r="E37" s="6" t="n">
        <v>-34465</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rrection of errors (Details 1) - CNY (¥) ¥ in Thousands</t>
        </is>
      </c>
      <c r="B1" s="2" t="inlineStr">
        <is>
          <t>Dec. 31, 2020</t>
        </is>
      </c>
      <c r="C1" s="2" t="inlineStr">
        <is>
          <t>Dec. 31, 2019</t>
        </is>
      </c>
      <c r="D1" s="2" t="inlineStr">
        <is>
          <t>Dec. 31, 2018</t>
        </is>
      </c>
      <c r="E1" s="2" t="inlineStr">
        <is>
          <t>Dec. 31, 2017</t>
        </is>
      </c>
    </row>
    <row r="2">
      <c r="A2" s="3" t="inlineStr">
        <is>
          <t>Statement [Line Items]</t>
        </is>
      </c>
    </row>
    <row r="3">
      <c r="A3" s="4" t="inlineStr">
        <is>
          <t>Prepaid expenses and others (note 29.6)</t>
        </is>
      </c>
      <c r="B3" s="6" t="n">
        <v>809</v>
      </c>
      <c r="C3" s="6" t="n">
        <v>295</v>
      </c>
    </row>
    <row r="4">
      <c r="A4" s="4" t="inlineStr">
        <is>
          <t>Prepayment for a property (note 29.6)</t>
        </is>
      </c>
      <c r="E4" s="6" t="n">
        <v>14928</v>
      </c>
    </row>
    <row r="5">
      <c r="A5" s="4" t="inlineStr">
        <is>
          <t>Total current assets</t>
        </is>
      </c>
      <c r="B5" s="5" t="n">
        <v>663089</v>
      </c>
      <c r="C5" s="5" t="n">
        <v>615611</v>
      </c>
    </row>
    <row r="6">
      <c r="A6" s="4" t="inlineStr">
        <is>
          <t>Total non-current assets</t>
        </is>
      </c>
      <c r="B6" s="5" t="n">
        <v>45159</v>
      </c>
      <c r="C6" s="5" t="n">
        <v>48137</v>
      </c>
    </row>
    <row r="7">
      <c r="A7" s="4" t="inlineStr">
        <is>
          <t>Total assets</t>
        </is>
      </c>
      <c r="B7" s="5" t="n">
        <v>708248</v>
      </c>
      <c r="C7" s="5" t="n">
        <v>663748</v>
      </c>
    </row>
    <row r="8">
      <c r="A8" s="4" t="inlineStr">
        <is>
          <t>Income taxes payable (note 29.3)</t>
        </is>
      </c>
      <c r="B8" s="5" t="n">
        <v>32477</v>
      </c>
      <c r="C8" s="5" t="n">
        <v>32477</v>
      </c>
    </row>
    <row r="9">
      <c r="A9" s="4" t="inlineStr">
        <is>
          <t>Interest payable (note 29.1)</t>
        </is>
      </c>
      <c r="B9" s="5" t="n">
        <v>36122</v>
      </c>
      <c r="C9" s="5" t="n">
        <v>17723</v>
      </c>
    </row>
    <row r="10">
      <c r="A10" s="4" t="inlineStr">
        <is>
          <t>Other payable (notes 29.1 and 29.2)</t>
        </is>
      </c>
      <c r="B10" s="5" t="n">
        <v>14116</v>
      </c>
      <c r="C10" s="5" t="n">
        <v>9234</v>
      </c>
    </row>
    <row r="11">
      <c r="A11" s="4" t="inlineStr">
        <is>
          <t>Total current liabilities</t>
        </is>
      </c>
      <c r="B11" s="5" t="n">
        <v>261944</v>
      </c>
      <c r="C11" s="5" t="n">
        <v>237586</v>
      </c>
    </row>
    <row r="12">
      <c r="A12" s="4" t="inlineStr">
        <is>
          <t>Additional paid-in capital (note 29.2)</t>
        </is>
      </c>
      <c r="B12" s="5" t="n">
        <v>383174</v>
      </c>
      <c r="C12" s="5" t="n">
        <v>383174</v>
      </c>
    </row>
    <row r="13">
      <c r="A13" s="4" t="inlineStr">
        <is>
          <t>Statutory reserve (note 29.7)</t>
        </is>
      </c>
      <c r="B13" s="5" t="n">
        <v>18706</v>
      </c>
      <c r="C13" s="5" t="n">
        <v>18706</v>
      </c>
    </row>
    <row r="14">
      <c r="A14" s="4" t="inlineStr">
        <is>
          <t>General risk reserve (note 29.7)</t>
        </is>
      </c>
      <c r="B14" s="5" t="n">
        <v>9180</v>
      </c>
      <c r="C14" s="5" t="n">
        <v>9180</v>
      </c>
    </row>
    <row r="15">
      <c r="A15" s="4" t="inlineStr">
        <is>
          <t>Retained earnings</t>
        </is>
      </c>
      <c r="B15" s="5" t="n">
        <v>-54316</v>
      </c>
      <c r="C15" s="5" t="n">
        <v>-70288</v>
      </c>
    </row>
    <row r="16">
      <c r="A16" s="4" t="inlineStr">
        <is>
          <t>Non-controlling interests in equity</t>
        </is>
      </c>
      <c r="B16" s="5" t="n">
        <v>89261</v>
      </c>
      <c r="C16" s="5" t="n">
        <v>85233</v>
      </c>
    </row>
    <row r="17">
      <c r="A17" s="4" t="inlineStr">
        <is>
          <t>Total shareholders' equity</t>
        </is>
      </c>
      <c r="B17" s="5" t="n">
        <v>446304</v>
      </c>
      <c r="C17" s="5" t="n">
        <v>426162</v>
      </c>
      <c r="D17" s="6" t="n">
        <v>367066</v>
      </c>
      <c r="E17" s="5" t="n">
        <v>358838</v>
      </c>
    </row>
    <row r="18">
      <c r="A18" s="4" t="inlineStr">
        <is>
          <t>Total equity and liabilities</t>
        </is>
      </c>
      <c r="B18" s="6" t="n">
        <v>708248</v>
      </c>
      <c r="C18" s="6" t="n">
        <v>663748</v>
      </c>
    </row>
    <row r="19">
      <c r="A19" s="4" t="inlineStr">
        <is>
          <t>Other Impacts [Member] | Restatement Adjustment [Member]</t>
        </is>
      </c>
    </row>
    <row r="20">
      <c r="A20" s="3" t="inlineStr">
        <is>
          <t>Statement [Line Items]</t>
        </is>
      </c>
    </row>
    <row r="21">
      <c r="A21" s="4" t="inlineStr">
        <is>
          <t>Prepaid expenses and others (note 29.6)</t>
        </is>
      </c>
      <c r="E21" s="5" t="n">
        <v>-14928</v>
      </c>
    </row>
    <row r="22">
      <c r="A22" s="4" t="inlineStr">
        <is>
          <t>Prepayment for a property (note 29.6)</t>
        </is>
      </c>
      <c r="E22" s="5" t="n">
        <v>14928</v>
      </c>
    </row>
    <row r="23">
      <c r="A23" s="4" t="inlineStr">
        <is>
          <t>Total current assets</t>
        </is>
      </c>
      <c r="E23" s="5" t="n">
        <v>-14928</v>
      </c>
    </row>
    <row r="24">
      <c r="A24" s="4" t="inlineStr">
        <is>
          <t>Deferred tax asset (note 29.5)</t>
        </is>
      </c>
      <c r="E24" s="5" t="n">
        <v>0</v>
      </c>
    </row>
    <row r="25">
      <c r="A25" s="4" t="inlineStr">
        <is>
          <t>Total non-current assets</t>
        </is>
      </c>
      <c r="E25" s="5" t="n">
        <v>14928</v>
      </c>
    </row>
    <row r="26">
      <c r="A26" s="4" t="inlineStr">
        <is>
          <t>Statutory reserve (note 29.7)</t>
        </is>
      </c>
      <c r="E26" s="5" t="n">
        <v>5614</v>
      </c>
    </row>
    <row r="27">
      <c r="A27" s="4" t="inlineStr">
        <is>
          <t>General risk reserve (note 29.7)</t>
        </is>
      </c>
      <c r="E27" s="5" t="n">
        <v>3926</v>
      </c>
    </row>
    <row r="28">
      <c r="A28" s="4" t="inlineStr">
        <is>
          <t>Retained earnings</t>
        </is>
      </c>
      <c r="E28" s="5" t="n">
        <v>-9540</v>
      </c>
    </row>
    <row r="29">
      <c r="A29" s="4" t="inlineStr">
        <is>
          <t>Adjustment [Member] | Restatement Adjustment [Member]</t>
        </is>
      </c>
    </row>
    <row r="30">
      <c r="A30" s="3" t="inlineStr">
        <is>
          <t>Statement [Line Items]</t>
        </is>
      </c>
    </row>
    <row r="31">
      <c r="A31" s="4" t="inlineStr">
        <is>
          <t>Deferred tax asset (note 29.5)</t>
        </is>
      </c>
      <c r="E31" s="5" t="n">
        <v>-645</v>
      </c>
    </row>
    <row r="32">
      <c r="A32" s="4" t="inlineStr">
        <is>
          <t>Total non-current assets</t>
        </is>
      </c>
      <c r="E32" s="5" t="n">
        <v>-645</v>
      </c>
    </row>
    <row r="33">
      <c r="A33" s="4" t="inlineStr">
        <is>
          <t>Total assets</t>
        </is>
      </c>
      <c r="E33" s="5" t="n">
        <v>-645</v>
      </c>
    </row>
    <row r="34">
      <c r="A34" s="4" t="inlineStr">
        <is>
          <t>Income taxes payable (note 29.3)</t>
        </is>
      </c>
      <c r="E34" s="5" t="n">
        <v>269</v>
      </c>
    </row>
    <row r="35">
      <c r="A35" s="4" t="inlineStr">
        <is>
          <t>Interest payable (note 29.1)</t>
        </is>
      </c>
      <c r="E35" s="5" t="n">
        <v>-731</v>
      </c>
    </row>
    <row r="36">
      <c r="A36" s="4" t="inlineStr">
        <is>
          <t>Other payable (notes 29.1 and 29.2)</t>
        </is>
      </c>
      <c r="E36" s="5" t="n">
        <v>10986</v>
      </c>
    </row>
    <row r="37">
      <c r="A37" s="4" t="inlineStr">
        <is>
          <t>Total current liabilities</t>
        </is>
      </c>
      <c r="E37" s="5" t="n">
        <v>10524</v>
      </c>
    </row>
    <row r="38">
      <c r="A38" s="4" t="inlineStr">
        <is>
          <t>Additional paid-in capital (note 29.2)</t>
        </is>
      </c>
      <c r="E38" s="5" t="n">
        <v>-5143</v>
      </c>
    </row>
    <row r="39">
      <c r="A39" s="4" t="inlineStr">
        <is>
          <t>Retained earnings</t>
        </is>
      </c>
      <c r="E39" s="5" t="n">
        <v>-3792</v>
      </c>
    </row>
    <row r="40">
      <c r="A40" s="4" t="inlineStr">
        <is>
          <t>Non-controlling interests in equity</t>
        </is>
      </c>
      <c r="E40" s="5" t="n">
        <v>-2234</v>
      </c>
    </row>
    <row r="41">
      <c r="A41" s="4" t="inlineStr">
        <is>
          <t>Total shareholders' equity</t>
        </is>
      </c>
      <c r="E41" s="5" t="n">
        <v>-11169</v>
      </c>
    </row>
    <row r="42">
      <c r="A42" s="4" t="inlineStr">
        <is>
          <t>Total equity and liabilities</t>
        </is>
      </c>
      <c r="E42" s="5" t="n">
        <v>-645</v>
      </c>
    </row>
    <row r="43">
      <c r="A43" s="4" t="inlineStr">
        <is>
          <t>As Previously Reported [Member]</t>
        </is>
      </c>
    </row>
    <row r="44">
      <c r="A44" s="3" t="inlineStr">
        <is>
          <t>Statement [Line Items]</t>
        </is>
      </c>
    </row>
    <row r="45">
      <c r="A45" s="4" t="inlineStr">
        <is>
          <t>Prepaid expenses and others (note 29.6)</t>
        </is>
      </c>
      <c r="E45" s="5" t="n">
        <v>15411</v>
      </c>
    </row>
    <row r="46">
      <c r="A46" s="4" t="inlineStr">
        <is>
          <t>Prepayment for a property (note 29.6)</t>
        </is>
      </c>
      <c r="E46" s="5" t="n">
        <v>0</v>
      </c>
    </row>
    <row r="47">
      <c r="A47" s="4" t="inlineStr">
        <is>
          <t>Total current assets</t>
        </is>
      </c>
      <c r="E47" s="5" t="n">
        <v>868146</v>
      </c>
    </row>
    <row r="48">
      <c r="A48" s="4" t="inlineStr">
        <is>
          <t>Deferred tax asset (note 29.5)</t>
        </is>
      </c>
      <c r="E48" s="5" t="n">
        <v>645</v>
      </c>
    </row>
    <row r="49">
      <c r="A49" s="4" t="inlineStr">
        <is>
          <t>Total non-current assets</t>
        </is>
      </c>
      <c r="E49" s="5" t="n">
        <v>983</v>
      </c>
    </row>
    <row r="50">
      <c r="A50" s="4" t="inlineStr">
        <is>
          <t>Total assets</t>
        </is>
      </c>
      <c r="E50" s="5" t="n">
        <v>869129</v>
      </c>
    </row>
    <row r="51">
      <c r="A51" s="4" t="inlineStr">
        <is>
          <t>Income taxes payable (note 29.3)</t>
        </is>
      </c>
      <c r="E51" s="5" t="n">
        <v>14851</v>
      </c>
    </row>
    <row r="52">
      <c r="A52" s="4" t="inlineStr">
        <is>
          <t>Interest payable (note 29.1)</t>
        </is>
      </c>
      <c r="E52" s="5" t="n">
        <v>4560</v>
      </c>
    </row>
    <row r="53">
      <c r="A53" s="4" t="inlineStr">
        <is>
          <t>Other payable (notes 29.1 and 29.2)</t>
        </is>
      </c>
      <c r="E53" s="5" t="n">
        <v>15730</v>
      </c>
    </row>
    <row r="54">
      <c r="A54" s="4" t="inlineStr">
        <is>
          <t>Total current liabilities</t>
        </is>
      </c>
      <c r="E54" s="5" t="n">
        <v>265076</v>
      </c>
    </row>
    <row r="55">
      <c r="A55" s="4" t="inlineStr">
        <is>
          <t>Additional paid-in capital (note 29.2)</t>
        </is>
      </c>
      <c r="E55" s="5" t="n">
        <v>388317</v>
      </c>
    </row>
    <row r="56">
      <c r="A56" s="4" t="inlineStr">
        <is>
          <t>Statutory reserve (note 29.7)</t>
        </is>
      </c>
      <c r="E56" s="5" t="n">
        <v>7751</v>
      </c>
    </row>
    <row r="57">
      <c r="A57" s="4" t="inlineStr">
        <is>
          <t>General risk reserve (note 29.7)</t>
        </is>
      </c>
      <c r="E57" s="5" t="n">
        <v>5891</v>
      </c>
    </row>
    <row r="58">
      <c r="A58" s="4" t="inlineStr">
        <is>
          <t>Retained earnings</t>
        </is>
      </c>
      <c r="E58" s="5" t="n">
        <v>80958</v>
      </c>
    </row>
    <row r="59">
      <c r="A59" s="4" t="inlineStr">
        <is>
          <t>Non-controlling interests in equity</t>
        </is>
      </c>
      <c r="E59" s="5" t="n">
        <v>120811</v>
      </c>
    </row>
    <row r="60">
      <c r="A60" s="4" t="inlineStr">
        <is>
          <t>Total shareholders' equity</t>
        </is>
      </c>
      <c r="E60" s="5" t="n">
        <v>604053</v>
      </c>
    </row>
    <row r="61">
      <c r="A61" s="4" t="inlineStr">
        <is>
          <t>Total equity and liabilities</t>
        </is>
      </c>
      <c r="E61" s="5" t="n">
        <v>869129</v>
      </c>
    </row>
    <row r="62">
      <c r="A62" s="4" t="inlineStr">
        <is>
          <t>As Currently Reported [Member]</t>
        </is>
      </c>
    </row>
    <row r="63">
      <c r="A63" s="3" t="inlineStr">
        <is>
          <t>Statement [Line Items]</t>
        </is>
      </c>
    </row>
    <row r="64">
      <c r="A64" s="4" t="inlineStr">
        <is>
          <t>Prepaid expenses and others (note 29.6)</t>
        </is>
      </c>
      <c r="E64" s="5" t="n">
        <v>483</v>
      </c>
    </row>
    <row r="65">
      <c r="A65" s="4" t="inlineStr">
        <is>
          <t>Prepayment for a property (note 29.6)</t>
        </is>
      </c>
      <c r="E65" s="5" t="n">
        <v>14928</v>
      </c>
    </row>
    <row r="66">
      <c r="A66" s="4" t="inlineStr">
        <is>
          <t>Total current assets</t>
        </is>
      </c>
      <c r="E66" s="5" t="n">
        <v>853218</v>
      </c>
    </row>
    <row r="67">
      <c r="A67" s="4" t="inlineStr">
        <is>
          <t>Deferred tax asset (note 29.5)</t>
        </is>
      </c>
      <c r="E67" s="5" t="n">
        <v>0</v>
      </c>
    </row>
    <row r="68">
      <c r="A68" s="4" t="inlineStr">
        <is>
          <t>Total non-current assets</t>
        </is>
      </c>
      <c r="E68" s="5" t="n">
        <v>15266</v>
      </c>
    </row>
    <row r="69">
      <c r="A69" s="4" t="inlineStr">
        <is>
          <t>Total assets</t>
        </is>
      </c>
      <c r="E69" s="5" t="n">
        <v>868484</v>
      </c>
    </row>
    <row r="70">
      <c r="A70" s="4" t="inlineStr">
        <is>
          <t>Income taxes payable (note 29.3)</t>
        </is>
      </c>
      <c r="E70" s="5" t="n">
        <v>15120</v>
      </c>
    </row>
    <row r="71">
      <c r="A71" s="4" t="inlineStr">
        <is>
          <t>Interest payable (note 29.1)</t>
        </is>
      </c>
      <c r="E71" s="5" t="n">
        <v>3829</v>
      </c>
    </row>
    <row r="72">
      <c r="A72" s="4" t="inlineStr">
        <is>
          <t>Other payable (notes 29.1 and 29.2)</t>
        </is>
      </c>
      <c r="E72" s="5" t="n">
        <v>26716</v>
      </c>
    </row>
    <row r="73">
      <c r="A73" s="4" t="inlineStr">
        <is>
          <t>Total current liabilities</t>
        </is>
      </c>
      <c r="E73" s="5" t="n">
        <v>275600</v>
      </c>
    </row>
    <row r="74">
      <c r="A74" s="4" t="inlineStr">
        <is>
          <t>Additional paid-in capital (note 29.2)</t>
        </is>
      </c>
      <c r="E74" s="5" t="n">
        <v>383174</v>
      </c>
    </row>
    <row r="75">
      <c r="A75" s="4" t="inlineStr">
        <is>
          <t>Statutory reserve (note 29.7)</t>
        </is>
      </c>
      <c r="E75" s="5" t="n">
        <v>13365</v>
      </c>
    </row>
    <row r="76">
      <c r="A76" s="4" t="inlineStr">
        <is>
          <t>General risk reserve (note 29.7)</t>
        </is>
      </c>
      <c r="E76" s="5" t="n">
        <v>9817</v>
      </c>
    </row>
    <row r="77">
      <c r="A77" s="4" t="inlineStr">
        <is>
          <t>Retained earnings</t>
        </is>
      </c>
      <c r="E77" s="5" t="n">
        <v>67626</v>
      </c>
    </row>
    <row r="78">
      <c r="A78" s="4" t="inlineStr">
        <is>
          <t>Non-controlling interests in equity</t>
        </is>
      </c>
      <c r="E78" s="5" t="n">
        <v>118577</v>
      </c>
    </row>
    <row r="79">
      <c r="A79" s="4" t="inlineStr">
        <is>
          <t>Total shareholders' equity</t>
        </is>
      </c>
      <c r="E79" s="5" t="n">
        <v>592884</v>
      </c>
    </row>
    <row r="80">
      <c r="A80" s="4" t="inlineStr">
        <is>
          <t>Total equity and liabilities</t>
        </is>
      </c>
      <c r="E80" s="6" t="n">
        <v>8684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Correction of errors (Details 2) - CNY (¥)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Statement [Line Items]</t>
        </is>
      </c>
    </row>
    <row r="4">
      <c r="A4" s="4" t="inlineStr">
        <is>
          <t>Profit beore income tax</t>
        </is>
      </c>
      <c r="B4" s="6" t="n">
        <v>19854</v>
      </c>
      <c r="C4" s="6" t="n">
        <v>58616</v>
      </c>
      <c r="D4" s="6" t="n">
        <v>26188</v>
      </c>
    </row>
    <row r="5">
      <c r="A5" s="4" t="inlineStr">
        <is>
          <t>Credit impairment losses</t>
        </is>
      </c>
      <c r="B5" s="5" t="n">
        <v>55264</v>
      </c>
      <c r="C5" s="5" t="n">
        <v>24694</v>
      </c>
      <c r="D5" s="5" t="n">
        <v>66904</v>
      </c>
    </row>
    <row r="6">
      <c r="A6" s="4" t="inlineStr">
        <is>
          <t>Interest receivables</t>
        </is>
      </c>
      <c r="B6" s="5" t="n">
        <v>0</v>
      </c>
      <c r="C6" s="5" t="n">
        <v>7057</v>
      </c>
      <c r="D6" s="5" t="n">
        <v>4933</v>
      </c>
    </row>
    <row r="7">
      <c r="A7" s="4" t="inlineStr">
        <is>
          <t>Net cash (used)/generated by operating activities</t>
        </is>
      </c>
      <c r="B7" s="5" t="n">
        <v>-626</v>
      </c>
      <c r="C7" s="5" t="n">
        <v>15077</v>
      </c>
      <c r="D7" s="5" t="n">
        <v>27266</v>
      </c>
    </row>
    <row r="8">
      <c r="A8" s="4" t="inlineStr">
        <is>
          <t>Net cash used in investing activities (note 29.8)</t>
        </is>
      </c>
      <c r="B8" s="5" t="n">
        <v>0</v>
      </c>
      <c r="C8" s="5" t="n">
        <v>-76</v>
      </c>
      <c r="D8" s="5" t="n">
        <v>-18385</v>
      </c>
    </row>
    <row r="9">
      <c r="A9" s="4" t="inlineStr">
        <is>
          <t>Proceeds received from shareholders' loans (note 29.9)</t>
        </is>
      </c>
      <c r="B9" s="5" t="n">
        <v>0</v>
      </c>
      <c r="C9" s="5" t="n">
        <v>13000</v>
      </c>
      <c r="D9" s="5" t="n">
        <v>5000</v>
      </c>
    </row>
    <row r="10">
      <c r="A10" s="4" t="inlineStr">
        <is>
          <t>Repayment of shareholders' loans (note 29.9)</t>
        </is>
      </c>
      <c r="B10" s="5" t="n">
        <v>0</v>
      </c>
      <c r="C10" s="5" t="n">
        <v>3000</v>
      </c>
      <c r="D10" s="5" t="n">
        <v>5000</v>
      </c>
    </row>
    <row r="11">
      <c r="A11" s="4" t="inlineStr">
        <is>
          <t>Proceeds received from loans payable (note 29.9)</t>
        </is>
      </c>
      <c r="B11" s="5" t="n">
        <v>0</v>
      </c>
      <c r="C11" s="5" t="n">
        <v>48142</v>
      </c>
      <c r="D11" s="5" t="n">
        <v>308629</v>
      </c>
    </row>
    <row r="12">
      <c r="A12" s="4" t="inlineStr">
        <is>
          <t>Repayment of loans payable (note 29.9)</t>
        </is>
      </c>
      <c r="B12" s="5" t="n">
        <v>0</v>
      </c>
      <c r="C12" s="5" t="n">
        <v>79345</v>
      </c>
      <c r="D12" s="5" t="n">
        <v>414924</v>
      </c>
    </row>
    <row r="13">
      <c r="A13" s="4" t="inlineStr">
        <is>
          <t>Net cash generated/(used) by financing activities</t>
        </is>
      </c>
      <c r="B13" s="6" t="n">
        <v>414</v>
      </c>
      <c r="C13" s="6" t="n">
        <v>-18462</v>
      </c>
      <c r="D13" s="6" t="n">
        <v>-26795</v>
      </c>
    </row>
    <row r="14">
      <c r="A14" s="4" t="inlineStr">
        <is>
          <t>Other Impacts [Member]</t>
        </is>
      </c>
    </row>
    <row r="15">
      <c r="A15" s="3" t="inlineStr">
        <is>
          <t>Statement [Line Items]</t>
        </is>
      </c>
    </row>
    <row r="16">
      <c r="A16" s="4" t="inlineStr">
        <is>
          <t>Credit impairment losses</t>
        </is>
      </c>
      <c r="E16" s="6" t="n">
        <v>-2822</v>
      </c>
    </row>
    <row r="17">
      <c r="A17" s="4" t="inlineStr">
        <is>
          <t>Operating profit before changes in working capital</t>
        </is>
      </c>
      <c r="E17" s="5" t="n">
        <v>-2822</v>
      </c>
    </row>
    <row r="18">
      <c r="A18" s="4" t="inlineStr">
        <is>
          <t>Interest receivables</t>
        </is>
      </c>
      <c r="E18" s="5" t="n">
        <v>2822</v>
      </c>
    </row>
    <row r="19">
      <c r="A19" s="4" t="inlineStr">
        <is>
          <t>Loans receivable (note 29.8)</t>
        </is>
      </c>
      <c r="E19" s="5" t="n">
        <v>-121040</v>
      </c>
      <c r="F19" s="6" t="n">
        <v>-213138</v>
      </c>
    </row>
    <row r="20">
      <c r="A20" s="4" t="inlineStr">
        <is>
          <t>Net cash generated/(used) by operating activities</t>
        </is>
      </c>
      <c r="E20" s="5" t="n">
        <v>-121040</v>
      </c>
      <c r="F20" s="5" t="n">
        <v>-213138</v>
      </c>
    </row>
    <row r="21">
      <c r="A21" s="4" t="inlineStr">
        <is>
          <t>Net cash (used)/generated by operating activities</t>
        </is>
      </c>
      <c r="E21" s="5" t="n">
        <v>-121040</v>
      </c>
      <c r="F21" s="5" t="n">
        <v>-213138</v>
      </c>
    </row>
    <row r="22">
      <c r="A22" s="4" t="inlineStr">
        <is>
          <t>Originated loan disbursements (note 29.8)</t>
        </is>
      </c>
      <c r="E22" s="5" t="n">
        <v>397190</v>
      </c>
      <c r="F22" s="5" t="n">
        <v>446264</v>
      </c>
    </row>
    <row r="23">
      <c r="A23" s="4" t="inlineStr">
        <is>
          <t>Repayments of loans from customers (note 29.8)</t>
        </is>
      </c>
      <c r="E23" s="5" t="n">
        <v>-276150</v>
      </c>
      <c r="F23" s="5" t="n">
        <v>-233126</v>
      </c>
    </row>
    <row r="24">
      <c r="A24" s="4" t="inlineStr">
        <is>
          <t>Net cash used in investing activities (note 29.8)</t>
        </is>
      </c>
      <c r="E24" s="5" t="n">
        <v>121040</v>
      </c>
      <c r="F24" s="5" t="n">
        <v>213138</v>
      </c>
    </row>
    <row r="25">
      <c r="A25" s="4" t="inlineStr">
        <is>
          <t>Proceeds received from shareholders' loans (note 29.9)</t>
        </is>
      </c>
      <c r="E25" s="5" t="n">
        <v>38600</v>
      </c>
      <c r="F25" s="5" t="n">
        <v>48000</v>
      </c>
    </row>
    <row r="26">
      <c r="A26" s="4" t="inlineStr">
        <is>
          <t>Repayment of shareholders' loans (note 29.9)</t>
        </is>
      </c>
      <c r="E26" s="5" t="n">
        <v>-38600</v>
      </c>
      <c r="F26" s="5" t="n">
        <v>-58000</v>
      </c>
    </row>
    <row r="27">
      <c r="A27" s="4" t="inlineStr">
        <is>
          <t>Proceeds received from loans payable (note 29.9)</t>
        </is>
      </c>
      <c r="E27" s="5" t="n">
        <v>-38600</v>
      </c>
      <c r="F27" s="5" t="n">
        <v>-48000</v>
      </c>
    </row>
    <row r="28">
      <c r="A28" s="4" t="inlineStr">
        <is>
          <t>Repayment of loans payable (note 29.9)</t>
        </is>
      </c>
      <c r="E28" s="5" t="n">
        <v>38600</v>
      </c>
      <c r="F28" s="5" t="n">
        <v>58000</v>
      </c>
    </row>
    <row r="29">
      <c r="A29" s="4" t="inlineStr">
        <is>
          <t>Adjustments [Member]</t>
        </is>
      </c>
    </row>
    <row r="30">
      <c r="A30" s="3" t="inlineStr">
        <is>
          <t>Statement [Line Items]</t>
        </is>
      </c>
    </row>
    <row r="31">
      <c r="A31" s="4" t="inlineStr">
        <is>
          <t>Profit beore income tax</t>
        </is>
      </c>
      <c r="E31" s="5" t="n">
        <v>-3826</v>
      </c>
    </row>
    <row r="32">
      <c r="A32" s="4" t="inlineStr">
        <is>
          <t>Operating profit before changes in working capital</t>
        </is>
      </c>
      <c r="E32" s="5" t="n">
        <v>-3826</v>
      </c>
    </row>
    <row r="33">
      <c r="A33" s="4" t="inlineStr">
        <is>
          <t>Interest payable (note 29.1)</t>
        </is>
      </c>
      <c r="E33" s="5" t="n">
        <v>-731</v>
      </c>
    </row>
    <row r="34">
      <c r="A34" s="4" t="inlineStr">
        <is>
          <t>Other payable (notes 29.1 and 29.2)</t>
        </is>
      </c>
      <c r="E34" s="5" t="n">
        <v>10986</v>
      </c>
    </row>
    <row r="35">
      <c r="A35" s="4" t="inlineStr">
        <is>
          <t>Net cash generated/(used) by operating activities</t>
        </is>
      </c>
      <c r="E35" s="5" t="n">
        <v>6429</v>
      </c>
    </row>
    <row r="36">
      <c r="A36" s="4" t="inlineStr">
        <is>
          <t>Net cash (used)/generated by operating activities</t>
        </is>
      </c>
      <c r="E36" s="5" t="n">
        <v>6429</v>
      </c>
    </row>
    <row r="37">
      <c r="A37" s="4" t="inlineStr">
        <is>
          <t>Share issuance expenses (note 29.2)</t>
        </is>
      </c>
      <c r="E37" s="5" t="n">
        <v>-6429</v>
      </c>
    </row>
    <row r="38">
      <c r="A38" s="4" t="inlineStr">
        <is>
          <t>Net cash generated/(used) by financing activities</t>
        </is>
      </c>
      <c r="E38" s="5" t="n">
        <v>-6429</v>
      </c>
    </row>
    <row r="39">
      <c r="A39" s="4" t="inlineStr">
        <is>
          <t>As Previously Reported [Member]</t>
        </is>
      </c>
    </row>
    <row r="40">
      <c r="A40" s="3" t="inlineStr">
        <is>
          <t>Statement [Line Items]</t>
        </is>
      </c>
    </row>
    <row r="41">
      <c r="A41" s="4" t="inlineStr">
        <is>
          <t>Profit beore income tax</t>
        </is>
      </c>
      <c r="E41" s="5" t="n">
        <v>48202</v>
      </c>
    </row>
    <row r="42">
      <c r="A42" s="4" t="inlineStr">
        <is>
          <t>Credit impairment losses</t>
        </is>
      </c>
      <c r="E42" s="5" t="n">
        <v>6402</v>
      </c>
    </row>
    <row r="43">
      <c r="A43" s="4" t="inlineStr">
        <is>
          <t>Operating profit before changes in working capital</t>
        </is>
      </c>
      <c r="E43" s="5" t="n">
        <v>55045</v>
      </c>
    </row>
    <row r="44">
      <c r="A44" s="4" t="inlineStr">
        <is>
          <t>Interest receivables</t>
        </is>
      </c>
      <c r="E44" s="5" t="n">
        <v>-22309</v>
      </c>
    </row>
    <row r="45">
      <c r="A45" s="4" t="inlineStr">
        <is>
          <t>Loans receivable (note 29.8)</t>
        </is>
      </c>
      <c r="E45" s="5" t="n">
        <v>0</v>
      </c>
    </row>
    <row r="46">
      <c r="A46" s="4" t="inlineStr">
        <is>
          <t>Interest payable (note 29.1)</t>
        </is>
      </c>
      <c r="E46" s="5" t="n">
        <v>1333</v>
      </c>
    </row>
    <row r="47">
      <c r="A47" s="4" t="inlineStr">
        <is>
          <t>Other payable (notes 29.1 and 29.2)</t>
        </is>
      </c>
      <c r="E47" s="5" t="n">
        <v>13046</v>
      </c>
    </row>
    <row r="48">
      <c r="A48" s="4" t="inlineStr">
        <is>
          <t>Net cash generated/(used) by operating activities</t>
        </is>
      </c>
      <c r="E48" s="5" t="n">
        <v>58585</v>
      </c>
      <c r="F48" s="5" t="n">
        <v>38167</v>
      </c>
    </row>
    <row r="49">
      <c r="A49" s="4" t="inlineStr">
        <is>
          <t>Net cash (used)/generated by operating activities</t>
        </is>
      </c>
      <c r="E49" s="5" t="n">
        <v>44192</v>
      </c>
      <c r="F49" s="5" t="n">
        <v>16708</v>
      </c>
    </row>
    <row r="50">
      <c r="A50" s="4" t="inlineStr">
        <is>
          <t>Originated loan disbursements (note 29.8)</t>
        </is>
      </c>
      <c r="E50" s="5" t="n">
        <v>-397190</v>
      </c>
      <c r="F50" s="5" t="n">
        <v>-446264</v>
      </c>
    </row>
    <row r="51">
      <c r="A51" s="4" t="inlineStr">
        <is>
          <t>Repayments of loans from customers (note 29.8)</t>
        </is>
      </c>
      <c r="E51" s="5" t="n">
        <v>276150</v>
      </c>
      <c r="F51" s="5" t="n">
        <v>233126</v>
      </c>
    </row>
    <row r="52">
      <c r="A52" s="4" t="inlineStr">
        <is>
          <t>Net cash used in investing activities (note 29.8)</t>
        </is>
      </c>
      <c r="E52" s="5" t="n">
        <v>-135968</v>
      </c>
      <c r="F52" s="5" t="n">
        <v>-213138</v>
      </c>
    </row>
    <row r="53">
      <c r="A53" s="4" t="inlineStr">
        <is>
          <t>Share issuance expenses (note 29.2)</t>
        </is>
      </c>
      <c r="E53" s="5" t="n">
        <v>-9198</v>
      </c>
    </row>
    <row r="54">
      <c r="A54" s="4" t="inlineStr">
        <is>
          <t>Proceeds received from shareholders' loans (note 29.9)</t>
        </is>
      </c>
      <c r="E54" s="5" t="n">
        <v>14000</v>
      </c>
      <c r="F54" s="5" t="n">
        <v>2000</v>
      </c>
    </row>
    <row r="55">
      <c r="A55" s="4" t="inlineStr">
        <is>
          <t>Repayment of shareholders' loans (note 29.9)</t>
        </is>
      </c>
      <c r="E55" s="5" t="n">
        <v>-4000</v>
      </c>
      <c r="F55" s="5" t="n">
        <v>-2000</v>
      </c>
    </row>
    <row r="56">
      <c r="A56" s="4" t="inlineStr">
        <is>
          <t>Proceeds received from loans payable (note 29.9)</t>
        </is>
      </c>
      <c r="E56" s="5" t="n">
        <v>402300</v>
      </c>
      <c r="F56" s="5" t="n">
        <v>384240</v>
      </c>
    </row>
    <row r="57">
      <c r="A57" s="4" t="inlineStr">
        <is>
          <t>Repayment of loans payable (note 29.9)</t>
        </is>
      </c>
      <c r="E57" s="5" t="n">
        <v>-386400</v>
      </c>
      <c r="F57" s="5" t="n">
        <v>-332990</v>
      </c>
    </row>
    <row r="58">
      <c r="A58" s="4" t="inlineStr">
        <is>
          <t>Net cash generated/(used) by financing activities</t>
        </is>
      </c>
      <c r="E58" s="5" t="n">
        <v>16702</v>
      </c>
    </row>
    <row r="59">
      <c r="A59" s="4" t="inlineStr">
        <is>
          <t>As Currently Reported [Member]</t>
        </is>
      </c>
    </row>
    <row r="60">
      <c r="A60" s="3" t="inlineStr">
        <is>
          <t>Statement [Line Items]</t>
        </is>
      </c>
    </row>
    <row r="61">
      <c r="A61" s="4" t="inlineStr">
        <is>
          <t>Profit beore income tax</t>
        </is>
      </c>
      <c r="E61" s="5" t="n">
        <v>44376</v>
      </c>
    </row>
    <row r="62">
      <c r="A62" s="4" t="inlineStr">
        <is>
          <t>Credit impairment losses</t>
        </is>
      </c>
      <c r="E62" s="5" t="n">
        <v>3580</v>
      </c>
    </row>
    <row r="63">
      <c r="A63" s="4" t="inlineStr">
        <is>
          <t>Operating profit before changes in working capital</t>
        </is>
      </c>
      <c r="E63" s="5" t="n">
        <v>48397</v>
      </c>
    </row>
    <row r="64">
      <c r="A64" s="4" t="inlineStr">
        <is>
          <t>Interest receivables</t>
        </is>
      </c>
      <c r="E64" s="5" t="n">
        <v>-19487</v>
      </c>
    </row>
    <row r="65">
      <c r="A65" s="4" t="inlineStr">
        <is>
          <t>Loans receivable (note 29.8)</t>
        </is>
      </c>
      <c r="E65" s="5" t="n">
        <v>-121040</v>
      </c>
      <c r="F65" s="5" t="n">
        <v>-213138</v>
      </c>
    </row>
    <row r="66">
      <c r="A66" s="4" t="inlineStr">
        <is>
          <t>Interest payable (note 29.1)</t>
        </is>
      </c>
      <c r="E66" s="5" t="n">
        <v>602</v>
      </c>
    </row>
    <row r="67">
      <c r="A67" s="4" t="inlineStr">
        <is>
          <t>Other payable (notes 29.1 and 29.2)</t>
        </is>
      </c>
      <c r="E67" s="5" t="n">
        <v>24032</v>
      </c>
    </row>
    <row r="68">
      <c r="A68" s="4" t="inlineStr">
        <is>
          <t>Net cash generated/(used) by operating activities</t>
        </is>
      </c>
      <c r="E68" s="5" t="n">
        <v>-56026</v>
      </c>
      <c r="F68" s="5" t="n">
        <v>-174971</v>
      </c>
    </row>
    <row r="69">
      <c r="A69" s="4" t="inlineStr">
        <is>
          <t>Net cash (used)/generated by operating activities</t>
        </is>
      </c>
      <c r="E69" s="5" t="n">
        <v>-70419</v>
      </c>
      <c r="F69" s="5" t="n">
        <v>-196430</v>
      </c>
    </row>
    <row r="70">
      <c r="A70" s="4" t="inlineStr">
        <is>
          <t>Originated loan disbursements (note 29.8)</t>
        </is>
      </c>
      <c r="E70" s="5" t="n">
        <v>0</v>
      </c>
    </row>
    <row r="71">
      <c r="A71" s="4" t="inlineStr">
        <is>
          <t>Repayments of loans from customers (note 29.8)</t>
        </is>
      </c>
      <c r="E71" s="5" t="n">
        <v>0</v>
      </c>
    </row>
    <row r="72">
      <c r="A72" s="4" t="inlineStr">
        <is>
          <t>Net cash used in investing activities (note 29.8)</t>
        </is>
      </c>
      <c r="E72" s="5" t="n">
        <v>-14928</v>
      </c>
    </row>
    <row r="73">
      <c r="A73" s="4" t="inlineStr">
        <is>
          <t>Share issuance expenses (note 29.2)</t>
        </is>
      </c>
      <c r="E73" s="5" t="n">
        <v>-15627</v>
      </c>
    </row>
    <row r="74">
      <c r="A74" s="4" t="inlineStr">
        <is>
          <t>Proceeds received from shareholders' loans (note 29.9)</t>
        </is>
      </c>
      <c r="E74" s="5" t="n">
        <v>52600</v>
      </c>
      <c r="F74" s="5" t="n">
        <v>50000</v>
      </c>
    </row>
    <row r="75">
      <c r="A75" s="4" t="inlineStr">
        <is>
          <t>Repayment of shareholders' loans (note 29.9)</t>
        </is>
      </c>
      <c r="E75" s="5" t="n">
        <v>-42600</v>
      </c>
      <c r="F75" s="5" t="n">
        <v>-60000</v>
      </c>
    </row>
    <row r="76">
      <c r="A76" s="4" t="inlineStr">
        <is>
          <t>Proceeds received from loans payable (note 29.9)</t>
        </is>
      </c>
      <c r="E76" s="5" t="n">
        <v>363700</v>
      </c>
      <c r="F76" s="5" t="n">
        <v>336240</v>
      </c>
    </row>
    <row r="77">
      <c r="A77" s="4" t="inlineStr">
        <is>
          <t>Repayment of loans payable (note 29.9)</t>
        </is>
      </c>
      <c r="E77" s="5" t="n">
        <v>-347800</v>
      </c>
      <c r="F77" s="6" t="n">
        <v>-274990</v>
      </c>
    </row>
    <row r="78">
      <c r="A78" s="4" t="inlineStr">
        <is>
          <t>Net cash generated/(used) by financing activities</t>
        </is>
      </c>
      <c r="E78" s="6" t="n">
        <v>10273</v>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Correction of errors (Details Narrative) - CNY (¥)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Statement [Line Items]</t>
        </is>
      </c>
    </row>
    <row r="4">
      <c r="A4" s="4" t="inlineStr">
        <is>
          <t>General risk reserve</t>
        </is>
      </c>
      <c r="E4" s="6" t="n">
        <v>4908</v>
      </c>
    </row>
    <row r="5">
      <c r="A5" s="4" t="inlineStr">
        <is>
          <t>Prepayment for a property</t>
        </is>
      </c>
      <c r="E5" s="5" t="n">
        <v>14928</v>
      </c>
    </row>
    <row r="6">
      <c r="A6" s="4" t="inlineStr">
        <is>
          <t>Proceeds received from shareholders' loans understated</t>
        </is>
      </c>
      <c r="B6" s="6" t="n">
        <v>0</v>
      </c>
      <c r="C6" s="6" t="n">
        <v>48142</v>
      </c>
      <c r="D6" s="6" t="n">
        <v>308629</v>
      </c>
    </row>
    <row r="7">
      <c r="A7" s="4" t="inlineStr">
        <is>
          <t>Repayment of shareholders' loans undersated</t>
        </is>
      </c>
      <c r="B7" s="6" t="n">
        <v>0</v>
      </c>
      <c r="C7" s="6" t="n">
        <v>3000</v>
      </c>
      <c r="D7" s="6" t="n">
        <v>5000</v>
      </c>
    </row>
    <row r="8">
      <c r="A8" s="4" t="inlineStr">
        <is>
          <t>Correction Of Errors One [Member]</t>
        </is>
      </c>
    </row>
    <row r="9">
      <c r="A9" s="3" t="inlineStr">
        <is>
          <t>Statement [Line Items]</t>
        </is>
      </c>
    </row>
    <row r="10">
      <c r="A10" s="4" t="inlineStr">
        <is>
          <t>Equity transaction</t>
        </is>
      </c>
      <c r="E10" s="5" t="n">
        <v>6429</v>
      </c>
    </row>
    <row r="11">
      <c r="A11" s="4" t="inlineStr">
        <is>
          <t>Expenses payable</t>
        </is>
      </c>
      <c r="E11" s="5" t="n">
        <v>14604</v>
      </c>
    </row>
    <row r="12">
      <c r="A12" s="4" t="inlineStr">
        <is>
          <t>Reverse merger</t>
        </is>
      </c>
      <c r="E12" s="5" t="n">
        <v>8175</v>
      </c>
    </row>
    <row r="13">
      <c r="A13" s="4" t="inlineStr">
        <is>
          <t>Net profit overstatement</t>
        </is>
      </c>
      <c r="E13" s="5" t="n">
        <v>8175</v>
      </c>
    </row>
    <row r="14">
      <c r="A14" s="4" t="inlineStr">
        <is>
          <t>Other payable overstated</t>
        </is>
      </c>
      <c r="E14" s="5" t="n">
        <v>14604</v>
      </c>
    </row>
    <row r="15">
      <c r="A15" s="4" t="inlineStr">
        <is>
          <t>Shareholders' equity overstated</t>
        </is>
      </c>
      <c r="E15" s="5" t="n">
        <v>6429</v>
      </c>
    </row>
    <row r="16">
      <c r="A16" s="4" t="inlineStr">
        <is>
          <t>Correction of errors [Member]</t>
        </is>
      </c>
    </row>
    <row r="17">
      <c r="A17" s="3" t="inlineStr">
        <is>
          <t>Statement [Line Items]</t>
        </is>
      </c>
    </row>
    <row r="18">
      <c r="A18" s="4" t="inlineStr">
        <is>
          <t>Other payable overstated</t>
        </is>
      </c>
      <c r="E18" s="5" t="n">
        <v>3618</v>
      </c>
    </row>
    <row r="19">
      <c r="A19" s="4" t="inlineStr">
        <is>
          <t>Over Interest Expense</t>
        </is>
      </c>
      <c r="E19" s="5" t="n">
        <v>4349</v>
      </c>
    </row>
    <row r="20">
      <c r="A20" s="4" t="inlineStr">
        <is>
          <t>Net profit understated</t>
        </is>
      </c>
      <c r="E20" s="5" t="n">
        <v>4349</v>
      </c>
    </row>
    <row r="21">
      <c r="A21" s="4" t="inlineStr">
        <is>
          <t>Interest payable overstated</t>
        </is>
      </c>
      <c r="E21" s="5" t="n">
        <v>731</v>
      </c>
    </row>
    <row r="22">
      <c r="A22" s="4" t="inlineStr">
        <is>
          <t>Correction of errors two [Member]</t>
        </is>
      </c>
    </row>
    <row r="23">
      <c r="A23" s="3" t="inlineStr">
        <is>
          <t>Statement [Line Items]</t>
        </is>
      </c>
    </row>
    <row r="24">
      <c r="A24" s="4" t="inlineStr">
        <is>
          <t>Net profit understated</t>
        </is>
      </c>
      <c r="E24" s="5" t="n">
        <v>269</v>
      </c>
    </row>
    <row r="25">
      <c r="A25" s="4" t="inlineStr">
        <is>
          <t>Correction of errors three [Member]</t>
        </is>
      </c>
    </row>
    <row r="26">
      <c r="A26" s="3" t="inlineStr">
        <is>
          <t>Statement [Line Items]</t>
        </is>
      </c>
    </row>
    <row r="27">
      <c r="A27" s="4" t="inlineStr">
        <is>
          <t>Net profit overstatement</t>
        </is>
      </c>
      <c r="E27" s="5" t="n">
        <v>645</v>
      </c>
    </row>
    <row r="28">
      <c r="A28" s="4" t="inlineStr">
        <is>
          <t>Deferred tax assets overstated</t>
        </is>
      </c>
      <c r="E28" s="5" t="n">
        <v>645</v>
      </c>
    </row>
    <row r="29">
      <c r="A29" s="4" t="inlineStr">
        <is>
          <t>Correction of errors four [Member]</t>
        </is>
      </c>
    </row>
    <row r="30">
      <c r="A30" s="3" t="inlineStr">
        <is>
          <t>Statement [Line Items]</t>
        </is>
      </c>
    </row>
    <row r="31">
      <c r="A31" s="4" t="inlineStr">
        <is>
          <t>General risk reserve</t>
        </is>
      </c>
      <c r="E31" s="5" t="n">
        <v>11925</v>
      </c>
    </row>
    <row r="32">
      <c r="A32" s="4" t="inlineStr">
        <is>
          <t>Statutory reserve understated</t>
        </is>
      </c>
      <c r="E32" s="5" t="n">
        <v>7017</v>
      </c>
    </row>
    <row r="33">
      <c r="A33" s="4" t="inlineStr">
        <is>
          <t>Correction of errors five [Member]</t>
        </is>
      </c>
    </row>
    <row r="34">
      <c r="A34" s="3" t="inlineStr">
        <is>
          <t>Statement [Line Items]</t>
        </is>
      </c>
    </row>
    <row r="35">
      <c r="A35" s="4" t="inlineStr">
        <is>
          <t>Cash flows generated by operating activities was overstated</t>
        </is>
      </c>
      <c r="E35" s="5" t="n">
        <v>121040</v>
      </c>
      <c r="F35" s="6" t="n">
        <v>213138</v>
      </c>
    </row>
    <row r="36">
      <c r="A36" s="4" t="inlineStr">
        <is>
          <t>Cash flows used in investing activities was overstated</t>
        </is>
      </c>
      <c r="E36" s="5" t="n">
        <v>121040</v>
      </c>
      <c r="F36" s="5" t="n">
        <v>213138</v>
      </c>
    </row>
    <row r="37">
      <c r="A37" s="4" t="inlineStr">
        <is>
          <t>Correction of errors six [Member]</t>
        </is>
      </c>
    </row>
    <row r="38">
      <c r="A38" s="3" t="inlineStr">
        <is>
          <t>Statement [Line Items]</t>
        </is>
      </c>
    </row>
    <row r="39">
      <c r="A39" s="4" t="inlineStr">
        <is>
          <t>Proceeds received from shareholders' loans understated</t>
        </is>
      </c>
      <c r="E39" s="5" t="n">
        <v>38600</v>
      </c>
      <c r="F39" s="5" t="n">
        <v>48000</v>
      </c>
    </row>
    <row r="40">
      <c r="A40" s="4" t="inlineStr">
        <is>
          <t>Repayment of shareholders' loans undersated</t>
        </is>
      </c>
      <c r="E40" s="6" t="n">
        <v>38600</v>
      </c>
      <c r="F40" s="6" t="n">
        <v>58000</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16:57Z</dcterms:created>
  <dcterms:modified xmlns:dcterms="http://purl.org/dc/terms/" xmlns:xsi="http://www.w3.org/2001/XMLSchema-instance" xsi:type="dcterms:W3CDTF">2021-04-29T17:16:57Z</dcterms:modified>
</cp:coreProperties>
</file>